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CUSTOMER CONCENTRATION" sheetId="10" state="visible" r:id="rId10"/>
    <sheet xmlns:r="http://schemas.openxmlformats.org/officeDocument/2006/relationships" name="TRANSACTIONS WITH RELATED PARTI" sheetId="11" state="visible" r:id="rId11"/>
    <sheet xmlns:r="http://schemas.openxmlformats.org/officeDocument/2006/relationships" name="ACQUISITIONS" sheetId="12" state="visible" r:id="rId12"/>
    <sheet xmlns:r="http://schemas.openxmlformats.org/officeDocument/2006/relationships" name="AVAILABLE FOR SALE SECURITIES" sheetId="13" state="visible" r:id="rId13"/>
    <sheet xmlns:r="http://schemas.openxmlformats.org/officeDocument/2006/relationships" name="ACCOUNTS RECEIVABLE, NET" sheetId="14" state="visible" r:id="rId14"/>
    <sheet xmlns:r="http://schemas.openxmlformats.org/officeDocument/2006/relationships" name="PREPAID EXPENSES AND OTHER CURR" sheetId="15" state="visible" r:id="rId15"/>
    <sheet xmlns:r="http://schemas.openxmlformats.org/officeDocument/2006/relationships" name="PREMISES AND EQUIPMENT, NET"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ACCOUNTS PAYABLE, ACCRUED EXPEN" sheetId="19" state="visible" r:id="rId19"/>
    <sheet xmlns:r="http://schemas.openxmlformats.org/officeDocument/2006/relationships" name="LONG-TERM DEBT" sheetId="20" state="visible" r:id="rId20"/>
    <sheet xmlns:r="http://schemas.openxmlformats.org/officeDocument/2006/relationships" name="OTHER NON-CURRENT LIABILITIES" sheetId="21" state="visible" r:id="rId21"/>
    <sheet xmlns:r="http://schemas.openxmlformats.org/officeDocument/2006/relationships" name="FAIR VALUE MEASUREMENTS AND FIN" sheetId="22" state="visible" r:id="rId22"/>
    <sheet xmlns:r="http://schemas.openxmlformats.org/officeDocument/2006/relationships" name="SHAREHOLDERS' EQUITY AND SHARE-" sheetId="23" state="visible" r:id="rId23"/>
    <sheet xmlns:r="http://schemas.openxmlformats.org/officeDocument/2006/relationships" name="REVENUE REVENUE" sheetId="24" state="visible" r:id="rId24"/>
    <sheet xmlns:r="http://schemas.openxmlformats.org/officeDocument/2006/relationships" name="COST OF REVENUE" sheetId="25" state="visible" r:id="rId25"/>
    <sheet xmlns:r="http://schemas.openxmlformats.org/officeDocument/2006/relationships" name="SELLING, GENERAL AND ADMINISTRA"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COMMITMENTS, CONTINGENCIES AND " sheetId="30" state="visible" r:id="rId30"/>
    <sheet xmlns:r="http://schemas.openxmlformats.org/officeDocument/2006/relationships" name="SEGMENT REPORTING" sheetId="31" state="visible" r:id="rId31"/>
    <sheet xmlns:r="http://schemas.openxmlformats.org/officeDocument/2006/relationships" name="QUARTERLY FINANCIAL DATA (UNAUD" sheetId="32" state="visible" r:id="rId32"/>
    <sheet xmlns:r="http://schemas.openxmlformats.org/officeDocument/2006/relationships" name="SCHEDULE II. VALUATION AND QUAL"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CUSTOMER CONCENTRATIONS (Tables" sheetId="36" state="visible" r:id="rId36"/>
    <sheet xmlns:r="http://schemas.openxmlformats.org/officeDocument/2006/relationships" name="ACQUISITIONS (Tables)" sheetId="37" state="visible" r:id="rId37"/>
    <sheet xmlns:r="http://schemas.openxmlformats.org/officeDocument/2006/relationships" name="ACCOUNTS RECEIVABLE, NET (Table" sheetId="38" state="visible" r:id="rId38"/>
    <sheet xmlns:r="http://schemas.openxmlformats.org/officeDocument/2006/relationships" name="PREPAID EXPENSES AND OTHER CU39" sheetId="39" state="visible" r:id="rId39"/>
    <sheet xmlns:r="http://schemas.openxmlformats.org/officeDocument/2006/relationships" name="PREMISES AND EQUIPMENT, NET (Ta" sheetId="40" state="visible" r:id="rId40"/>
    <sheet xmlns:r="http://schemas.openxmlformats.org/officeDocument/2006/relationships" name="GOODWILL AND INTANGIBLE ASSET41" sheetId="41" state="visible" r:id="rId41"/>
    <sheet xmlns:r="http://schemas.openxmlformats.org/officeDocument/2006/relationships" name="OTHER ASSETS (Tables)" sheetId="42" state="visible" r:id="rId42"/>
    <sheet xmlns:r="http://schemas.openxmlformats.org/officeDocument/2006/relationships" name="ACCOUNTS PAYABLE, ACCRUED EXP43" sheetId="43" state="visible" r:id="rId43"/>
    <sheet xmlns:r="http://schemas.openxmlformats.org/officeDocument/2006/relationships" name="LONG-TERM DEBT (Tables)" sheetId="44" state="visible" r:id="rId44"/>
    <sheet xmlns:r="http://schemas.openxmlformats.org/officeDocument/2006/relationships" name="OTHER NON-CURRENT LIABILITIES (" sheetId="45" state="visible" r:id="rId45"/>
    <sheet xmlns:r="http://schemas.openxmlformats.org/officeDocument/2006/relationships" name="FAIR VALUE MEASUREMENTS AND F46" sheetId="46" state="visible" r:id="rId46"/>
    <sheet xmlns:r="http://schemas.openxmlformats.org/officeDocument/2006/relationships" name="SHAREHOLDERS' EQUITY AND SHAR47" sheetId="47" state="visible" r:id="rId47"/>
    <sheet xmlns:r="http://schemas.openxmlformats.org/officeDocument/2006/relationships" name="REVENUE REVENUE (Tables)" sheetId="48" state="visible" r:id="rId48"/>
    <sheet xmlns:r="http://schemas.openxmlformats.org/officeDocument/2006/relationships" name="COST OF REVENUE (Tables)" sheetId="49" state="visible" r:id="rId49"/>
    <sheet xmlns:r="http://schemas.openxmlformats.org/officeDocument/2006/relationships" name="SELLING, GENERAL AND ADMINIST50" sheetId="50" state="visible" r:id="rId50"/>
    <sheet xmlns:r="http://schemas.openxmlformats.org/officeDocument/2006/relationships" name="OTHER INCOME (EXPENSE), NET (Ta"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MITMENTS, CONTINGENCIES AN54" sheetId="54" state="visible" r:id="rId54"/>
    <sheet xmlns:r="http://schemas.openxmlformats.org/officeDocument/2006/relationships" name="SEGMENT REPORTING (Tables)" sheetId="55" state="visible" r:id="rId55"/>
    <sheet xmlns:r="http://schemas.openxmlformats.org/officeDocument/2006/relationships" name="QUARTERLY FINANCIAL DATA (UNA56" sheetId="56" state="visible" r:id="rId56"/>
    <sheet xmlns:r="http://schemas.openxmlformats.org/officeDocument/2006/relationships" name="ORGANIZATION (Details)" sheetId="57" state="visible" r:id="rId57"/>
    <sheet xmlns:r="http://schemas.openxmlformats.org/officeDocument/2006/relationships" name="BASIS OF PRESENTATION AND SUM58" sheetId="58" state="visible" r:id="rId58"/>
    <sheet xmlns:r="http://schemas.openxmlformats.org/officeDocument/2006/relationships" name="CUSTOMER CONCENTRATIONS (Detail" sheetId="59" state="visible" r:id="rId59"/>
    <sheet xmlns:r="http://schemas.openxmlformats.org/officeDocument/2006/relationships" name="TRANSACTIONS WITH RELATED PAR60" sheetId="60" state="visible" r:id="rId60"/>
    <sheet xmlns:r="http://schemas.openxmlformats.org/officeDocument/2006/relationships" name="ACQUISITIONS - Granite (Details" sheetId="61" state="visible" r:id="rId61"/>
    <sheet xmlns:r="http://schemas.openxmlformats.org/officeDocument/2006/relationships" name="ACQUISITIONS - RentRange, Inves" sheetId="62" state="visible" r:id="rId62"/>
    <sheet xmlns:r="http://schemas.openxmlformats.org/officeDocument/2006/relationships" name="ACQUISITIONS - CastleLine (Deta" sheetId="63" state="visible" r:id="rId63"/>
    <sheet xmlns:r="http://schemas.openxmlformats.org/officeDocument/2006/relationships" name="ACQUISITIONS - Owners (Details)" sheetId="64" state="visible" r:id="rId64"/>
    <sheet xmlns:r="http://schemas.openxmlformats.org/officeDocument/2006/relationships" name="ACQUISITIONS - Mortgage Builder" sheetId="65" state="visible" r:id="rId65"/>
    <sheet xmlns:r="http://schemas.openxmlformats.org/officeDocument/2006/relationships" name="AVAILABLE FOR SALE SECURITIES (" sheetId="66" state="visible" r:id="rId66"/>
    <sheet xmlns:r="http://schemas.openxmlformats.org/officeDocument/2006/relationships" name="ACCOUNTS RECEIVABLE, NET (Detai" sheetId="67" state="visible" r:id="rId67"/>
    <sheet xmlns:r="http://schemas.openxmlformats.org/officeDocument/2006/relationships" name="PREPAID EXPENSES AND OTHER CU68" sheetId="68" state="visible" r:id="rId68"/>
    <sheet xmlns:r="http://schemas.openxmlformats.org/officeDocument/2006/relationships" name="PREMISES AND EQUIPMENT, NET (De"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OTHER ASSETS (Details)" sheetId="72" state="visible" r:id="rId72"/>
    <sheet xmlns:r="http://schemas.openxmlformats.org/officeDocument/2006/relationships" name="ACCOUNTS PAYABLE, ACCRUED EXP73" sheetId="73" state="visible" r:id="rId73"/>
    <sheet xmlns:r="http://schemas.openxmlformats.org/officeDocument/2006/relationships" name="ACCOUNTS PAYABLE, ACCRUED EXP74" sheetId="74" state="visible" r:id="rId74"/>
    <sheet xmlns:r="http://schemas.openxmlformats.org/officeDocument/2006/relationships" name="LONG-TERM DEBT (Details)" sheetId="75" state="visible" r:id="rId75"/>
    <sheet xmlns:r="http://schemas.openxmlformats.org/officeDocument/2006/relationships" name="LONG-TERM DEBT (Details 2)" sheetId="76" state="visible" r:id="rId76"/>
    <sheet xmlns:r="http://schemas.openxmlformats.org/officeDocument/2006/relationships" name="OTHER NON-CURRENT LIABILITIES77" sheetId="77" state="visible" r:id="rId77"/>
    <sheet xmlns:r="http://schemas.openxmlformats.org/officeDocument/2006/relationships" name="FAIR VALUE MEASUREMENTS AND F78" sheetId="78" state="visible" r:id="rId78"/>
    <sheet xmlns:r="http://schemas.openxmlformats.org/officeDocument/2006/relationships" name="FAIR VALUE MEASUREMENTS AND F79" sheetId="79" state="visible" r:id="rId79"/>
    <sheet xmlns:r="http://schemas.openxmlformats.org/officeDocument/2006/relationships" name="SHAREHOLDERS' EQUITY AND SHAR80" sheetId="80" state="visible" r:id="rId80"/>
    <sheet xmlns:r="http://schemas.openxmlformats.org/officeDocument/2006/relationships" name="SHAREHOLDERS' EQUITY AND SHAR81" sheetId="81" state="visible" r:id="rId81"/>
    <sheet xmlns:r="http://schemas.openxmlformats.org/officeDocument/2006/relationships" name="SHAREHOLDERS' EQUITY AND SHAR82" sheetId="82" state="visible" r:id="rId82"/>
    <sheet xmlns:r="http://schemas.openxmlformats.org/officeDocument/2006/relationships" name="SHAREHOLDERS' EQUITY AND SHAR83" sheetId="83" state="visible" r:id="rId83"/>
    <sheet xmlns:r="http://schemas.openxmlformats.org/officeDocument/2006/relationships" name="SHAREHOLDERS' EQUITY AND SHAR84" sheetId="84" state="visible" r:id="rId84"/>
    <sheet xmlns:r="http://schemas.openxmlformats.org/officeDocument/2006/relationships" name="REVENUE REVENUE (Details)" sheetId="85" state="visible" r:id="rId85"/>
    <sheet xmlns:r="http://schemas.openxmlformats.org/officeDocument/2006/relationships" name="COST OF REVENUE (Details)" sheetId="86" state="visible" r:id="rId86"/>
    <sheet xmlns:r="http://schemas.openxmlformats.org/officeDocument/2006/relationships" name="SELLING, GENERAL AND ADMINIST87" sheetId="87" state="visible" r:id="rId87"/>
    <sheet xmlns:r="http://schemas.openxmlformats.org/officeDocument/2006/relationships" name="OTHER INCOME (EXPENSE), NET (De" sheetId="88" state="visible" r:id="rId88"/>
    <sheet xmlns:r="http://schemas.openxmlformats.org/officeDocument/2006/relationships" name="OTHER INCOME (EXPENSE), NET (89" sheetId="89" state="visible" r:id="rId89"/>
    <sheet xmlns:r="http://schemas.openxmlformats.org/officeDocument/2006/relationships" name="INCOME TAXES (Details)" sheetId="90" state="visible" r:id="rId90"/>
    <sheet xmlns:r="http://schemas.openxmlformats.org/officeDocument/2006/relationships" name="INCOME TAXES (Details 2)" sheetId="91" state="visible" r:id="rId91"/>
    <sheet xmlns:r="http://schemas.openxmlformats.org/officeDocument/2006/relationships" name="INCOME TAXES (Details 3)" sheetId="92" state="visible" r:id="rId92"/>
    <sheet xmlns:r="http://schemas.openxmlformats.org/officeDocument/2006/relationships" name="INCOME TAXES (Details 4)" sheetId="93" state="visible" r:id="rId93"/>
    <sheet xmlns:r="http://schemas.openxmlformats.org/officeDocument/2006/relationships" name="INCOME TAXES (Details 5)" sheetId="94" state="visible" r:id="rId94"/>
    <sheet xmlns:r="http://schemas.openxmlformats.org/officeDocument/2006/relationships" name="EARNINGS PER SHARE (Details)" sheetId="95" state="visible" r:id="rId95"/>
    <sheet xmlns:r="http://schemas.openxmlformats.org/officeDocument/2006/relationships" name="COMMITMENTS, CONTINGENCIES AN96" sheetId="96" state="visible" r:id="rId96"/>
    <sheet xmlns:r="http://schemas.openxmlformats.org/officeDocument/2006/relationships" name="COMMITMENTS, CONTINGENCIES AN97" sheetId="97" state="visible" r:id="rId97"/>
    <sheet xmlns:r="http://schemas.openxmlformats.org/officeDocument/2006/relationships" name="SEGMENT REPORTING (Details)" sheetId="98" state="visible" r:id="rId98"/>
    <sheet xmlns:r="http://schemas.openxmlformats.org/officeDocument/2006/relationships" name="SEGMENT REPORTING (Details 2)" sheetId="99" state="visible" r:id="rId99"/>
    <sheet xmlns:r="http://schemas.openxmlformats.org/officeDocument/2006/relationships" name="QUARTERLY FINANCIAL DATA (UN100" sheetId="100" state="visible" r:id="rId100"/>
    <sheet xmlns:r="http://schemas.openxmlformats.org/officeDocument/2006/relationships" name="SCHEDULE II. VALUATION AND Q101" sheetId="101" state="visible" r:id="rId101"/>
  </sheets>
  <definedNames/>
  <calcPr calcId="124519" fullCalcOnLoad="1"/>
</workbook>
</file>

<file path=xl/sharedStrings.xml><?xml version="1.0" encoding="utf-8"?>
<sst xmlns="http://schemas.openxmlformats.org/spreadsheetml/2006/main" uniqueCount="1017">
  <si>
    <t>Document and Entity Information - USD ($)</t>
  </si>
  <si>
    <t>12 Months Ended</t>
  </si>
  <si>
    <t>Dec. 31, 2016</t>
  </si>
  <si>
    <t>Feb. 10, 2017</t>
  </si>
  <si>
    <t>Jun. 30, 2016</t>
  </si>
  <si>
    <t>Document and Entity Information</t>
  </si>
  <si>
    <t>Entity Registrant Name</t>
  </si>
  <si>
    <t>Altisource Portfolio Solutions S.A.</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Entity Treasury Stock</t>
  </si>
  <si>
    <t>Document Fiscal Year Focus</t>
  </si>
  <si>
    <t>Document Fiscal Period Focus</t>
  </si>
  <si>
    <t>FY</t>
  </si>
  <si>
    <t>Entity Public Float</t>
  </si>
  <si>
    <t>CONSOLIDATED BALANCE SHEETS - USD ($) $ in Thousands</t>
  </si>
  <si>
    <t>Dec. 31, 2015</t>
  </si>
  <si>
    <t>Current assets:</t>
  </si>
  <si>
    <t>Cash and cash equivalents</t>
  </si>
  <si>
    <t>Available for sale securities</t>
  </si>
  <si>
    <t>Accounts receivable, net</t>
  </si>
  <si>
    <t>Prepaid expenses and other current assets</t>
  </si>
  <si>
    <t>Total current assets</t>
  </si>
  <si>
    <t>Premises and equipment, net</t>
  </si>
  <si>
    <t>Goodwill</t>
  </si>
  <si>
    <t>Intangible assets, net</t>
  </si>
  <si>
    <t>Deferred tax assets, net</t>
  </si>
  <si>
    <t>Other assets</t>
  </si>
  <si>
    <t>Total assets</t>
  </si>
  <si>
    <t>Current liabilities:</t>
  </si>
  <si>
    <t>Accounts payable and accrued expenses</t>
  </si>
  <si>
    <t>Accrued litigation settlement</t>
  </si>
  <si>
    <t>Current portion of long-term debt</t>
  </si>
  <si>
    <t>Deferred revenue</t>
  </si>
  <si>
    <t>Other current liabilities</t>
  </si>
  <si>
    <t>Total current liabilities</t>
  </si>
  <si>
    <t>Long-term debt, less current portion</t>
  </si>
  <si>
    <t>Other non-current liabilities</t>
  </si>
  <si>
    <t>Commitments, contingencies and regulatory matters</t>
  </si>
  <si>
    <t xml:space="preserve"> </t>
  </si>
  <si>
    <t>Equity:</t>
  </si>
  <si>
    <t>Common stock ($1.00 par value; 25,413 shares authorized and issued and 18,774 outstanding as of December 31, 2016; 25,413 shares authorized and issued and 19,021 outstanding as of December 31, 2015)</t>
  </si>
  <si>
    <t>Additional paid-in capital</t>
  </si>
  <si>
    <t>Retained earnings</t>
  </si>
  <si>
    <t>Accumulated other comprehensive loss</t>
  </si>
  <si>
    <t>Treasury stock, at cost (6,639 shares as of December 31, 2016 and 6,392 shares as of December 31, 2015)</t>
  </si>
  <si>
    <t>Altisource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AND COMPREHENSIVE INCOME - USD ($) shares in Thousands, $ in Thousands</t>
  </si>
  <si>
    <t>Dec. 31, 2014</t>
  </si>
  <si>
    <t>Income Statement [Abstract]</t>
  </si>
  <si>
    <t>Revenue</t>
  </si>
  <si>
    <t>Cost of revenue</t>
  </si>
  <si>
    <t>Gross profit</t>
  </si>
  <si>
    <t>Selling, general and administrative expenses</t>
  </si>
  <si>
    <t>Litigation settlement loss, net of $4,000 insurance recovery</t>
  </si>
  <si>
    <t>Impairment losses</t>
  </si>
  <si>
    <t>Change in the fair value of Equator Earn Out</t>
  </si>
  <si>
    <t>Income from operations</t>
  </si>
  <si>
    <t>Other income (expense), net:</t>
  </si>
  <si>
    <t>Interest expense</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dollars per share)</t>
  </si>
  <si>
    <t>Diluted (in dollars per share)</t>
  </si>
  <si>
    <t>Weighted average shares outstanding:</t>
  </si>
  <si>
    <t>Basic (in shares)</t>
  </si>
  <si>
    <t>Diluted (in shares)</t>
  </si>
  <si>
    <t>Comprehensive income:</t>
  </si>
  <si>
    <t>Unrealized loss on securities, net of income tax benefit of $720, $0, $0</t>
  </si>
  <si>
    <t>Comprehensive income, net of tax</t>
  </si>
  <si>
    <t>Comprehensive income attributable to non-controlling interests</t>
  </si>
  <si>
    <t>Comprehensive income attributable to Altisource</t>
  </si>
  <si>
    <t>Transactions with related parties included above:</t>
  </si>
  <si>
    <t>CONSOLIDATED STATEMENTS OF OPERATIONS AND COMPREHENSIVE INCOME (Parenthetical) - USD ($) $ in Thousands</t>
  </si>
  <si>
    <t>Insurance recovery related to litigation settlement loss</t>
  </si>
  <si>
    <t>Income tax benefit (provision) on securities</t>
  </si>
  <si>
    <t>CONSOLIDATED STATEMENTS OF EQUITY - USD ($) shares in Thousands, $ in Thousands</t>
  </si>
  <si>
    <t>Total</t>
  </si>
  <si>
    <t>Common stock</t>
  </si>
  <si>
    <t>Treasury stock, at cost</t>
  </si>
  <si>
    <t>Balance at Dec. 31, 2013</t>
  </si>
  <si>
    <t>Balance (in shares) at Dec. 31, 2013</t>
  </si>
  <si>
    <t>Increase (Decrease) in Equity</t>
  </si>
  <si>
    <t>Other comprehensive loss, net of tax</t>
  </si>
  <si>
    <t>Distributions to non-controlling interest holders</t>
  </si>
  <si>
    <t>Share-based compensation expense</t>
  </si>
  <si>
    <t>Exercise of stock options</t>
  </si>
  <si>
    <t>Repurchase of shares</t>
  </si>
  <si>
    <t>Balance at Dec. 31, 2014</t>
  </si>
  <si>
    <t>Balance (in shares) at Dec. 31, 2014</t>
  </si>
  <si>
    <t>Issuance of restricted shares for acquisitions</t>
  </si>
  <si>
    <t>Balance at Dec. 31, 2015</t>
  </si>
  <si>
    <t>Balance (in shares) at Dec. 31, 2015</t>
  </si>
  <si>
    <t>Excess tax benefit on stock-based compensation</t>
  </si>
  <si>
    <t>Balance at Dec. 31, 2016</t>
  </si>
  <si>
    <t>Balance (in shares) at Dec. 31, 2016</t>
  </si>
  <si>
    <t>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Loss on HLSS equity securities and dividends received, net</t>
  </si>
  <si>
    <t>Change in the fair value of acquisition related contingent consideration</t>
  </si>
  <si>
    <t>Bad debt expense</t>
  </si>
  <si>
    <t>Gain on early extinguishment of debt</t>
  </si>
  <si>
    <t>Amortization of debt discount</t>
  </si>
  <si>
    <t>Amortization of debt issuance costs</t>
  </si>
  <si>
    <t>Deferred income taxes</t>
  </si>
  <si>
    <t>Loss on disposal of fixed assets</t>
  </si>
  <si>
    <t>Changes in operating assets and liabilities, net of effects of acquisitions:</t>
  </si>
  <si>
    <t>Accounts receivable</t>
  </si>
  <si>
    <t>Other current and non-current liabilities</t>
  </si>
  <si>
    <t>Net cash provided by operating activities</t>
  </si>
  <si>
    <t>Cash flows from investing activities:</t>
  </si>
  <si>
    <t>Additions to premises and equipment</t>
  </si>
  <si>
    <t>Acquisition of businesses, net of cash acquired</t>
  </si>
  <si>
    <t>Purchase of available for sale securities</t>
  </si>
  <si>
    <t>Proceeds received from sale of and dividends from HLSS equity securities</t>
  </si>
  <si>
    <t>Change in restricted cash</t>
  </si>
  <si>
    <t>Other investing activities</t>
  </si>
  <si>
    <t>Net cash used in investing activities</t>
  </si>
  <si>
    <t>Cash flows from financing activities:</t>
  </si>
  <si>
    <t>Proceeds from issuance of long-term debt</t>
  </si>
  <si>
    <t>Repayment and repurchases of long-term debt</t>
  </si>
  <si>
    <t>Debt issuance costs</t>
  </si>
  <si>
    <t>Proceeds from stock option exercises</t>
  </si>
  <si>
    <t>Purchase of treasury stock</t>
  </si>
  <si>
    <t>Distributions to non-controlling interests</t>
  </si>
  <si>
    <t>Other financing activities</t>
  </si>
  <si>
    <t>Net cash used in financing activities</t>
  </si>
  <si>
    <t>Net (decrease) in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Acquisition of businesses with restricted shares</t>
  </si>
  <si>
    <t>Increase (decrease) in payables for purchases of premises and equipment</t>
  </si>
  <si>
    <t>Decrease in acquisition of businesses from subsequent working capital true-ups</t>
  </si>
  <si>
    <t>ORGANIZATION</t>
  </si>
  <si>
    <t>Organization, Consolidation and Presentation of Financial Statements [Abstract]</t>
  </si>
  <si>
    <t>ORGANIZATION Description of Business Altisource Portfolio Solutions S.A., together with its subsidiaries (which may be referred to as “Altisource,” the “Company,” “we,” “us” or “our”), is a premier marketplace and transaction solutions provider for the real estate, mortgage and consumer debt industries. Altisource’s proprietary business processes, vendor and electronic payment management software and behavioral science-based analytics improve outcomes for marketplace participants. We conduct our operations through three reportable segments: Mortgage Services, Financial Services and Technology Services. In addition, we report our corporate related expenditures and eliminations separately (see Note 24 for a description of our business segments).</t>
  </si>
  <si>
    <t>BASIS OF PRESENTATION AND SUMMARY OF SIGNIFICANT ACCOUNTING POLICIES</t>
  </si>
  <si>
    <t>Accounting Policies [Abstract]</t>
  </si>
  <si>
    <t>BASIS OF PRESENTATION AND SUMMARY OF SIGNIFICANT ACCOUNTING POLICIES Basis of Accounting and Presentation - The consolidated financial statements are prepared in accordance with accounting principles generally accepted in the United States of America (“GAAP”). Intercompany transactions and accounts have been eliminated in consolidation. Principles of Consolidation - The financial statements include the accounts of the Company, its wholly-owned subsidiaries and those entities in which we have a variable interest and are the primary beneficiary. Altisource consolidates two cooperative entities which are managed by The Mortgage Partnership of America, L.L.C. (“MPA”), a wholly-owned subsidiary of Altisource: Best Partners Mortgage Cooperative, Inc., a mortgage cooperative doing business as Lenders One ® (“Lenders One”) and Best Partners Mortgage Brokers Cooperative, Inc., a mortgage cooperative doing business as Wholesale One ® (“Wholesale One”). MPA provides services to Lenders One under a management agreement that ends on December 31, 2025 (with renewals for three successive five-year periods at MPA’s option) and to Wholesale One under a management agreement that ends on July 8, 2039 (with automatic renewals for three successive five-year periods). The management agreements between MPA and Lenders One and between MPA and Wholesale One, pursuant to which MPA is the management company, represent variable interests in variable interest entities. MPA is the primary beneficiary of Lenders One and Wholesale One as it has the power to direct the activities that most significantly impact each of these cooperatives’ economic performance and the right to receive benefits from each of these cooperatives. As a result, Lenders One and Wholesale One are presented in the accompanying condensed consolidated financial statements on a consolidated basis and the interests of the members are reflected as non-controlling interests. As of December 31, 2016 , Lenders One had total assets of $3.8 million and total liabilities of $1.5 million . As of December 31, 2015 , Lenders One had total assets of $4.9 million and total liabilities of $3.7 million . As of December 31, 2016 and December 31, 2015 , Wholesale One had less than $0.1 million in total assets and less than $0.1 million in total liabilities. Use of Estimates -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 Cash and Cash Equivalents - We classify all highly liquid instruments with an original maturity of three months or less at the time of purchase as cash equivalents. Accounts Receivable, Net - Accounts receivable are presented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 Premises and Equipment, Net -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whenever events or changes in circumstances indicate that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There were no impairments of premises and equipment for the years ended December 31, 2016 and 2014. For the year ended December 31, 2015 , we recognized a $4.1 million premises and equipment impairment loss. See Note 9 for additional information. Computer software includes the fair value of software acquired in business combinations, capitalized software development costs and purchased software. Capitalized software development and purchased software are recorded at cost and amortized using the straight-line method over its estimated useful life. Software acquired in business combinations is recorded at its fair value and amortized using the straight-line method over its estimated useful life. Business Combinations -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 Goodwill -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qualitative assessment, that it is more likely than not that a reporting unit’s fair value is less than its carrying value will we calculate the fair value of the reporting unit. We would then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 the fair value of the reporting units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Certain estimates of discounted cash flows involve businesses with limited financial history and developing revenue models. The estimated cash flows are discounted using a rate that represents our weighted average cost of capital. The market comparisons include an analysis of revenue and earnings multiples of guideline public companies compared to the Company. There were no impairments of goodwill for the year ended December 31, 2016. For the years ended December 31, 2015 and 2014 , we recognized goodwill impairment losses of $55.7 million and $37.5 million , respectively. See Note 10 for additional information. Intangible Assets, Net -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consistent with models utilized for internal planning purposes. If the sum of the undiscounted expected future cash flows is less than the carrying value, we would recognize an impairment to the extent the carrying amount exceeds fair value. There were no impairments of intangible assets for the years ended December 31, 2016 and 2014. For the year ended December 31, 2015, we recognized impairments of intangible assets of $11.9 million . See Note 10 for additional information on impairments. Long-Term Debt - Long-term debt is reported net of applicable discount or premium and net of debt issuance costs. The debt discount or premium and debt issuance costs are amortized to interest expense through maturity of the related debt using the effective interest method. Fair Value Measurements -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nctional Currency -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income as income or expenses, as appropriate. Defined Contribution 401(k) Plan - Some of our employees currently participate in a defined contribution 401(k) plan under which we may make matching contributions equal to a discretionary percentage determined by us. We recorded expenses of $1.2 million , $1.0 million and $0.9 million for the years ended December 31, 2016 , 2015 and 2014 , respectively, related to our discretionary contributions. Share-Based Compensation - Share-based compensation is accounted for under the provisions of ASC Topic 718, Compensation - Stock Compensation .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Further, as required under ASC Topic 718, we estimate forfeitures for share-based awards that are not expected to vest. Earnings Per Share - We compute earnings per share (“EPS”)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 Revenue Recognition - We recognize revenue from the services we provide in accordance with ASC Topic 605, Revenue Recognition . ASC Topic 605 sets forth guidance as to when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and we recognize revenue as the services are performed either on a per unit or a fixed price basis. Specific policies for each of our reportable segments are as follows: Mortgage Services segment : We recognize revenue for the majority of the services we provide when the services have been performed. For certain default management services, we recognize revenue over the period during which we perform the related services, with full recognition upon recording the related foreclosure deed. A significant area of judgment includes the period over which we recognize certain default management services revenue. For disbursement processing services, we recognize revenue over the period during which we perform the processing services with full recognition upon completion of the disbursements. We record revenue associated with fees earned on real estate sales other than our short-term investments in real estate on a net basis as we perform services as an agent without assuming the risks and rewards of ownership of the asset and the commission earned on the sale is a fixed percentage. For short-term investments in real estate, we record revenue in the amount of the selling price of the property upon the sale of the property. Reimbursable expenses of $51.9 million , $107.2 million and $137.4 million incurred for the years ended December 31, 2016 , 2015 and 2014 , respectively, are included in revenue with an equal offsetting expense included in cost of revenue primarily related to our default management services. These amounts are recognized on a gross basis, principally because we have complete control over selection of vendors and the vendor relationship is with us, rather than with our customers. Financial Services segment : We generally earn our fees for asset recovery management services as a percentage of the amount we collect on delinquent consumer receivables and charged-off mortgages on behalf of our clients and recognize revenue following collection from the debtors. We also earn fees for packaging and selling charged-off mortgages and recognize revenue after the sale of the notes and once the risks and rewards of the mortgage notes are transferred to the purchasers. In addition, we provide customer relationship management services for which we typically earn and recognize revenue on a per-person, per-call or per-minute basis as the related services are performed. Technology Services segment : For our software services, we charge fees based on the number of loans on the system or on a per-transaction basis. We record transactional revenue when the service is provided and other revenue monthly based on the number of loans processed or services provided. In addition, we charge fees for professional services engagements, which consist primarily of time and materials agreements with customers that are generally billed and recognized as the hours are worked. For Equator software applications, we recognize revenue from arrangements with multiple deliverables in accordance with ASC Subtopic 605-25, Revenue Recognition: Multiple-Element Arrangements (“ASC 605-25”), and Securities and Exchange Commission (“SEC”) Staff Accounting Bulletin Topic 13, Revenue Recognition (“SAB Topic 13”). ASC 605-25 and SAB Topic 13 require each deliverable within a multiple-deliverable revenue arrangement to be accounted for as a separate unit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seller’s control. Deliverables not meeting the criteria for accounting treatment as a separate unit are combined with a deliverable that meets that criterion. We derive revenue from platform services fees, professional services fees and other services. We do not begin to recognize revenue for platform services fees until these fees become billable, as the services fees are not fixed and determinable until such time. Platform services fees are recognized ratably over the shorter of the term of the contract with the customer or the minimum cancellation period. Professional services fees consist primarily of configuration services related to customizing the platform for individual customers and are generally billed as the hours are worked. Due to the essential and specialized nature of the configuration services, these services do not qualify as separate units of accounting separate from the platform services as the delivered services do not have value to the customer on a standalone basis. Therefore, the related fees are recorded as deferred revenue until the project configuration is complete and then recognized ratably over the longer of the term of the agreement or the estimated expected customer life. Other services consist primarily of training, including agent certification, and consulting services. These services are generally sold separately and are recognized as revenue as the services are performed and earned. For Mortgage Builder software applications, we recognize subscription revenues ratably over the contract term, beginning on the commencement date of each contract. Revenues for usage-based transactions are generally recognized as the usage occurs, as that is the point when the fee becomes fixed or determinable. We generally invoice customers on a monthly basis. We currently provide information technology (“IT”) infrastructure services to Ocwen Financial Corporation (“Ocwen”), Altisource Residential Corporation (“Residential”) and Altisource Asset Management Corporation (“AAMC”) and charge for these services primarily based on the number of employees that are using the applicable systems and the number and type of licensed platforms used by Ocwen, Residential and AAMC. We record revenue associated with implementation services upon completion and maintenance ratably over the related service period. Income Taxes -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and loss and credit carryforward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In 2015, the Company early-adopted FASB Accounting Standards Update (“ASU”) No. 2015-17, Income Taxes (Topic 740): Balance Sheet Classification of Deferred Taxes . This standard simplifies the presentation of deferred taxes by requiring that deferred tax assets and deferred tax liabilities be classified as non-current in an entity’s balance sheet. We adopted this standard prospectively. Accordingly, prior periods were not retrospectively adjust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 Recently Adopted Accounting Pronouncements On January 1, 2016, FASB ASU No. 2015-02, Consolidation (Topic 810): Amendments to the Consolidation Analysis , became effective. This standard addresses the consolidation of certain legal entities relative to current requirements under GAAP. Specifically, the standard pertains to a reporting entity’s consolidation of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doption of this standard did not have an impact on the Company’s consolidated financial statements. On January 1, 2016, FASB ASU No. 2015-03, Interest-Imputation of Interest (Subtopic 835-30): Simplifying the Presentation of Debt Issuance Costs became effective. As a result of this accounting change, the Company now presents debt issuance costs, net as a direct deduction from the related debt (see Note 13 ). Prior to January 1, 2016, debt issuance costs, net were included in other assets. We adopted the standard retrospectively. Accordingly, prior period amounts were reclassified to conform to the current presentation. On January 1, 2016, FASB ASU No. 2015-16, Business Combinations (Topic 805): Simplifying the Accounting for Measurement-Period Adjustments became effective. This standard requires that adjustments to provisional amounts that are identified during the measurement period are recognized in the reporting period in which the adjustment amounts are determined rather than recognizing the adjustments retrospectively. The standard also requires that the acquirer records, in the same period’s financial statements, the effect on earnings of changes in depreciation, amortization or other income effects, if any, calculated as if the accounting had been completed at the acquisition date. The adoption of this standard did not have a significant impact on the Company’s consolidated financial statements. Future Adoption of New Accounting Pronouncements In May 2014, FASB issued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is new standard is an entity should recognize revenue to depict the transfer of promised goods or services to customers in an amount that reflects the consideration to which the entity expects to be entitled in exchange for those goods or servic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of this guidance on its results of operations and financial position. Based on the Company’s preliminary analysis of over 90% of its revenue from customers for the year ended December 31, 2016, the Company estimated that less than 5% of consolidated revenue, primarily related to software development professional services, would likely be deferred and recognized over future periods under the new standard. The Company will continue to analyze the impact of this guidance and refine the estimated impact on its results of operations and financial position. In January 2016,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15, 2017, including interim periods within that reporting period. Early adoption is not permitted. The Company is currently evaluating the impact of this guidance on its results of operations and financial position. Based on the Company’s preliminary analysis of this guidance, upon adoption of ASU No. 2016-01 the Company will reflect changes in the fair value of its available for sale securities in income. These changes in fair value are currently reflected in other comprehensive income. The Company will continue to analyze the impact of this guidance and refine the estimated impact on its results of operations and financial position. In February 2016, FASB issued ASU No. 2016-02, Leases (Topic 842) . This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of this guidance on its results of operations and financial position. Based on the Company’s preliminary analysis of its lease arrangements as of December 31, 2016 where the Company is a lessee, the impact of adopting the new standard is primarily related to office leases, which would be recorded as right-of-use assets and lease liabilities on the Company’s balance sheet under the new standard. The Company will continue to analyze the impact of this guidance and refine the estimated impact on its results of operations and financial position. In March 2016, the FASB issued ASU No. 2016-08, Revenue from Contracts with Customers (Topic 606): Principal versus Agent Considerations (Reporting Revenue Gross versus Net) . This standard clarifies guidance on principal versus agent considerations in connection with revenue recognition.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March 2016, the FASB issued ASU No. 2016-09, Compensation - Stock Compensation (Topic 718): Improvements to Employee Share-Based Payment Accounting . This standard simplifies several aspects of the accounting for share-based payment transactions, including the income tax consequences, classification of awards as either equity or liabilities and classification on the statement of cash flows. The standard will require companies to recognize all award-related excess tax benefits and tax deficiencies in their income statements, classify any excess tax benefits as an operating activity in their statements of cash flows, provide companies with the option of estimating forfeitures or recognizing forfeitures as they occur, modify the statutory tax withholding requirements and classify cash paid by employers when directly withholding shares for tax withholding purposes as an investing activity in their statements of cash flows. This standard will be effective for annual periods beginning after December 15, 2016, including interim periods within that reporting period. Early application of this standard is permitted. The Company is completing its evaluation of the impact of this guidance on its results of operations and financial position. Based on the Company’s preliminary analysis of the income tax impact of this guidance and the impact of estimating or recognizing forfeitures as they occur, the Company does not expect the adoption of this guidance to have a material effect on its results of operations and financial position. In April 2016, the FASB issued ASU No. 2016-10, Revenue from Contracts with Customers (Topic 606): Identifying Performance Obligations and Licensing . This standard provides guidance on identifying performance obligations in a contract with a customer and clarifying several licensing considerations, including whether an entity’s promise to grant a license provides a customer with either a right to use the entity’s intellectual property (which is satisfied at a point in time) or a right to access the entity’s intellectual property (which is satisfied over time) and guidance on sales-based and usage-based royalti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
  </si>
  <si>
    <t>CUSTOMER CONCENTRATION</t>
  </si>
  <si>
    <t>Risks and Uncertainties [Abstract]</t>
  </si>
  <si>
    <t>CUSTOMER CONCENTRATIONS</t>
  </si>
  <si>
    <t>CUSTOMER CONCENTRATION Ocwen is our largest customer. Ocwen purchases certain mortgage services and technology services from us under the terms of master services agreements and amendments thereto (collectively, the “Ocwen Service Agreements”) with terms extending through August 2025. Certain of the Ocwen Service Agreements, among other things, contain a “most favored nation” provision and the parties to the Ocwen Service Agreements have the right to renegotiate pricing. Certain of the Ocwen Service Agreements also prohibit Ocwen from establishing fee-based businesses that would directly or indirectly compete with Altisource’s services with respect to the Homeward Residential, Inc. (“Homeward”) and Residential Capital, LLC (“ResCap”) servicing portfolios acquired by Ocwen in December 2012 and February 2013, respectively. In addition, Ocwen purchases certain origination services from Altisource under an agreement that continues until January 23, 2019, but which is subject to a 90 day termination right by Ocwen. Revenue from Ocwen primarily consists of revenue earned directly from Ocwen and revenue earned from the loans serviced by Ocwen when Ocwen designates us as the service provider. Revenue from Ocwen as a percentage of segment and consolidated revenue was as follows for the years ended December 31: 2016 2015 2014 Mortgage Services 60% 63% 67% Financial Services 17% 21% 27% Technology Services 42% 54% 42% Consolidated revenue 56% 60% 60% For the years ended December 31, 2016 , 2015 and 2014 , we generated revenue from Ocwen of $561.9 million , $631.6 million and $650.7 million , respectively. Services provided to Ocwen during such periods and reported in the Mortgage Services segment included real estate asset management and sales, residential property valuation, trustee management services, property preservation and inspection services and insurance services. Services provided to Ocwen and reported in the Financial Services segment included mortgage charge-off collections. Services provided to Ocwen and reported in the Technology Services segment included IT infrastructure management and software applications. As of December 31, 2016 , accounts receivable from Ocwen totaled $26.2 million , $15.8 million of which was billed and $10.4 million of which was unbilled (see Note 7 for additional information on billed and unbilled accounts receivable). We earn additional revenue related to the portfolios serviced by Ocwen when a party other than Ocwen selects Altisource as the service provider. For the years ended December 31, 2016 , 2015 and 2014 , we recognized revenue of $188.0 million , $216.9 million and $256.0 million , respectively, related to the portfolios serviced by Ocwen when a party other than Ocwen selected Altisource as the service provider. These amounts are not included in deriving the revenue from Ocwen as a percentage of revenue in the table above.</t>
  </si>
  <si>
    <t>TRANSACTIONS WITH RELATED PARTIES</t>
  </si>
  <si>
    <t>Related Party Transactions [Abstract]</t>
  </si>
  <si>
    <t>TRANSACTIONS WITH RELATED PARTIES Through January 16, 2015, William C. Erbey served as our Chairman as well as the Executive Chairman of Ocwen and Chairman of each of Home Loan Servicing Solutions, Ltd. (“HLSS”), Residential and AAMC. Effective January 16, 2015, Mr. Erbey stepped down as the Executive Chairman of Ocwen and Chairman of each of Altisource, HLSS, Residential and AAMC and is no longer a member of the Board of Directors of any of these companies. Consequently, as of January 16, 2015, these companies are no longer related parties of Altisource, as defined by FASB ASC Topic 850, Related Party Disclosures . The disclosures in this note are limited to the periods that each of Ocwen, HLSS, Residential and AAMC were related parties of Altisource and are not reflective of current activities with these former related parties. Ocwen Revenue For the year ended December 31, 2014 , we generated revenue from Ocwen of $650.7 million . For the period from January 1, 2015 through January 16, 2015, we estimated that we generated revenue from Ocwen of $22.9 million . Services provided to Ocwen during such periods included real estate asset management and sales, residential property valuation, trustee management services, property inspection and preservation services, insurance services, mortgage charge-off collections, IT infrastructure management and software applications. We record revenue we earn from Ocwen under the Ocwen Service Agreements at rates we believe to be comparable market rates as we believe they are consistent with the fees we charge to other customers and/or fees charged by our competitors for comparable services. Cost of Revenue and Selling, General and Administrative Expenses At times, we have used Ocwen’s contractors and/or employees to support Altisource related services. Ocwen generally billed us for these contractors and/or employees based on their fully-allocated cost. Additionally, through March 31, 2015, we purchased certain data relating to Ocwen’s servicing portfolio in connection with a Data Access and Services Agreement. Based upon our previously provided notice, the Data Access and Services Agreement was terminated effective March 31, 2015. For the year ended December 31, 2014 , Ocwen billed us $38.6 million for these items. For the period from January 1, 2015 through January 16, 2015, we estimated that we incurred $1.9 million of expenses related to these items. These amounts are reflected as a component of cost of revenue in the consolidated statements of operations and comprehensive income. We provided certain other services to Ocwen and Ocwen provided certain other services to us in connection with Support Services Agreements. These services primarily included such areas as vendor management, corporate services and facilities related services. Billings for these services were generally based on the fully-allocated cost of providing the service based on an estimate of the time and expense of providing the service or estimates thereof. For the year ended December 31, 2014 , we billed Ocwen $4.5 million for these items. For the year ended December 31, 2014 , Ocwen billed us $6.1 million for these items. Of the January 2015 billings to Ocwen, we estimated that $0.1 million related to the period from January 1, 2015 through January 16, 2015. Of the January 2015 billings from Ocwen, we estimated that $0.3 million related to the period from January 1, 2015 through January 16, 2015. These amounts are reflected as a component of selling, general and administrative expenses in the consolidated statements of operations and comprehensive income. HLSS Prior to April 2015, HLSS was a publicly traded company whose primary objective was the acquisition of mortgage servicing rights and related servicing advances, loans held for investment and other residential mortgage related assets. We provided HLSS certain finance, human resources, tax and facilities services and sold information technology services to HLSS under a support services agreement. For the year ended December 31, 2014, we billed HLSS $0.9 million for these items. For the period from January 1, 2015 through January 16, 2015, our billings to HLSS were immaterial. Residential and AAMC Residential is focused on acquiring, owning and managing single-family-rental properties throughout the United States. AAMC is an asset management company that provides portfolio management and corporate governance services to investment vehicles that own real estate related assets. Its initial client is Residential. We have agreements and amendments thereto, which extend through 2027, to provide Residential with renovation management, lease management, property management, real estate owned asset management, title insurance, settlement and valuation services. In addition, we have agreements with Residential and AAMC pursuant to which we may provide services such as finance, human resources, facilities, technology and insurance risk management. Further, we have separate agreements for certain services related to income tax matters, trademark licenses and technology products and services. For the year ended December 31, 2014 , we generated revenue from Residential of $16.0 million under these services agreements. For the period from January 1, 2015 through January 16, 2015, we estimated that we generated revenue from Residential of $1.0 million . These amounts are reflected in revenue in the consolidated statements of operations and comprehensive income. This excludes revenue from services we provided to Residential’s loans serviced by Ocwen or other loan servicers where we were retained by Ocwen or Residential’s other loan servicers. The revenue associated with Residential’s loans serviced by Ocwen is included in Ocwen related party revenue for the year ended December 31, 2014 . For the year ended December 31, 2014 , we billed AAMC $1.0 million under these services agreements, $0.1 million of which is reflected in revenue and $0.9 million of which is reflected as a component of selling, general and administrative expenses in the consolidated statements of operations and comprehensive income. For the period from January 1, 2015 through January 16, 2015, our billings to AAMC were immaterial.</t>
  </si>
  <si>
    <t>ACQUISITIONS</t>
  </si>
  <si>
    <t>Business Combinations [Abstract]</t>
  </si>
  <si>
    <t>ACQUISITIONS Granite Acquisition On July 29, 2016, we acquired certain assets and assumed certain liabilities of Granite Loan Management of Delaware, LLC (“Granite”) for $9.6 million in cash at closing. Granite provides residential and commercial loan disbursement processing, risk mitigation and construction inspection services to lenders. During the fourth quarter of 2016, management adjusted the allocation of the purchase price based upon information that subsequently became available relating to acquisition date working capital and the purchase price allocation to intangible assets. The working capital adjustment resulted in an obligation of the sellers to pay the Company $0.1 million . Granite is not material in relation to the Company’s results of operations or financial position. The preliminary allocation of the purchase price is as follows: (in thousands) Initial purchase price allocation Accounts receivable, net $ 1,024 Prepaid expenses 22 Other assets 25 Premises and equipment, net 299 Non-compete agreements 100 Trademarks and trade names 100 Customer relationships 3,400 Goodwill 4,827 9,797 Accounts payable and accrued expenses (57 ) Deferred revenue (192 ) Purchase price $ 9,548 RentRange, Investability and Onit Solutions Acquisitions On October 9, 2015, we acquired GoldenGator, LLC (doing business as RentRange ® ) (“RentRange”), REIsmart, LLC (doing business as Investability ™ ) (“Investability”) and Onit Solutions, LLC, a support company for RentRange and Investability (collectively “RentRange and Investability”) for $24.8 million . RentRange is a leading provider of rental home data and information to the financial services and real estate industries, delivering a wide assortment of address and geography level data, analytics and rent-based valuation solutions for single and multi-family properties. Investability is an online residential real estate search and acquisition platform that utilizes data and analytics to allow real estate investors to access the estimated cash flow, capitalization rate, net yield and market value of properties for sale in the United States. The purchase price was composed of $17.5 million in cash and 247 thousand shares of restricted common stock of the Company with a value of $7.3 million as of the closing date. Upon issuance, the restricted shares were subject to transfer restrictions and potential forfeiture provisions. These restrictions and forfeiture provisions will lapse over a four year period, subject to the recipients meeting certain continued employment conditions with the Company and the satisfaction of certain acquisition related escrow release conditions. During 2016, restrictions were removed on 55 thousand shares. Also during 2016, management adjusted the allocation of the purchase price based upon information that subsequently became available relating to acquisition date working capital and the purchase price allocation to intangible assets. The working capital adjustment resulted in an obligation of the sellers to pay the Company $0.2 million . RentRange and Investability are not material in relation to the Company’s results of operations or financial position. The initial and final allocation of the purchase price is as follows: (in thousands) Initial purchase price allocation Adjustments Final purchase price allocation Cash $ 3 $ — $ 3 Accounts receivable, net 245 (76 ) 169 Premises and equipment, net 2,471 (1,067 ) 1,404 Other assets 199 (196 ) 3 Trademarks and trade names 1,205 — 1,205 Databases/other 910 1,035 1,945 Non-compete agreements 330 — 330 Customer relationships 255 — 255 Goodwill 19,565 50 19,615 25,183 (254 ) 24,929 Accounts payable and accrued expenses (391 ) 46 (345 ) Purchase price $ 24,792 $ (208 ) $ 24,584 CastleLine Acquisition On July 17, 2015, we acquired CastleLine Holdings, LLC and its subsidiaries (“CastleLine”) for $33.4 million . CastleLine is a specialty risk management and insurance services firm that provides financial products and services to parties involved in the origination, underwriting, purchase and securitization of residential mortgages. The purchase consideration was composed of $12.3 million of cash at closing, $10.5 million of cash payable over four years from the acquisition date and 495 thousand shares of restricted common stock of the Company, that were subject to transfer restrictions, with a value of $14.4 million as of the closing date. During 2016, the restrictions were removed on the 495 thousand shares. Of the cash payable following acquisition, $3.8 million is contingent on certain future employment conditions of certain of the sellers, and therefore excluded from the purchase price. During the second quarter of 2016, management adjusted the allocation of the purchase price based upon information that subsequently became available relating to acquisition date working capital and the purchase price allocation to intangible assets. The CastleLine acquisition is not material in relation to the Company’s results of operations or financial position. The initial and final allocation of the purchase price is as follows: (in thousands) Initial purchase price allocation Adjustments Final purchase price allocation Cash $ 1,088 $ — $ 1,088 Accounts receivable, net 510 (410 ) 100 Prepaid expenses 66 (46 ) 20 Restricted cash 2,501 — 2,501 Non-compete agreements 1,105 25 1,130 Databases/other 465 1,335 1,800 Customer relationships 395 — 395 Trademarks and trade names 150 10 160 Deferred taxes — 356 356 Goodwill 28,125 (1,395 ) 26,730 34,405 (125 ) 34,280 Accounts payable and accrued expenses (875 ) 38 (837 ) Deferred revenue (87 ) 87 — Purchase price $ 33,443 $ — $ 33,443 Owners Acquisition On November 21, 2014, we acquired certain assets and assumed certain liabilities of Owners Advantage, LLC (“Owners”). Owners is a self-directed online real estate marketplace. We paid $19.8 million at closing in cash and agreed to pay additional contingent consideration of up to an additional $7.0 million over two years following the closing (“Owners Earn Out”), based on Adjusted Revenue (as defined in the purchase agreement). At closing, we estimated the fair value of the Owners Earn Out to be $1.9 million determined based on the present value of future estimated Owners Earn Out payments. After the acquisition date, we paid the sellers less than $0.1 million relating to an acquisition date working capital adjustment. The Owners acquisition is not material in relation to the Company’s results of operations or financial position. The final allocation of the purchase price is as follows: (in thousands) Accounts receivable, net $ 32 Prepaid expenses 28 Software 501 Trademarks and trade names 1,431 Goodwill 19,775 21,767 Accounts payable (22 ) Purchase price $ 21,745 Mortgage Builder Acquisition On September 12, 2014, we acquired certain assets and assumed certain liabilities of Mortgage Builder Software, Inc. (“Mortgage Builder”) pursuant to a Purchase and Sale Agreement dated July 18, 2014 (the “Purchase and Sale Agreement”). Mortgage Builder is a provider of residential mortgage loan origination and servicing software systems. Pursuant to the terms of the Purchase and Sale Agreement, we paid $15.7 million at closing in cash (net of closing working capital adjustments). Additionally, the Purchase and Sale Agreement provides for the payment of up to $7.0 million in potential additional consideration (the “MB Earn-Out”) based on Adjusted Revenue (as defined in the Purchase and Sale Agreement) in the three consecutive 12-month periods following closing. At closing, we estimated the fair value of the MB Earn-Out to be $1.6 million determined based on the present value of future estimated MB Earn-Out payments. After the acquisition date, the sellers paid the Company $0.2 million relating to an acquisition date working capital adjustment. The Mortgage Builder acquisition is not material in relation to the Company’s results of operations or financial position. The final adjusted allocation of the purchase price is as follows: (in thousands) Cash $ 668 Accounts receivable, net 1,102 Prepaid expenses 38 Premises and equipment, net 553 Software 1,509 Trademarks and trade names 209 Customer relationships 4,824 Goodwill 9,135 18,038 Accounts payable and accrued expenses (950 ) Purchase price $ 17,088 See Note 10 for additional information on the impairment of Technology Services goodwill for the year ended December 31, 2015, which includes Mortgage Builder goodwill.</t>
  </si>
  <si>
    <t>AVAILABLE FOR SALE SECURITIES</t>
  </si>
  <si>
    <t>Available-for-sale Securities [Abstract]</t>
  </si>
  <si>
    <t>AVAILABLE FOR SALE SECURITIES During the year ended December 31, 2016 , we purchased 4.1 million shares of Residential common stock for $48.2 million . This investment is classified as available for sale and reflected in the condensed consolidated balance sheets at fair value at the balance sheet date ( $45.8 million as of December 31, 2016 ) ( no comparative amount as of December 31, 2015 ). Unrealized gains and losses on available for sale securities are reflected in other comprehensive income, unless there is an impairment that is other than temporary. In the event that a decline in market value is other than temporary, we would record a charge to earnings and a new cost basis in the investment would be established. During the year December 31, 2016 , we incurred expenses of $3.4 million and earned dividends of $2.3 million related to this investment ( no comparative amounts in 2015 ).</t>
  </si>
  <si>
    <t>ACCOUNTS RECEIVABLE, NET</t>
  </si>
  <si>
    <t>Receivables [Abstract]</t>
  </si>
  <si>
    <t>ACCOUNTS RECEIVABLE, NET Accounts receivable, net consists of the following as of December 31: (in thousands) 2016 2015 Billed $ 58,392 $ 67,021 Unbilled 39,853 56,458 98,245 123,479 Less: allowance for doubtful accounts (10,424 ) (18,456 ) Total $ 87,821 $ 105,023 Unbilled receivables consist primarily of certain asset management and default management services for which we generally recognize revenues over the service delivery period but bill following completion of the service. We also include amounts in unbilled receivables that are earned during a month and billed in the following month. Bad debt expense amounted to $1.8 million , $5.5 million and $16.3 million for the years ended December 31, 2016 , 2015 and 2014 , respectively, and is included in selling, general and administrative expenses in the consolidated statements of operations and comprehensive income. The higher bad debt expense in 2014 was primarily driven by the default management services business. A change in many of our default management services customers’ business models and fourth quarter 2014 discussions with those customers led us to believe that a portion of the accounts receivable balance was no longer collectible.</t>
  </si>
  <si>
    <t>PREPAID EXPENSES AND OTHER CURRENT ASSETS</t>
  </si>
  <si>
    <t>Deferred Costs, Capitalized, Prepaid, and Other Assets Disclosure [Abstract]</t>
  </si>
  <si>
    <t>PREPAID EXPENSES AND OTHER CURRENT ASSETS Prepaid expenses and other current assets consist of the following as of December 31: (in thousands) 2016 2015 Maintenance agreements, current portion $ 6,590 $ 7,000 Short-term investments in real estate 13,025 — Income taxes receivable 5,186 633 Prepaid expenses 6,919 7,873 Litigation settlement insurance recovery (Note 23) 4,000 — Other current assets 6,888 6,245 Total $ 42,608 $ 21,751</t>
  </si>
  <si>
    <t>PREMISES AND EQUIPMENT, NET</t>
  </si>
  <si>
    <t>Property, Plant and Equipment [Abstract]</t>
  </si>
  <si>
    <t>PREMISES AND EQUIPMENT, NET Premises and equipment, net consists of the following as of December 31: (in thousands) 2016 2015 Computer hardware and software $ 164,877 $ 177,010 Office equipment and other 20,188 21,720 Furniture and fixtures 13,997 14,443 Leasehold improvements 33,808 35,503 232,870 248,676 Less: accumulated depreciation and amortization (129,397 ) (129,555 ) Total $ 103,473 $ 119,121 Depreciation and amortization expense amounted to $36.8 million , $36.5 million and $29.0 million for the years ended December 31, 2016 , 2015 and 2014 , respectively, and is included in cost of revenue for operating assets and in selling, general and administrative expenses for non-operating assets in the consolidated statements of operations and comprehensive income. In the fourth quarter of 2015, we recognized a $4.1 million premises and equipment impairment loss in our Technology Services segment primarily driven by the Company’s projected Technology Services revenue from Ocwen and investment in technologies provided to Ocwen. There were no impairments of premises and equipment for the years ended December 31, 2016 and 2014.</t>
  </si>
  <si>
    <t>GOODWILL AND INTANGIBLE ASSETS, NET</t>
  </si>
  <si>
    <t>Goodwill and Intangible Assets Disclosure [Abstract]</t>
  </si>
  <si>
    <t>GOODWILL AND INTANGIBLE ASSETS, NET Goodwill Goodwill was recorded primarily in connection with the 2016 acquisition of Granite, the 2015 acquisitions of CastleLine and RentRange and Investability, the 2014 acquisitions of Mortgage Builder and Owners, the 2013 acquisitions of the Homeward fee-based business and Equator, LLC (“Equator”), the 2011 acquisitions of Springhouse, LLC and Tracmail and the 2010 acquisition of MPA. Note 5 discusses the 2016, 2015 and 2014 acquisitions. Changes in goodwill during the years ended December 31, 2016 and 2015 are summarized below: (in thousands) Mortgage Services Financial Services Technology Services Total Balance January 1, 2015 $ 32,733 $ 2,378 $ 55,740 $ 90,851 Acquisition of CastleLine 28,125 — — 28,125 Acquisition of RentRange and Investability 19,565 — — 19,565 Impairment of Technology Services goodwill — — (55,740 ) (55,740 ) Balance, December 31, 2015 80,423 2,378 — 82,801 CastleLine purchase price allocation adjustment (1) (1,395 ) — — (1,395 ) RentRange and Investability purchase price allocation adjustment (2) 50 — — 50 Acquisition of Granite 4,827 — — 4,827 Balance, December 31, 2016 $ 83,905 $ 2,378 $ — $ 86,283 ______________________________________ (1) During the second quarter of 2016, goodwill was revised to reflect a purchase accounting measurement period adjustment related to the CastleLine acquisition. See Note 5 . (2) During the third quarter of 2016, goodwill was revised to reflect a purchase accounting measurement period adjustment related to the RentRange and Investability acquisition. See Note 5 . During 2014, the fair value of the contingent consideration related to the Equator acquisition (“Equator Earn Out”) was reduced by $37.9 million with a corresponding increase in earnings based on management’s revised estimates that expected earnings of Equator will be lower than projected at the time of acquisition. In the second quarter of 2014, management determined that Equator goodwill should be tested for impairment as a result of the decline in fair value of the Equator Earn Out. Consequently, we initiated a quantitative two-step goodwill impairment test by comparing the carrying value of the net assets of Equator to its fair value based on a discounted cash flow analysis. Based on this goodwill assessment, we determined that the fair value of Equator was less than its carrying value and goodwill was impaired. As a result, we recorded an impairment loss of $37.5 million . During our fourth quarter 2014 and 2015 annual goodwill assessments, we elected to bypass the initial analysis of qualitative factors and perform a quantitative two-step goodwill impairment test of all of our reporting units as a result of the goodwill impairment recorded in the second quarter of 2014. We calculated the fair value of each of our reporting units by using a discounted cash flow analysis and concluded that the fair values of the Mortgage Services, Financial Services and Technology Services reporting units exceeded their carrying values by a significant margin in 2014 and that the fair values of the Mortgage Services and Financial Services reporting units exceeded their carrying values by a significant margin in 2015. In 2015, the fair value of the Technology Services reporting unit was less than its carrying value. Accordingly, we performed step two of the impairment test for the Technology Services reporting unit and determined that the remaining $55.7 million of goodwill was impaired. As a result, we recorded a $55.7 million impairment loss in the fourth quarter of 2015. This goodwill impairment was primarily driven by the Company’s projected Technology Services revenue from Ocwen and investment in technologies provided to Ocwen. There were no additional goodwill impairments as of December 31, 2015 and 2014. Based on our fourth quarter 2016 goodwill assessment, we concluded that there was no impairment of goodwill for the year ended December 31, 2016 . Intangible Assets, Net Intangible assets, net consist of the following as of December 31: Weighted average estimated useful life (in years) Gross carrying amount Accumulated amortization Net book value (in thousands) 2016 2015 2016 2015 2016 2015 Definite lived intangible assets: Trademarks and trade names 13 $ 15,354 $ 15,244 $ (7,724 ) $ (6,491 ) $ 7,630 $ 8,753 Customer related intangible assets 10 277,828 274,428 (156,980 ) (113,725 ) 120,848 160,703 Operating agreement 20 35,000 35,000 (12,104 ) (10,354 ) 22,896 24,646 Non-compete agreements 4 1,560 1,435 (507 ) (115 ) 1,053 1,320 Intellectual property 10 300 300 (85 ) (55 ) 215 245 Other intangible assets 5 3,745 1,375 (955 ) (39 ) 2,790 1,336 Total $ 333,787 $ 327,782 $ (178,355 ) $ (130,779 ) $ 155,432 $ 197,003 Amortization expense for definite lived intangible assets was $47.6 million , $41.1 million and $37.7 million for the years ended December 31, 2016 , 2015 and 2014 , respectively . Expected annual definite lived intangible asset amortization expense for 2017 through 2021 is $35.0 million , $26.5 million , $21.1 million , $17.2 million and $12.7 million , respectively. In the fourth quarter of 2015, we recorded an impairment loss of $11.9 million in our Technology Services segment related to customer relationship intangible assets from the 2013 Homeward and ResCap fee-based business acquisitions. These impairments of intangible assets were primarily driven by the Company’s projected Technology Services revenue from Ocwen and investment in technologies provided to Ocwen. There were no impairments of intangible assets for the years ended December 31, 2016 and 2014.</t>
  </si>
  <si>
    <t>OTHER ASSETS</t>
  </si>
  <si>
    <t>OTHER ASSETS Other assets consist of the following as of December 31: (in thousands) 2016 2015 Security deposits $ 5,508 $ 5,341 Maintenance agreements, non-current portion 853 1,570 Restricted cash 4,127 4,801 Other 767 1,441 Total $ 11,255 $ 13,153</t>
  </si>
  <si>
    <t>ACCOUNTS PAYABLE, ACCRUED EXPENSES AND OTHER CURRENT LIABILITIES</t>
  </si>
  <si>
    <t>Payables and Accruals [Abstract]</t>
  </si>
  <si>
    <t>ACCOUNTS PAYABLE, ACCRUED EXPENSES AND OTHER CURRENT LIABILITIES Accounts payable and accrued expenses consist of the following as of December 31: (in thousands) 2016 2015 Accounts payable $ 8,787 $ 11,644 Accrued expenses - general 26,426 30,347 Accrued salaries and benefits 47,614 46,564 Income taxes payable 308 3,316 Total $ 83,135 $ 91,871 Other current liabilities consist of the following as of December 31: (in thousands) 2016 2015 Unfunded cash account balances $ 7,137 $ 6,395 Other 11,924 9,871 Total $ 19,061 $ 16,266</t>
  </si>
  <si>
    <t>LONG-TERM DEBT</t>
  </si>
  <si>
    <t>Debt Disclosure [Abstract]</t>
  </si>
  <si>
    <t>LONG-TERM DEBT Long-term debt consists of the following as of December 31: (in thousands) 2016 2015 Senior secured term loan $ 479,653 $ 536,598 Less: debt issuance costs, net (4,486 ) (6,184 ) Less: unamortized discount, net (1,622 ) (2,236 ) Net long-term debt 473,545 528,178 Less: current portion (5,945 ) (5,945 ) Long-term debt, less current portion $ 467,600 $ 522,233 On November 27, 2012, Altisource Solutions S.à r.l., a wholly-owned subsidiary of Altisource Portfolio Solutions S.A., entered into a senior secured term loan agreement with Bank of America, N.A., as administrative agent, and certain lenders. Altisource Portfolio Solutions S.A. and certain wholly-owned subsidiaries are guarantors of the term loan (collectively, the “Guarantors”). We subsequently amended the senior secured term loan agreement to increase the principal amount of the senior secured term loan and, among other changes, re-establish the $200.0 million incremental term loan facility accordion, lower the interest rate, extend the maturity date by approximately one year and increase the maximum amount of Restricted Junior Payments (as defined in the senior secured term loan agreement; other capitalized terms, unless defined herein, are defined in the senior secured term loan agreement). After giving effect to the third amendment entered into on August 1, 2014, the term loan must be repaid in equal consecutive quarterly principal installments of $1.5 million , with the balance due at maturity. All amounts outstanding under the senior secured term loan agreement will become due on the earlier of (i) December 9, 2020, and (ii) the date on which the loans are declared to be due and owing by the administrative agent at the request (or with the consent) of the Required Lenders or as otherwise provided in the senior secured term loan agreement upon the occurrence of any event of default under the senior secured term loan agreement. In addition to the scheduled principal payments, subject to certain exceptions, the term loan is subject to mandatory prepayment upon issuances of debt, casualty and condemnation events and sales of assets, as well as from a percentage of Consolidated Excess Cash Flow if the leverage ratio is greater than 3.00 to 1.00 , as calculated in accordance with the provisions of the senior secured term loan (the percentage increases if the leverage ratio exceeds 3.50 to 1.00 ). No mandatory prepayments were owed for the year ended December 31, 2016 . During 2016 , we repurchased portions of our senior secured term loan with an aggregate par value of $51.0 million at a weighted average discount of 13.2% , recognizing a net gain of $5.5 million on the early extinguishment of debt. During 2015 , we repurchased portions of our senior secured term loan with an aggregate par value of $49.0 million at a weighted average discount of 10.3% , recognizing a net gain of $3.8 million on the early extinguishment of debt. These net gains are included in other income (expense), net in the consolidated statements of operations and comprehensive income (see Note 20 ). The term loan bears interest at rates based upon, at our option, the Adjusted Eurodollar Rate or the Base Rate .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December 31, 2016 was 4.50% . Term loan payments are guaranteed by the Guarantors and are secured by a pledge of all equity interests of certain subsidiaries as well as a lien on substantially all of the assets of Altisource Solutions S.à r.l. and the Guarantors, subject to certain exceptions. The senior secured term loan agreement includes covenants that restrict or limit, among other things, our ability to create liens and encumbrances; incur additional indebtedness; sell, transfer or dispose of assets; make Restricted Junior Payments including share repurchases, dividends and repayment of junior indebtednes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senior secured term loan agreement contains certain events of default including (i) failure to pay principal when due or interest or any other amount owing on any other obligation under the senior secured term loan agreement within five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 At December 31, 2016 , debt issuance costs were $4.5 million , net of $5.8 million of accumulated amortization. At December 31, 2015 , debt issuance costs were $6.2 million , net of $4.1 million of accumulated amortization. Interest expense on the term loans, including amortization of debt issuance costs and the net debt discount, totaled $24.4 million , $28.2 million and $23.4 million for the years ended December 31, 2016 , 2015 and 2014 , respectively. Maturities of our long-term debt are as follows: (in thousands) 2017 $ 5,945 2018 5,945 2019 5,945 2020 461,818 $ 479,653</t>
  </si>
  <si>
    <t>OTHER NON-CURRENT LIABILITIES</t>
  </si>
  <si>
    <t>Other Liabilities Disclosure [Abstract]</t>
  </si>
  <si>
    <t>OTHER NON-CURRENT LIABILITIES Other non-current liabilities consist of the following as of December 31: (in thousands) 2016 2015 Acquisition related obligations $ — $ 8,422 Other non-current liabilities 10,480 9,731 Total $ 10,480 $ 18,153 We recognized a net gain on the change in the fair value of the Equator Earn Out of $7.6 million for the year ended December 31, 2015 ( no comparative amount for 2016). The liability for contingent consideration was reflected at fair value and adjusted each reporting period with the change in fair value recognized in earnings. In 2015, we reached an agreement with the former owners of Equator to extinguish any liability for the Equator Earn Out. In connection with this settlement, we reduced the liability for the Equator Earn Out to $0 and recognized a $7.6 million increase in earnings.</t>
  </si>
  <si>
    <t>FAIR VALUE MEASUREMENTS AND FINANCIAL INSTRUMENTS</t>
  </si>
  <si>
    <t>Fair Value Disclosures [Abstract]</t>
  </si>
  <si>
    <t>FAIR VALUE MEASUREMENTS AND FINANCIAL INSTRUMENTS The following table presents the carrying amount and estimated fair value of financial instruments held by the Company and acquisition contingent consideration liabilities at December 31, 2016 and 2015 . The following fair values are estimated using market information and what the Company believes to be appropriate valuation methodologies under GAAP: December 31, 2016 December 31, 2015 (in thousands) Carrying Amount Fair Value Carrying Amount Fair Value Level 1 Level 2 Level 3 Level 1 Level 2 Level 3 Assets: Cash and cash equivalents $ 149,294 $ 149,294 $ — $ — $ 179,327 $ 179,327 $ — $ — Restricted cash 4,127 4,127 — — 4,801 4,801 — — Available for sale securities 45,754 45,754 — — — — — — Liabilities: Acquisition contingent consideration 376 — — 376 3,932 — — 3,932 Long-term debt 479,653 — 474,856 — 536,598 — 469,523 — Fair Value Measurements on a Recurring Basis Cash and cash equivalents and restricted cash are carried at amounts that approximate their fair value due to the highly liquid nature of these instruments and were measured using Level 1 inputs. Available for sale securities are carried at fair value and consist of 4.1 million shares of Residential common stock. Available for sale securities are measured using Level 1 inputs as these securities have quoted prices in active markets. The fair value of our long-term debt is based on quoted market prices. Based on the frequency of trading, we do not believe that there is an active market for our debt. Therefore, the quoted prices are considered Level 2 inputs. In accordance with ASC Topic 805, Business Combinations , liabilities for contingent consideration are reflected at fair value and adjusted each reporting period with the change in fair value recognized in earnings. Liabilities for acquisition related contingent consideration were recorded in connection with the acquisitions of certain assets and assumption of certain liabilities of Mortgage Builder and Owners in 2014. We measure the liabilities for acquisition related contingent consideration using Level 3 inputs as they are determined based on the present value of future estimated payments, which include sensitivities pertaining to discount rates and financial projections. During 2016, the Company reduced the fair value of the acquisition contingent consideration related to the Mortgage Builder and Owners acquisitions by $1.4 million and $2.2 million , respectively, as a result of changes in the fair value of expected payments. There were no transfers between different levels during the periods presented. Fair Value Measurements on a Nonrecurring Basis The Company recorded a goodwill impairment loss of $55.7 million for the year ended December 31, 2015, based on fair value measurements ( no comparative amount in 2016). In addition, the Company recorded an intangible asset impairment loss of $11.9 million and a premises and equipment impairment loss of $4.1 million for the year ended December 31, 2015, based on fair value measurements ( no comparative amounts in 2016). These fair value measurements were based on inputs classified as Level 3 in the valuation hierarchy (see Notes 9 and 10 ). Concentrations of Credit Risk Financial instruments that subject us to concentrations of credit risk primarily consist of cash and cash equivalents and accounts receivable. Our policy is to deposit our cash and cash equivalents with major financial institutions. The Company derives the largest portion of its revenues from Ocwen (see Note 3 for additional information on Ocwen revenues and accounts receivable balance). The Company mitigates its concentrations of credit risk with respect to accounts receivable by actively monitoring past due accounts and the economic status of customers, if known.</t>
  </si>
  <si>
    <t>SHAREHOLDERS' EQUITY AND SHARE-BASED COMPENSATION</t>
  </si>
  <si>
    <t>Disclosure of Compensation Related Costs, Share-based Payments [Abstract]</t>
  </si>
  <si>
    <t>SHAREHOLDERS’ EQUITY AND SHARE-BASED COMPENSATION Common Stock At December 31, 2016 , we had 25.4 million shares authorized and issued, and 18.8 million shares of common stock outstanding. At December 31, 2015 , we had 25.4 million shares authorized and issued, and 19.0 million shares of common stock outstanding. The holders of shares of Altisource common stock generally are entitled to one vote for each share on all matters voted on by shareholders, and the holders of such shares generally will possess all voting power. On October 9, 2015, we acquired RentRange and Investability for $24.8 million , which included a cash component and the issuance of 247 thousand shares of restricted common stock of the Company with a value of $7.3 million as of the closing date. The restricted stock is subject to transfer restrictions and potential forfeiture provisions. These restrictions and forfeiture provisions will be removed over a four year period, subject to meeting certain continued employment conditions with the Company and meeting certain acquisition related escrow release conditions. During 2016, restrictions were removed on 55 thousand shares. In addition, on July 17, 2015, we acquired CastleLine for $33.4 million , which included a cash component and the issuance of 495 thousand shares of restricted common stock of the Company with a value of $14.4 million as of the closing date. During 2016, restrictions were removed on the 495 thousand shares. See Note 5 for additional information about these acquisitions. Equity Incentive Plan Our 2009 Equity Incentive Plan (the “Plan”) provides for various types of equity awards, including stock options, stock appreciation rights, stock purchase rights, restricted shares and other awards, or a combination of any of the above. Under the Plan, we may grant up to 6.7 million Altisource share-based awards to officers, directors, employees and to employees of our affiliates. As of December 31, 2016 , 1.5 million share-based awards were available for future grant under the Plan. Expired and forfeited awards are available for reissuance. Share Repurchase Program On May 18, 2016 , our shareholders approved a new share repurchase program which replaced the previous share repurchase program. Under the new program, we are authorized to purchase up to 4.6 million shares of our common stock, based on a limit of 25% of the outstanding shares of common stock on the date of approval at a minimum price of $1.00 per share and a maximum price of $500.00 per share. This is in addition to amounts previously purchased under prior programs. Under the existing and prior programs, we purchased 1.4 million shares of common stock at an average price of $26.81 per share during the year ended December 31, 2016 , 2.1 million shares at an average price of $27.60 per share during the year ended December 31, 2015 and 2.5 million shares at an average price of $103.67 per share during the year ended December 31, 2014 . As of December 31, 2016 , approximately 3.9 million shares of common stock remain available for repurchase under the new program. Our senior secured term loan limits the amount we can spend on share repurchases and may prevent repurchases in certain circumstances. As of December 31, 2016 , approximately $395 million was available to repurchase shares of our common stock under our senior secured term loan. Share-Based Compensation We issue share-based awards in the form of stock options and certain other equity-based awards for certain employees, officers and directors. We recorded share-based compensation expense of $6.2 million , $4.8 million and $2.2 million for the years ended December 31, 2016 , 2015 and 2014 , respectively. As of December 31, 2016 , estimated unrecognized compensation costs related to share-based awards amounted to $6.2 million which we expect to recognize over a weighted average remaining requisite service period of approximately 2.13 years . Stock Options Stock option grants are composed of a combination of service-based, market-based and performance-based options. Service-Based Options. These options generally vest over three years or four years with equal annual cliff-vesting and expire on the earlier of ten years after the date of grant or following termination of service. A total of 0.9 million service-based awards were outstanding at December 31, 2016 . Market-Based Options . These option grants generally have two components, each of which vests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Market-based awards vest in three or four year installments with the first installment vesting upon the achievement of the criteria and the remaining installments vesting thereafter in annual installments. Market-based options generally expire on the earlier of ten years after the date of grant or following termination of service, unless the performance criteria is met prior to termination of service or in the final three years of the option term, in which case vesting will generally continue in accordance with the provisions of the award agreement. A total of 1.0 million market-based awards were outstanding at December 31, 2016 . Performance-Based Options. These option grants begin to vest upon the achievement of certain business unit specific financial measures. Generally, 25% of the awards vest upon the achievement of the performance criteria and the remaining 75% vest thereafter in three equal annual installments. The award of performance-based options is adjusted based on the level of achievement specified in the award agreements. If the performance criteria achieved is below a certain threshold, the award is canceled. The options expire on the earlier of ten years after the date of grant or following termination of service. A total of 0.1 million performance-based awards were outstanding at December 31, 2016 . The Company granted 0.1 million stock options (at a weighted average exercise price of $29.17 per share), 0.9 million stock options (at a weighted average exercise price of $24.21 per share) and 0.1 million stock options (at a weighted average exercise price of $84.61 per share) during the years ended December 31, 2016 , 2015 and 2014 , respectively. Vesting of share-based awards are generally contingent on continued employment. The fair values of the service-based options and performance-based options were determined using the Black-Scholes option pricing model and the fair values of the market-based options were determined using a lattice (binomial) model. The following assumptions were used to determine the fair values as of the grant date: 2016 2015 2014 Black-Scholes Binomial Black-Scholes Binomial Black-Scholes Binomial Risk-free interest rate (%) 1.25 – 1.89 0.23 – 2.23 1.50 – 1.91 0.02 – 2.34 1.80 – 1.91 0.01 – 2.49 Expected stock price volatility (%) 59.75 – 62.14 59.76 – 62.14 55.06 – 59.73 55.06 – 59.73 37.57 – 45.15 38.38 – 45.15 Expected dividend yield — — — — — — Expected option life (in years) 6.00 – 6.25 4.06 – 4.88 6.00 – 6.25 4.08 – 4.92 6.25 4.36 – 5.83 Fair value $11.15 – $18.60 $11.06 – $19.27 $10.01 – $17.66 $9.91 – $18.05 $15.54 – $41.79 $12.66 – $33.62 We determined the expected option life of all service-based stock option grants using the simplified method. We use the simplified method because we believe that our historical data does not provide a reasonable basis upon which to estimate expected option life. The following table summarizes the weighted average grant date fair value of stock options granted per share, the total intrinsic value of stock options exercised and the grant date fair value of stock options that vested during the years ended December 31: (in thousands, except per share amounts) 2016 2015 2014 Weighted average grant date fair value of stock options granted per share $ 16.82 $ 13.20 $ 26.92 Intrinsic value of stock options exercised 18,209 1,998 10,250 Grant date fair value of stock options that vested during the period 2,698 1,616 2,641 The following table summarizes the activity related to our stock options: Number of options Weighted average exercise price Weighted average contractual term (in years ) Aggregate intrinsic value ( in thousands) Outstanding at December 31, 2015 3,163,125 $ 20.13 4.94 $ 35,842 Granted 144,654 29.17 Exercised (1,173,132 ) 9.63 Forfeited (138,138 ) 34.13 Outstanding at December 31, 2016 1,996,509 25.98 5.32 15,942 Exercisable at December 31, 2016 1,225,924 21.00 3.45 10,825 The following table summarizes information about stock options outstanding and exercisable at December 31, 2016 : Options outstanding Options exercisable Exercise price range (1) Number Weighted average remaining contractual life (in years ) Weighted average exercise price Number Weighted average remaining contractual life (in years ) Weighted average exercise price Up to $10.00 480,003 1.53 $ 9.14 480,003 1.53 $ 9.14 $10.01 — $20.00 298,137 7.91 18.74 101,438 7.77 18.65 $20.01 — $30.00 916,491 5.93 25.74 520,159 3.88 23.79 $30.01 — $40.00 109,003 7.63 32.46 43,729 4.96 32.83 $40.01 — $50.00 5,000 7.94 49.06 625 7.94 49.06 $60.01 — $70.00 71,000 5.19 60.73 51,375 5.19 60.74 $70.01 — $80.00 25,000 7.86 72.78 3,125 7.86 72.78 $80.01 — $90.00 40,000 7.04 85.63 13,438 6.46 84.52 $90.01 — $100.00 50,000 7.18 95.40 11,094 7.12 94.30 $100.01 — $110.00 1,875 7.37 105.11 938 7.37 105.11 1,996,509 1,225,924 ______________________________________ (1) These options contain market-based components as described above. The following table summarizes the market prices necessary in order for the market-based options to begin to vest: Market-based options Vesting price Ordinary performance Extraordinary performance $40.01 — $50.00 14,500 — $50.01 — $60.00 47,129 16,483 $60.01 — $70.00 17,884 6,250 $70.01 — $80.00 — 1,000 $80.01 — $90.00 — 25,467 $90.01 — $100.00 2,500 8,943 $140.01 — $150.00 12,500 1,250 $170.01 — $180.00 12,500 — $180.01 — $190.00 — 23,375 Over $190.00 22,500 23,750 Total 129,513 106,518 Weighted average share price $ 50.32 $ 48.13 Other Share-Based Awards The Company’s other share-based and similar types of awards are composed of restricted shares and, through August 29, 2016, Equity Appreciation Rights (“EAR”). Effective August 29, 2016, the EAR plans were terminated. The restricted shares are service-based awards that vest over one to four years with either annual cliff vesting, vesting of all of the restricted shares at the end of the vesting period or vesting beginning after two years of service. The Company granted 13 thousand restricted shares (at a weighted average price of $26.66 per share) during the year ended December 31, 2016 . The following table summarizes the activity related to our restricted shares: Number of Outstanding at December 31, 2015 272,326 Granted 12,878 Issued (38,074 ) Forfeited (15,400 ) Outstanding at December 31, 2016 231,730 Share-based compensation expense for stock options and restricted shares is recorded net of estimated forfeiture rates ranging from 0% to 40% .</t>
  </si>
  <si>
    <t>REVENUE REVENUE</t>
  </si>
  <si>
    <t>Revenues [Abstract]</t>
  </si>
  <si>
    <t>REVENUE</t>
  </si>
  <si>
    <t>REVENUE Revenue includes service revenue, reimbursable expenses and non-controlling interests. Service revenue consists of amounts attributable to our fee-based services.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nd Wholesale One, consolidated entities not owned by Altisource, and are included in revenue and reduced from net income to arrive at net income attributable to Altisource (see Note 2 ). The components of revenue were as follows for the years ended December 31: (in thousands) 2016 2015 2014 Service revenue $ 942,599 $ 940,920 $ 938,679 Reimbursable expenses 52,011 107,344 137,634 Non-controlling interests 2,693 3,202 2,603 Total $ 997,303 $ 1,051,466 $ 1,078,916</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reimbursable expenses, technology and telecommunications costs as well as depreciation and amortization of operating assets. The components of cost of revenue were as follows for the years ended December 31: (in thousands) 2016 2015 2014 Compensation and benefits $ 264,796 $ 261,839 $ 255,889 Outside fees and services 302,156 248,278 243,325 Reimbursable expenses 52,011 107,344 137,634 Technology and telecommunications 44,295 43,177 48,834 Depreciation and amortization 26,787 26,689 21,498 Total $ 690,045 $ 687,327 $ 707,180</t>
  </si>
  <si>
    <t>SELLING, GENERAL AND ADMINISTRATIVE EXPENSES</t>
  </si>
  <si>
    <t>Selling, General and Administrative Expense [Abstract]</t>
  </si>
  <si>
    <t>SELLING, GENERAL AND ADMINISTRATIVE EXPENSES Selling, general and administrative expenses include payroll and employee benefits associated with personnel employed in executive, finance, law, compliance, human resources, vendor management, risk management, sales and marketing roles. This category also includes occupancy costs, professional fees, marketing costs, depreciation and amortization of non-operating assets and other expenses. The components of selling, general and administrative expenses were as follows for the years ended December 31: (in thousands) 2016 2015 2014 Compensation and benefits $ 55,577 $ 54,897 $ 45,098 Professional services 23,284 23,183 18,598 Occupancy related costs 37,370 39,917 38,262 Amortization of intangible assets 47,576 41,135 37,680 Depreciation and amortization 10,001 9,781 7,548 Marketing costs 27,847 27,499 24,130 Other 12,500 24,456 30,417 Total $ 214,155 $ 220,868 $ 201,733</t>
  </si>
  <si>
    <t>OTHER INCOME (EXPENSE), NET</t>
  </si>
  <si>
    <t>Other Income and Expenses [Abstract]</t>
  </si>
  <si>
    <t>OTHER INCOME (EXPENSE), NET Other income (expense), net consists of the following for the years ended December 31: (in thousands) 2016 2015 2014 Gain on early extinguishment of debt $ 5,464 $ 3,836 $ — Expenses related to the purchase of available for sale securities (3,356 ) — — Loss on HLSS equity securities and dividends received, net — (1,854 ) — Interest income 91 133 103 Other, net 1,431 76 71 Total $ 3,630 $ 2,191 $ 174 During March 2015, we purchased 1.6 million shares of HLSS common stock in the open market for $30.0 million . This investment was classified as available for sale. On April 6, 2015, HLSS completed the sale of substantially all of its assets to New Residential Investment Corp. (“NRZ”) and adopted a plan of complete liquidation and dissolution. During April 2015, we received liquidating dividends and other dividends from HLSS totaling $20.4 million and we sold all of our 1.6 million shares of HLSS common stock in the open market for $7.7 million . As a result of these transactions, we recognized a net loss of $1.9 million for the year ended December 31, 2015 ( no comparative amounts for 2016 and 2014) in connection with our investment in HLSS.</t>
  </si>
  <si>
    <t>INCOME TAXES</t>
  </si>
  <si>
    <t>Income Tax Disclosure [Abstract]</t>
  </si>
  <si>
    <t>INCOME TAXES The components of income before income taxes and non-controlling interests consist of the following for the years ended December 31: (in thousands) 2016 2015 2014 Domestic - Luxembourg $ 8,498 $ 27,884 $ 124,181 Foreign - U.S. 16,655 5,944 9,575 Foreign - Non-U.S. 19,168 19,232 13,509 Total $ 44,321 $ 53,060 $ 147,265 The income tax provision consists of the following for the years ended December 31: (in thousands) 2016 2015 2014 Current: Domestic - Luxembourg $ 160 $ 1,787 $ 4,415 Foreign - U.S. Federal 9,556 539 75 Foreign - U.S. State 258 855 476 Foreign - Non-U.S. 5,558 6,405 4,046 $ 15,532 $ 9,586 $ 9,012 Deferred: Domestic - Luxembourg $ 432 $ — $ — Foreign - U.S. Federal (3,065 ) (108 ) 1,756 Foreign - U.S. State (100 ) (526 ) (281 ) Foreign - Non-U.S. 136 (692 ) (309 ) $ (2,597 ) $ (1,326 ) $ 1,166 Total $ 12,935 $ 8,260 $ 10,178 We received a tax ruling in June 2010 regarding the treatment of certain intangibles that exist for purposes of determining the Company’s taxable income, which expires in 2019 unless extended or renewed. This ruling does not have a material impact on our deferred tax assets or liabilities. Income tax computed by applying the Luxembourg statutory income tax rate of 29.2% differs from income tax computed at the effective tax rate primarily because of the effect of the tax ruling and differing tax rates in multiple jurisdictions. We operate under tax holidays in certain geographies in India, the Philippines and Uruguay. The India tax holidays are effective through 2020, and may be extended if certain additional requirements are satisfied. The Philippines tax holiday is effective through June 2017, and may also be extended. We operate in a Uruguay free trade zone that provides an indefinite future tax benefit. The tax holidays are conditional upon our meeting certain employment and investment thresholds. The impact of these tax holidays decreased foreign taxes by $0.9 million ( $0.04 per diluted share), $0.8 million ( $0.04 per diluted share) and $0.9 million ( $0.04 per diluted share) for the years ended December 31, 2016 , 2015 and 2014 , respectively. The Company accounts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We measure deferred income tax assets and liabilities using enacted tax rates expected to apply to taxable income in the years in which we expect to recover or settle those temporary differences. A summary of the tax effects of the temporary differences is as follows for the years ended December 31: (in thousands) 2016 2015 Non-current deferred tax assets: Net operating loss carryforwards $ 5,891 $ 5,417 U.S. federal and state tax credits 316 2,577 Non-U.S. deferred tax assets 3,674 2,472 Share-based compensation 2,486 1,750 Accrued expenses 11,527 7,730 Non-current deferred tax liabilities: Intangible assets (4,203 ) (4,508 ) Depreciation (6,964 ) (7,446 ) Non-U.S. deferred tax liability (1,342 ) — Other (626 ) (815 ) 10,759 7,177 Valuation allowance (3,467 ) (3,558 ) Non-current deferred tax assets, net $ 7,292 $ 3,619 A valuation allowance is provided when it is deemed more likely than not that some portion or all of a deferred tax asset will not be realized. In determining whether a valuation allowance is needed, we considered estimates of future taxable income, future reversals of temporary differences, the tax character of gains and losses and the impact of tax planning strategies that can be implemented, if warranted. The net decrease in valuation allowance of $0.1 million during 2016 relates to a decrease in the tax rate applied to the valuation allowance and a decrease in foreign losses generated in the current year that the Company believes will more likely than not be realized. We have not provided Luxembourg deferred taxes on cumulative earnings of non-Luxembourg affiliates as we have chosen to indefinitely reinvest these earnings. The earnings reinvested as of December 31, 2016 were approximately $71.9 million , which if distributed would result in additional tax due totaling approximately $13.4 million . The Company had a deferred tax asset of $5.9 million as of December 31, 2016 relating to Luxembourg, U.S. federal, state and foreign net operating losses compared to $5.4 million as of December 31, 2015 . Of this amount, $1.4 million as of December 31, 2016 related to state net operating losses subject to a valuation allowance compared to $1.6 million as of December 31, 2015 , and $2.2 million as of December 31, 2016 related to Luxembourg net operating losses subject to a valuation allowance compared to $2.3 million as of December 31, 2015 . The gross amount of net operating losses available for carryover to future years is approximately $17.3 million as of December 31, 2016 compared to $14.8 million as of December 31, 2015 . These losses are scheduled to expire between the years 2023 and 2036. Of this amount, $6.9 million as of December 31, 2016 compared to $10.1 million as of December 31, 2015 relates to Nationwide Credit, Inc. (“NCI”) for periods prior to our acquisition of NCI and is subject to Section 382 of the Internal Revenue Code (the “Code”) which limits their use to approximately $1.3 million per year. In addition, the Company had a deferred tax asset of $0.3 million and $2.6 million as of December 31, 2016 and 2015 , respectively, relating to the U.S. federal and state tax credits. The U.S. federal credit carryforward is scheduled to expire between 2032 and 2036. The state tax credit carryforwards are scheduled to expire between 2017 and 2026. The following table reconciles the Luxembourg statutory tax rate to our effective tax rate for the years ended December 31: 2016 2015 2014 Statutory tax rate 29.22 % 29.22 % 29.22 % Permanent difference related to Luxembourg intangible assets — (13.56 ) (22.60 ) Change in valuation allowance (0.08 ) 0.83 (0.05 ) State tax expense 2.30 0.29 0.03 Tax credits (1.81 ) (2.34 ) (0.71 ) Uncertain taxes (3.65 ) 1.39 0.88 Other 3.20 (0.26 ) 0.14 Effective tax rate 29.18 % 15.57 % 6.91 % The Company follows ASC Topic 740 which clarifies the accounting and disclosure for uncertainty in tax positions. We analyzed our tax filing positions in all of the domestic and foreign tax jurisdictions where we are required to file income tax returns as well as for all open tax years in these jurisdictions. The Company has open tax years in the United States (2013 through 2015), India (2010 through 2016) and Luxembourg (2010 through 2014). The following table reconciles the amount of unrecognized tax benefits for the years ended December 31: (in thousands) 2016 2015 Amount of unrecognized tax benefits as of the beginning of the year $ 2,005 $ 1,153 Decreases as a result of tax positions taken in a prior period (1,527 ) — Increases as a result of tax positions taken in a prior period 60 638 Increases as a result of tax positions taken in the current period 220 214 Amount of unrecognized tax benefits as of the end of the year $ 758 $ 2,005 The total amount of unrecognized tax benefits including interest and penalties that, if recognized, would affect the effective tax rate is $0.6 million and $2.1 million as of December 31, 2016 and 2015 , respectively. The Company recognizes interest, if any, related to unrecognized tax benefits as a component of income tax expense. As of December 31, 2016 and 2015 , the Company had recorded accrued interest and penalties related to unrecognized tax benefits of less than $0.1 million and $0.2 million , respectively.</t>
  </si>
  <si>
    <t>EARNINGS PER SHARE</t>
  </si>
  <si>
    <t>Earnings Per Share [Abstract]</t>
  </si>
  <si>
    <t>EARNINGS PER SHARE Basic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for the years ended December 31: (in thousands, except per share data) 2016 2015 2014 Net income attributable to Altisource $ 28,693 $ 41,598 $ 134,484 Weighted average common shares outstanding, basic 18,696 19,504 21,625 Dilutive effect of stock options and restricted shares 916 1,115 2,009 Weighted average common shares outstanding, diluted 19,612 20,619 23,634 Earnings per share: Basic $ 1.53 $ 2.13 $ 6.22 Diluted $ 1.46 $ 2.02 $ 5.69 For the years ended December 31, 2016 , 2015 and 2014 , 0.4 million options, 0.6 million options and less than 0.1 million options, respectively, that were anti-dilutive have been excluded from the computation of diluted EPS. These options were anti-dilutive and excluded from the computation of diluted EPS because their exercise price was greater than the average market price of our common stock. Also excluded from the computation of diluted EPS are 0.4 million options, 0.3 million options and 0.1 million options for the years ended December 31, 2016 , 2015 and 2014 , respectively, granted for shares that begin to vest upon the achievement of certain market criteria related to our common stock price, performance criteria and an annualized rate of return to shareholders that have not yet been met.</t>
  </si>
  <si>
    <t>COMMITMENTS, CONTINGENCIES AND REGULATORY MATTERS</t>
  </si>
  <si>
    <t>Commitments and Contingencies Disclosure [Abstract]</t>
  </si>
  <si>
    <t>COMMITMENTS, CONTINGENCIES AND REGULATORY MATTERS Litigation From time to time, we are involved in legal and administrative proceedings arising in the course of our business. We record a liability for these matters if an unfavorable outcome is probable and the amount of loss can be reasonably estimated, including expected insurance coverage. For proceedings where the reasonable estimate of loss is a range, we record a best estimate of loss within the range. On September 8, 2014, the West Palm Beach Firefighters’ Pension Fund filed a putative securities class action suit against Altisource Portfolio Solutions S.A. and certain of its current or former officers and directors in the United States District Court for the Southern District of Florida alleging violations of the Securities Exchange Act of 1934 and Rule 10b-5 with regard to disclosures concerning pricing and transactions with related parties that allegedly inflated Altisource Portfolio Solutions S.A. share prices. The Court subsequently appointed the Pension Fund for the International Union of Painters and Allied Trades District Council 35 and the Annuity Fund for the International Union of Painters and Allied Trades District Council 35 as Lead Plaintiffs. On January 30, 2015, Lead Plaintiffs filed an amended class action complaint which added Ocwen Financial Corporation as a defendant, and seeks a determination that the action may be maintained as a class action on behalf of purchasers of Altisource Portfolio Solutions S.A. securities between April 25, 2013 and December 21, 2014 and an unspecified amount of damages. Altisource Portfolio Solutions S.A. moved to dismiss the suit on March 23, 2015. On September 4, 2015, the Court granted the defendants’ motion to dismiss, finding that the Lead Plaintiffs’ amended complaint failed to state a claim as to any of the defendants, but permitting the Lead Plaintiffs to file another amended complaint. Lead Plaintiffs subsequently filed second and third amended complaints with substantially similar claims and theories. Altisource Portfolio Solutions S.A. moved to dismiss the third amended complaint on October 22, 2015. On December 22, 2015, the Court issued an order dismissing with prejudice all claims against Ocwen Financial Corporation and certain claims against Altisource Portfolio Solutions S.A. and the officer and director defendants, but denying the motion to dismiss as to other claims. On December 19, 2016, the Court granted Lead Plaintiffs leave to file the fourth amended complaint, and Lead Plaintiffs filed the fourth amended complaint on December 28, 2016. On January 6, 2017, Defendants filed a motion to strike certain matters from the fourth amended complaint and a motion to dismiss certain claims pled in the fourth amended complaint. Before the Court ruled on Defendants’ motions, the parties notified the Court on January 19, 2017 of their agreement to settle the action, which is subject to Court approval. On February 10, 2017, the Court entered an order preliminarily approving the settlement, certifying a settlement class, approving the form and content of notice of the settlement to class members, and setting a hearing for May 30, 2017 to determine whether the settlement should be approved and the case dismissed with prejudice. Under the proposed settlement, Altisource Portfolio Solutions S.A. will pay a total of $32 million in cash, a portion of which will be funded by insurance proceeds, to a settlement fund to resolve all claims asserted and which could have been asserted on behalf of investors who purchased or otherwise acquired Altisource Portfolio Solutions S.A. stock between April 25, 2013 and December 21, 2014. The proposed settlement provides that Altisource Portfolio Solutions S.A. and the officer and director defendants deny all claims of wrongdoing or liability. On February 11, 2015, W.A. Sokolowski, an alleged shareholder of Ocwen Financial Corporation, filed an amended shareholder derivative complaint in the United States District Court for the Southern District of Florida against Ocwen Financial Corporation (as a nominal defendant), certain of its current or former officers and directors, Altisource Portfolio Solutions S.A. and other companies. The suit seeks recovery of an unspecified amount of damages for alleged breaches of fiduciary duty by Ocwen Financial Corporation’s officers and directors, which were allegedly aided and abetted by Altisource Portfolio Solutions S.A. and other defendants. Altisource Portfolio Solutions S.A. filed a motion to dismiss the complaint on November 9, 2015. While that motion was pending, additional lawsuits alleging similar claims for alleged breaches of fiduciary duties by current or former Ocwen Financial Corporation officers and directors were filed in or transferred to the Court. The Court subsequently consolidated these actions and denied Altisource Portfolio Solutions S.A.’s motion to dismiss the Sokolowski complaint without prejudice to re-file following appointment of lead counsel for the consolidated action and the filing or designation of an operative complaint. Lead counsel for plaintiffs filed their Consolidated Verified Shareholder Derivative Complaint (the “Consolidated Complaint”) on March 8, 2016. The Consolidated Complaint alleges claims that Altisource Portfolio Solutions S.A., its subsidiary Beltline Road Insurance Agency, Inc. and other defendants aided and abetted alleged breaches of fiduciary duties by Ocwen Financial Corporation officers and directors and/or were unjustly enriched in connection with business dealings with Ocwen Financial Corporation. The Consolidated Complaint also seeks contribution from Altisource Portfolio Solutions S.A., its subsidiary Beltline Road Insurance Agency, Inc. and other defendants for amounts Ocwen Financial Corporation paid in connection with a settlement with the New York State Department of Financial Services. Altisource Portfolio Solutions S.A. and Beltline Road Insurance Agency, Inc. filed motions to dismiss the Consolidated Complaint on May 13, 2016. On October 13, 2016, the Court disclosed that the parties reached a settlement at a settlement conference held that same day. Following a Final Approval Hearing on January 18, 2017, the Court granted final approval of the settlement and entered a judgment dismissing the action with prejudice. Neither Altisource Portfolio Solutions S.A. nor Beltline Road Insurance Agency, Inc. made any monetary contribution to the settlement, and both Altisource Portfolio Solutions S.A. and Beltline Road Insurance Agency, Inc. deny all claims of wrongdoing or liability in connection with the Sokolowski action. On March 26, 2015, Robert Moncavage, an alleged shareholder of Ocwen Financial Corporation, filed an amended shareholder derivative complaint in the Circuit Court of the Fifteenth Judicial Circuit in and for Palm Beach County, Florida against Ocwen Financial Corporation (as a nominal defendant), certain of its current or former officers and directors, Altisource Portfolio Solutions S.A. and other companies. The suit seeks recovery of an unspecified amount of damages for alleged breaches of fiduciary duties by the current or former Ocwen Financial Corporation officers and directors, which were allegedly aided and abetted by Altisource Portfolio Solutions S.A. and other defendants. On November 9, 2015, the Court entered an order staying all proceedings in the case pending further order of the Court. The judgment entered in connection with the Sokolowski action discussed above bars further prosecution of all claims asserted, or that could have been asserted, in this action based on the facts, events, conduct, and transactions alleged, all of which were released as part of the Sokolowski settlement. On February 9, 2017, the plaintiff filed a notice of voluntary dismissal without prejudice and submitted a proposed order to the Court asking it to approve the dismissal of plaintiff’s claims against all defendants. The proposed order dismissing the action without prejudice is currently pending with the Court. Altisource Portfolio Solutions S.A. denies all claims of wrongdoing or liability in connection with the Moncavage action. In addition to the matters referenced above, we are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Periodically, we are subject to audits, examinations and investigations by federal, state and local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In addition, on November 10, 2016, Altisource received a Notice and Opportunity to Respond and Advise (“NORA”) letter from the Consumer Financial Protection Bureau (“CFPB”) indicating that the CFPB is considering a potential enforcement action against Altisource relating to an alleged violation of federal law that primarily concerns certain technology services provided to Ocwen. The NORA letter provides the recipient an opportunity to present its positions to the CFPB before an enforcement action is recommended or commenced. On December 15, 2016, we provided a written response to the NORA letter setting forth the legal, policy and factual reasons why we believe an enforcement action is not warranted. We are committed to resolving any potential concerns of the CFPB. If the CFPB were to bring an enforcement action against us, the resolution of such action could have a material adverse impact on our business, reputation, financial condition and results of operations. However, we believe it is premature to predict the potential outcome or to estimate any potential financial impact in connection with any potential CFPB enforcement action that may be under consideration. Ocwen Related Matters Ocwen is our largest customer and 56% of our 2016 revenue was from Ocwen. Additionally, 19% of our 2016 revenue was earned on the portfolios serviced by Ocwen, when a party other than Ocwen selected Altisource as the service provider. Ocwen has disclosed that it is subject to a number of ongoing federal and state regulatory examinations, consent orders, inquiries, requests for information and other actions and is subject to pending legal proceedings that have or could result in adverse regulatory or other actions against Ocwen. While not all inclusive, regulatory actions to date have included subjecting Ocwen to independent oversight of its operations and placing certain restrictions on its ability to acquire servicing rights. Ocwen may become subject to future federal and state regulatory investigations, inquiries, requests for information and legal proceedings, any of which could also result in adverse regulatory or other actions against Ocwen. As a result of the sale of substantially all of the assets of HLSS to NRZ in April of 2015, NRZ owned the rights to approximately 78% of Ocwen’s non-government-sponsored enterprise (“non-GSE”) servicing rights as of September 30, 2016. Under an agreement between NRZ and Ocwen, NRZ has the right (not necessarily the obligation or ability) to transfer servicing away from Ocwen if Ocwen does not maintain certain minimum servicer ratings on or after April 6, 2017. Any or all of the foregoing may have significant adverse effects on Ocwen’s business and our continuing relationships with Ocwen. For example, Ocwen may be required to alter the way it conducts business, including the parties it contracts with for services (including information technology and software services), it may be required to seek changes to its existing pricing structure with us, it may lose or sell some or all of its non-GSE servicing rights or subservicing arrangements or may lose one or more of its state servicing licenses. Additional regulatory actions or adverse financial developments may impose additional restrictions on or require changes in Ocwen’s business that could require it to sell assets or change its business operations. Any or all of these effects could result in our eventual loss of Ocwen as a customer or a reduction in the number and/or volume of services they purchase from us or the loss of other customers. If any of the following events occurred, Altisource’s revenue would be significantly lower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they purchase from us • Ocwen loses or sells a significant portion or all of its non-GSE servicing rights or subservicing arrangements and Altisource fails to be retained as a service provider • Ocwen loses state servicing licenses in states with a significant number of loans in Ocwen’s servicing portfolio • Altisource fails to be retained as a service provider • The contractual relationship between Ocwen and Altisource changes significantly or there are significant changes to our pricing to Ocwen for services from which we generate material revenue Management cannot predict the outcome of the above Ocwen related matters or the impact they may have on Altisource. However, in the event these Ocwen related matters materially negatively impact Altisource, we believe the variable nature of our cost structure would allow us to realign our cost structure in line with remaining revenue. Furthermore, in the event of a significant reduction in the volume of services purchased or loans serviced by Ocwen, we believe the impact to Altisource could occur over an extended period of time. In this regard, we have a plan that we believe would allow us to efficiently execute on this realignment. We believe that transfers of Ocwen’s servicing rights to a successor servicer(s) would take an extended period of time because of the approval required from many parties, including regulators, rating agencies, residential mortgage-backed securities trustees, lenders and others. During this period of time, we believe we would continue to generate revenue from the services we provide to the transferred portfolio. Additionally, we have several strategic initiatives that focus on diversifying and growing our revenue and customer base. Our major strategic initiatives include growing our: • Servicer Solutions business • Origination Solutions business • Consumer Real Estate Solutions business • Real Estate Investor Solutions business We have a sales and marketing strategy to support these initiatives. Management believes our plans, together with current liquidity and cash flows from operations would be sufficient to meet working capital, capital expenditures, debt service and other cash needs. However, there can be no assurance that our plans will be successful or our operations will be profitable. Leases We lease certain premises and equipment under various operating lease agreements. Future minimum lease payments at December 31, 2016 under non-cancelable operating leases with an original term exceeding one year are as follows: (in thousands) Operating lease obligations 2017 $ 17,857 2018 13,560 2019 10,706 2020 7,406 2021 5,469 Thereafter 1,154 $ 56,152 Total operating lease expense, net of sublease income, was $17.6 million , $20.0 million and $20.1 million for the years ended December 31, 2016 , 2015 and 2014 , respectively. Sublease income was $0.5 million , less than $0.1 million and $0.2 million for the years ended December 31, 2016 , 2015 and 2014 , respectively. The minimum lease payments at December 31, 2016 in the table above have not been reduced by minimum sublease rentals of $3.1 million due in the future under non-cancelable subleases. The operating leases generally relate to office locations and reflect customary lease terms which range from 1 to 9 years in duration. We have executed four standby letters of credit totaling $2.1 million , related to four office leases that are secured by cash balances. Escrow and Trust Balances 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our Financial Services segment’s collections. These amounts are held in escrow and trust accounts for limited periods of time and are not included in the consolidated balance sheets. Amounts held in escrow and trust accounts were $64.1 million and $66.6 million at December 31, 2016 and 2015 , respectively.</t>
  </si>
  <si>
    <t>SEGMENT REPORTING</t>
  </si>
  <si>
    <t>Segment Reporting [Abstract]</t>
  </si>
  <si>
    <t>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classify our businesses into three reportable segments. The Mortgage Services segment provides loan servicers, originators, rental property investors and real estate consumers with products, services and technologies that span the mortgage and real estate lifecycle. The Financial Services segment provides collection services primarily to debt originators and servicers (e.g., credit card, auto lending, retail credit and mortgage) and customer relationship management services primarily to the utility, insurance and hotel industries. The Technology Services segment provides software and data analytics solutions that support the management of mortgage and real estate activities and marketplace transactions across the mortgage and real estate lifecycles and IT infrastructure management services. In addition, Corporate Items and Eliminations include eliminations of transactions between the reportable segments, interest expense and costs related to corporate support functions including executive, finance, law, compliance, human resources, vendor management, risk management and sales and marketing costs not allocated to the business units. Intercompany transactions primarily consist of IT infrastructure management services. Financial information for our segments is as follows: For the year ended December 31, 2016 (in thousands) Mortgage Services Financial Services Technology Services Corporate Items and Eliminations Consolidated Altisource Revenue $ 804,539 $ 74,352 $ 160,101 $ (41,689 ) $ 997,303 Cost of revenue 514,832 53,841 159,869 (38,497 ) 690,045 Gross profit (loss) 289,707 20,511 232 (3,192 ) 307,258 Selling, general and administrative expenses 108,987 17,768 27,811 59,589 214,155 Litigation settlement loss, net of $4,000 insurance recovery — — — 28,000 28,000 Income (loss) from operations 180,720 2,743 (27,579 ) (90,781 ) 65,103 Other income (expense), net 43 92 66 (20,983 ) (20,782 ) Income (loss) before income taxes and non-controlling interests $ 180,763 $ 2,835 $ (27,513 ) $ (111,764 ) $ 44,321 For the year ended December 31, 2015 (in thousands) Mortgage Services Financial Services Technology Services Corporate Items and Eliminations Consolidated Altisource Revenue $ 786,648 $ 88,448 $ 215,482 $ (39,112 ) $ 1,051,466 Cost of revenue 474,169 60,806 187,835 (35,483 ) 687,327 Gross profit (loss) 312,479 27,642 27,647 (3,629 ) 364,139 Selling, general and administrative expenses 105,153 18,707 29,902 67,106 220,868 Impairment losses — — 71,785 — 71,785 Change in the fair value of Equator Earn Out — — (7,591 ) — (7,591 ) Income (loss) from operations 207,326 8,935 (66,449 ) (70,735 ) 79,077 Other income (expense), net 506 58 61 (26,642 ) (26,017 ) Income (loss) before income taxes and non-controlling interests $ 207,832 $ 8,993 $ (66,388 ) $ (97,377 ) $ 53,060 For the year ended December 31, 2014 (in thousands) Mortgage Services Financial Services Technology Services Corporate Items and Eliminations Consolidated Altisource Revenue $ 793,143 $ 98,499 $ 227,300 $ (40,026 ) $ 1,078,916 Cost of revenue 486,387 64,338 192,426 (35,971 ) 707,180 Gross profit (loss) 306,756 34,161 34,874 (4,055 ) 371,736 Selling, general and administrative expenses 94,686 18,791 32,393 55,863 201,733 Impairment losses — — 37,473 — 37,473 Change in the fair value of Equator Earn Out — — (37,924 ) — (37,924 ) Income (loss) from operations 212,070 15,370 2,932 (59,918 ) 170,454 Other income (expense), net 204 62 (31 ) (23,424 ) (23,189 ) Income (loss) before income taxes and non-controlling interests $ 212,274 $ 15,432 $ 2,901 $ (83,342 ) $ 147,265 (in thousands) Mortgage Services Financial Services Technology Services Corporate Items and Eliminations Consolidated Altisource Total assets: December 31, 2016 $ 306,207 $ 38,746 $ 130,032 $ 214,227 $ 689,212 December 31, 2015 325,461 53,757 165,778 176,802 721,798 Our services are provided to customers primarily located in the United States. Premises and equipment, net consist of the following, by country: (in thousands) December 31, December 31, United States $ 71,418 $ 85,021 India 14,006 21,187 Luxembourg 14,791 9,944 Philippines 3,027 2,664 Uruguay 231 305 Total $ 103,473 $ 119,121</t>
  </si>
  <si>
    <t>QUARTERLY FINANCIAL DATA (UNAUDITED)</t>
  </si>
  <si>
    <t>Quarterly Financial Information Disclosure [Abstract]</t>
  </si>
  <si>
    <t>QUARTERLY FINANCIAL DATA (UNAUDITED) The following tables contain selected unaudited statement of operations information for each quarter of 2016 and 2015 .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2016 quarter ended (1)(2)(3) (in thousands, except per share data) March 31, June 30, September 30, December 31, Revenue $ 250,132 $ 255,799 $ 252,745 $ 238,627 Gross profit 81,269 81,428 78,743 65,818 Income (loss) before income taxes and non-controlling interests 21,085 23,977 18,796 (19,537 ) Net income (loss) 18,892 20,686 11,472 (19,664 ) Net income (loss) attributable to Altisource 18,494 19,994 10,589 (20,384 ) Earnings (loss) per share: Basic $ 0.98 $ 1.08 $ 0.57 $ (1.08 ) Diluted $ 0.92 $ 1.02 $ 0.54 $ (1.08 ) Weighted average shares outstanding: Basic 18,855 18,437 18,715 18,788 Diluted 20,040 19,604 19,568 18,788 2015 quarter ended (1)(4)(5)(6) (in thousands, except per share data) March 31, June 30, September 30, December 31, Revenue $ 240,482 $ 268,321 $ 272,776 $ 269,887 Gross profit 67,656 100,162 98,926 97,395 Income (loss) before income taxes and non-controlling interests 4,808 51,244 41,200 (44,192 ) Net income (loss) 4,408 46,846 37,897 (44,351 ) Net income (loss) attributable to Altisource 3,698 45,950 37,046 (45,096 ) Earnings (loss) per share: Basic $ 0.18 $ 2.35 $ 1.94 $ (2.35 ) Diluted $ 0.18 $ 2.22 $ 1.82 $ (2.35 ) Weighted average shares outstanding: Basic 20,172 19,571 19,091 19,196 Diluted 20,995 20,669 20,411 19,196 ______________________________________ (1) The sum of quarterly amounts, including per share amounts, may not equal amounts reported for year-to-date periods. This is due to the effects of rounding and changes in the number of weighted average shares outstanding for each period. (2) We acquired Granite on July 29, 2016 (see Note 5 ). (3) During the fourth quarter of 2016, Altisource recorded a litigation settlement loss of $32.0 million in connection with a litigation matter. Also during the fourth quarter of 2016, Altisource recorded an insurance recovery related to this litigation settlement of $4.0 million . See Note 23 . (4) We acquired CastleLine on July 17, 2015 and RentRange and Investability on October 9, 2015 (see Note 5 ). (5) During the fourth quarter of 2015, Altisource recorded an estimated loss in connection with an anticipated payment to Ocwen for obtaining a release of liability for Altisource related to Ocwen’s settlement of a particular case. (6) In the fourth quarter of 2015, we recorded impairment losses of $71.8 million in our Technology Services segment primarily driven by the Company’s projected Technology Services revenue from Ocwen and investment in technologies provided to Ocwen (see Note 9 and Note 10 ).</t>
  </si>
  <si>
    <t>SCHEDULE II. VALUATION AND QUALIFYING ACCOUNTS</t>
  </si>
  <si>
    <t>Valuation and Qualifying Accounts [Abstract]</t>
  </si>
  <si>
    <t>Schedule II Valuation and Qualifying Accounts</t>
  </si>
  <si>
    <t>SCHEDULE II. VALUATION AND QUALIFYING ACCOUNTS For the years ended December 31, 2016 , 2015 and 2014 : Additions (in thousands) Balance at Beginning of Period Charged to Expenses Charged to Other Accounts Note (1)(2) Deductions Note (3)(4) Balance at End of Period Deductions from asset accounts: Allowance for doubtful accounts: Year 2016 $ 18,456 $ 1,829 $ 250 $ 10,111 $ 10,424 Year 2015 22,675 5,514 (4 ) 9,729 18,456 Year 2014 5,631 16,257 1,399 612 22,675 Valuation allowance for deferred tax assets: Year 2016 $ 3,558 $ 228 $ — $ 319 $ 3,467 Year 2015 3,115 674 — 231 3,558 Year 2014 3,189 — — 74 3,115 ______________________________________ (1) Allowance for doubtful accounts primarily includes amounts previously written off which were credited directly to this account when recovered. (2) Valuation allowance for deferred tax assets includes current year increase to valuation allowance charged to equity and reclassifications from other balance sheet accounts. (3) Amounts written off as uncollectible or transferred to other accounts or utilized. (4) Reductions to valuation allowances related to deferred tax assets.</t>
  </si>
  <si>
    <t>BASIS OF PRESENTATION AND SUMMARY OF SIGNIFICANT ACCOUNTING POLICIES (Policies)</t>
  </si>
  <si>
    <t>Basis of Accounting</t>
  </si>
  <si>
    <t>Basis of Accounting and Presentation - The consolidated financial statements are prepared in accordance with accounting principles generally accepted in the United States of America (“GAAP”). Intercompany transactions and accounts have been eliminated in consolidation.</t>
  </si>
  <si>
    <t>Principles of Consolidation</t>
  </si>
  <si>
    <t>Principles of Consolidation - The financial statements include the accounts of the Company, its wholly-owned subsidiaries and those entities in which we have a variable interest and are the primary beneficiary. Altisource consolidates two cooperative entities which are managed by The Mortgage Partnership of America, L.L.C. (“MPA”), a wholly-owned subsidiary of Altisource: Best Partners Mortgage Cooperative, Inc., a mortgage cooperative doing business as Lenders One ® (“Lenders One”) and Best Partners Mortgage Brokers Cooperative, Inc., a mortgage cooperative doing business as Wholesale One ® (“Wholesale One”). MPA provides services to Lenders One under a management agreement that ends on December 31, 2025 (with renewals for three successive five-year periods at MPA’s option) and to Wholesale One under a management agreement that ends on July 8, 2039 (with automatic renewals for three successive five-year periods). The management agreements between MPA and Lenders One and between MPA and Wholesale One, pursuant to which MPA is the management company, represent variable interests in variable interest entities. MPA is the primary beneficiary of Lenders One and Wholesale One as it has the power to direct the activities that most significantly impact each of these cooperatives’ economic performance and the right to receive benefits from each of these cooperatives. As a result, Lenders One and Wholesale One are presented in the accompanying condensed consolidated financial statements on a consolidated basis and the interests of the members are reflected as non-controlling interests. As of December 31, 2016 , Lenders One had total assets of $3.8 million and total liabilities of $1.5 million . As of December 31, 2015 , Lenders One had total assets of $4.9 million and total liabilities of $3.7 million . As of December 31, 2016 and December 31, 2015 , Wholesale One had less than $0.1 million in total assets and less than $0.1 million in total liabilities.</t>
  </si>
  <si>
    <t>Use of Estimates</t>
  </si>
  <si>
    <t>Use of Estimates -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t>
  </si>
  <si>
    <t>Cash and Cash Equivalents</t>
  </si>
  <si>
    <t>Cash and Cash Equivalents - We classify all highly liquid instruments with an original maturity of three months or less at the time of purchase as cash equivalents.</t>
  </si>
  <si>
    <t>Accounts Receivable, Net</t>
  </si>
  <si>
    <t>Accounts Receivable, Net - Accounts receivable are presented net of an allowance for doubtful accounts that represents an amount that we estimate to be uncollectible. We have estimated the allowance for doubtful accounts based on our historical write-offs, our analysis of past due accounts based on the contractual terms of the receivables and our assessment of the economic status of our customers, if known. The carrying value of accounts receivable, net, approximates fair value.</t>
  </si>
  <si>
    <t>Premises and Equipment, Net</t>
  </si>
  <si>
    <t>Premises and Equipment, Net -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whenever events or changes in circumstances indicate that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There were no impairments of premises and equipment for the years ended December 31, 2016 and 2014. For the year ended December 31, 2015 , we recognized a $4.1 million premises and equipment impairment loss. See Note 9 for additional information. Computer software includes the fair value of software acquired in business combinations, capitalized software development costs and purchased software. Capitalized software development and purchased software are recorded at cost and amortized using the straight-line method over its estimated useful life. Software acquired in business combinations is recorded at its fair value and amortized using the straight-line method over its estimated useful life.</t>
  </si>
  <si>
    <t>Business Combinations</t>
  </si>
  <si>
    <t>Business Combinations -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t>
  </si>
  <si>
    <t>Goodwill -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two-step goodwill impairment test. Only if we determine, based on qualitative assessment, that it is more likely than not that a reporting unit’s fair value is less than its carrying value will we calculate the fair value of the reporting unit. We would then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 the fair value of the reporting units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Certain estimates of discounted cash flows involve businesses with limited financial history and developing revenue models. The estimated cash flows are discounted using a rate that represents our weighted average cost of capital.</t>
  </si>
  <si>
    <t>Intangible Assets, Net</t>
  </si>
  <si>
    <t>Intangible Assets, Net -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t>
  </si>
  <si>
    <t>Debt Issuance Costs and Long-Term Debt</t>
  </si>
  <si>
    <t>Long-Term Debt - Long-term debt is reported net of applicable discount or premium and net of debt issuance costs. The debt discount or premium and debt issuance costs are amortized to interest expense through maturity of the related debt using the effective interest method.</t>
  </si>
  <si>
    <t>Fair Value Measurements</t>
  </si>
  <si>
    <t>Fair Value Measurements -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Functional Currency</t>
  </si>
  <si>
    <t>Functional Currency -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income as income or expenses, as appropriate.</t>
  </si>
  <si>
    <t>Defined Contribution 401(k) Plan</t>
  </si>
  <si>
    <t>Defined Contribution 401(k) Plan - Some of our employees currently participate in a defined contribution 401(k) plan under which we may make matching contributions equal to a discretionary percentage determined by us.</t>
  </si>
  <si>
    <t>Share-Based Compensation</t>
  </si>
  <si>
    <t>Share-Based Compensation - Share-based compensation is accounted for under the provisions of ASC Topic 718, Compensation - Stock Compensation .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Further, as required under ASC Topic 718, we estimate forfeitures for share-based awards that are not expected to vest.</t>
  </si>
  <si>
    <t>Earnings Per Share</t>
  </si>
  <si>
    <t>Earnings Per Share - We compute earnings per share (“EPS”)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t>
  </si>
  <si>
    <t>Revenue Recognition</t>
  </si>
  <si>
    <t xml:space="preserve">Revenue Recognition - We recognize revenue from the services we provide in accordance with ASC Topic 605, Revenue Recognition . ASC Topic 605 sets forth guidance as to when revenue is realized or realizable and earned, which is generally when all of the following criteria are met: (1) persuasive evidence of an arrangement exists; (2) delivery has occurred or services have been performed; (3) the seller’s price to the buyer is fixed or determinable; and (4) collectability is reasonably assured. Generally, the contract terms for these services are relatively short in duration, and we recognize revenue as the services are performed either on a per unit or a fixed price basis. Specific policies for each of our reportable segments are as follows: Mortgage Services segment : We recognize revenue for the majority of the services we provide when the services have been performed. For certain default management services, we recognize revenue over the period during which we perform the related services, with full recognition upon recording the related foreclosure deed. A significant area of judgment includes the period over which we recognize certain default management services revenue. For disbursement processing services, we recognize revenue over the period during which we perform the processing services with full recognition upon completion of the disbursements. We record revenue associated with fees earned on real estate sales other than our short-term investments in real estate on a net basis as we perform services as an agent without assuming the risks and rewards of ownership of the asset and the commission earned on the sale is a fixed percentage. For short-term investments in real estate, we record revenue in the amount of the selling price of the property upon the sale of the property. Reimbursable expenses of $51.9 million , $107.2 million and $137.4 million incurred for the years ended December 31, 2016 , 2015 and 2014 , respectively, are included in revenue with an equal offsetting expense included in cost of revenue primarily related to our default management services. These amounts are recognized on a gross basis, principally because we have complete control over selection of vendors and the vendor relationship is with us, rather than with our customers. Financial Services segment : We generally earn our fees for asset recovery management services as a percentage of the amount we collect on delinquent consumer receivables and charged-off mortgages on behalf of our clients and recognize revenue following collection from the debtors. We also earn fees for packaging and selling charged-off mortgages and recognize revenue after the sale of the notes and once the risks and rewards of the mortgage notes are transferred to the purchasers. In addition, we provide customer relationship management services for which we typically earn and recognize revenue on a per-person, per-call or per-minute basis as the related services are performed. Technology Services segment : For our software services, we charge fees based on the number of loans on the system or on a per-transaction basis. We record transactional revenue when the service is provided and other revenue monthly based on the number of loans processed or services provided. In addition, we charge fees for professional services engagements, which consist primarily of time and materials agreements with customers that are generally billed and recognized as the hours are worked. For Equator software applications, we recognize revenue from arrangements with multiple deliverables in accordance with ASC Subtopic 605-25, Revenue Recognition: Multiple-Element Arrangements (“ASC 605-25”), and Securities and Exchange Commission (“SEC”) Staff Accounting Bulletin Topic 13, Revenue Recognition (“SAB Topic 13”). ASC 605-25 and SAB Topic 13 require each deliverable within a multiple-deliverable revenue arrangement to be accounted for as a separate unit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seller’s control. Deliverables not meeting the criteria for accounting treatment as a separate unit are combined with a deliverable that meets that criterion. We derive revenue from platform services fees, professional services fees and other services. We do not begin to recognize revenue for platform services fees until these fees become billable, as the services fees are not fixed and determinable until such time. Platform services fees are recognized ratably over the shorter of the term of the contract with the customer or the minimum cancellation period. Professional services fees consist primarily of configuration services related to customizing the platform for individual customers and are generally billed as the hours are worked. Due to the essential and specialized nature of the configuration services, these services do not qualify as separate units of accounting separate from the platform services as the delivered services do not have value to the customer on a standalone basis. Therefore, the related fees are recorded as deferred revenue until the project configuration is complete and then recognized ratably over the longer of the term of the agreement or the estimated expected customer life. Other services consist primarily of training, including agent certification, and consulting services. These services are generally sold separately and are recognized as revenue as the services are performed and earned. For Mortgage Builder software applications, we recognize subscription revenues ratably over the contract term, beginning on the commencement date of each contract. Revenues for usage-based transactions are generally recognized as the usage occurs, as that is the point when the fee becomes fixed or determinable. We generally invoice customers on a monthly basis. We currently provide information technology (“IT”) infrastructure services to Ocwen Financial Corporation (“Ocwen”), Altisource Residential Corporation (“Residential”) and Altisource Asset Management Corporation (“AAMC”) and charge for these services primarily based on the number of employees that are using the applicable systems and the number and type of licensed platforms used by Ocwen, Residential and AAMC. We record revenue associated with implementation services upon completion and maintenance ratably over the related service period. </t>
  </si>
  <si>
    <t>Income Taxes</t>
  </si>
  <si>
    <t>Income Taxes -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amortization and loss and credit carryforward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In 2015, the Company early-adopted FASB Accounting Standards Update (“ASU”) No. 2015-17, Income Taxes (Topic 740): Balance Sheet Classification of Deferred Taxes . This standard simplifies the presentation of deferred taxes by requiring that deferred tax assets and deferred tax liabilities be classified as non-current in an entity’s balance sheet. We adopted this standard prospectively. Accordingly, prior periods were not retrospectively adjust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t>
  </si>
  <si>
    <t>Adoption/Future Adoption of New Accounting Pronouncements</t>
  </si>
  <si>
    <t>Recently Adopted Accounting Pronouncements On January 1, 2016, FASB ASU No. 2015-02, Consolidation (Topic 810): Amendments to the Consolidation Analysis , became effective. This standard addresses the consolidation of certain legal entities relative to current requirements under GAAP. Specifically, the standard pertains to a reporting entity’s consolidation of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doption of this standard did not have an impact on the Company’s consolidated financial statements. On January 1, 2016, FASB ASU No. 2015-03, Interest-Imputation of Interest (Subtopic 835-30): Simplifying the Presentation of Debt Issuance Costs became effective. As a result of this accounting change, the Company now presents debt issuance costs, net as a direct deduction from the related debt (see Note 13 ). Prior to January 1, 2016, debt issuance costs, net were included in other assets. We adopted the standard retrospectively. Accordingly, prior period amounts were reclassified to conform to the current presentation. On January 1, 2016, FASB ASU No. 2015-16, Business Combinations (Topic 805): Simplifying the Accounting for Measurement-Period Adjustments became effective. This standard requires that adjustments to provisional amounts that are identified during the measurement period are recognized in the reporting period in which the adjustment amounts are determined rather than recognizing the adjustments retrospectively. The standard also requires that the acquirer records, in the same period’s financial statements, the effect on earnings of changes in depreciation, amortization or other income effects, if any, calculated as if the accounting had been completed at the acquisition date. The adoption of this standard did not have a significant impact on the Company’s consolidated financial statements. Future Adoption of New Accounting Pronouncements In May 2014, FASB issued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is new standard is an entity should recognize revenue to depict the transfer of promised goods or services to customers in an amount that reflects the consideration to which the entity expects to be entitled in exchange for those goods or servic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of this guidance on its results of operations and financial position. Based on the Company’s preliminary analysis of over 90% of its revenue from customers for the year ended December 31, 2016, the Company estimated that less than 5% of consolidated revenue, primarily related to software development professional services, would likely be deferred and recognized over future periods under the new standard. The Company will continue to analyze the impact of this guidance and refine the estimated impact on its results of operations and financial position. In January 2016, FASB issued ASU No. 2016-01, Financial Instruments - Overall (Subtopic 825-10): Recognition and Measurement of Financial Assets and Financial Liabilities . This standard will require equity investments (except those accounted for under the equity method of accounting or those that result in consolidation of the investee) to be measured at fair value with changes in fair value recognized in net income.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It also amends certain financial statement presentation and disclosure requirements associated with the fair value of financial instruments. This standard will be effective for annual periods beginning after December 15, 2017, including interim periods within that reporting period. Early adoption is not permitted. The Company is currently evaluating the impact of this guidance on its results of operations and financial position. Based on the Company’s preliminary analysis of this guidance, upon adoption of ASU No. 2016-01 the Company will reflect changes in the fair value of its available for sale securities in income. These changes in fair value are currently reflected in other comprehensive income. The Company will continue to analyze the impact of this guidance and refine the estimated impact on its results of operations and financial position. In February 2016, FASB issued ASU No. 2016-02, Leases (Topic 842) . This standard introduces a new lessee model that brings substantially all leases on the balance sheet. The standard will require companies to recognize lease assets and lease liabilities on their balance sheets and disclose key information about leasing arrangements in their financial statements. This standard will be effective for annual periods beginning after December 15, 2018, including interim periods within that reporting period. Early application of this standard is permitted. The Company is currently evaluating the impact of this guidance on its results of operations and financial position. Based on the Company’s preliminary analysis of its lease arrangements as of December 31, 2016 where the Company is a lessee, the impact of adopting the new standard is primarily related to office leases, which would be recorded as right-of-use assets and lease liabilities on the Company’s balance sheet under the new standard. The Company will continue to analyze the impact of this guidance and refine the estimated impact on its results of operations and financial position. In March 2016, the FASB issued ASU No. 2016-08, Revenue from Contracts with Customers (Topic 606): Principal versus Agent Considerations (Reporting Revenue Gross versus Net) . This standard clarifies guidance on principal versus agent considerations in connection with revenue recognition.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March 2016, the FASB issued ASU No. 2016-09, Compensation - Stock Compensation (Topic 718): Improvements to Employee Share-Based Payment Accounting . This standard simplifies several aspects of the accounting for share-based payment transactions, including the income tax consequences, classification of awards as either equity or liabilities and classification on the statement of cash flows. The standard will require companies to recognize all award-related excess tax benefits and tax deficiencies in their income statements, classify any excess tax benefits as an operating activity in their statements of cash flows, provide companies with the option of estimating forfeitures or recognizing forfeitures as they occur, modify the statutory tax withholding requirements and classify cash paid by employers when directly withholding shares for tax withholding purposes as an investing activity in their statements of cash flows. This standard will be effective for annual periods beginning after December 15, 2016, including interim periods within that reporting period. Early application of this standard is permitted. The Company is completing its evaluation of the impact of this guidance on its results of operations and financial position. Based on the Company’s preliminary analysis of the income tax impact of this guidance and the impact of estimating or recognizing forfeitures as they occur, the Company does not expect the adoption of this guidance to have a material effect on its results of operations and financial position. In April 2016, the FASB issued ASU No. 2016-10, Revenue from Contracts with Customers (Topic 606): Identifying Performance Obligations and Licensing . This standard provides guidance on identifying performance obligations in a contract with a customer and clarifying several licensing considerations, including whether an entity’s promise to grant a license provides a customer with either a right to use the entity’s intellectual property (which is satisfied at a point in time) or a right to access the entity’s intellectual property (which is satisfied over time) and guidance on sales-based and usage-based royaltie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May 2016, the FASB issued ASU No. 2016-12, Revenue from Contracts with Customers (Topic 606): Narrow-Scope Improvements and Practical Expedients . This standard addresses collectability, sales taxes and other similar taxes collected from customers, non-cash consideration, contract modifications at transition and completed contracts at transition.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August 2016, the FASB issued ASU No. 2016-15, Statement of Cash Flows (Topic 230): Classification of Certain Cash Receipts and Cash Payments . This standard addresses eight specific cash flow issues with the objective of reducing the existing diversity in practice. This standard will be effective for annual periods beginning after December 15, 2017, including interim periods within that reporting period. Early adoption of this standard is permitted. The Company currently does not expect the adoption of this guidance to have a material effect on its statement of cash flows. In October 2016, the FASB issued ASU No. 2016-16, Income Taxes (Topic 740): Intra-Entity Transfers of Assets Other Than Inventory. This standard will require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annual periods beginning after December 15, 2017, including interim periods within that reporting period. Early adoption of this standard is permitted. The Company currently does not expect the adoption of this guidance to have a material effect on its results of operations and financial position. In November 2016, the FASB issued ASU No. 2016-18, Statement of Cash Flows (Topic 230): Restricted Cash . This standard will require that companies include restricted cash and restricted cash equivalents in their cash and cash equivalent balances i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standard will be effective for annual periods beginning after December 15, 2017, including interim periods within that reporting period. Early adoption of this standard is permitted. The Company currently does not expect the adoption of this guidance to have a material effect on its statement of cash flows. As of December 31, 2016 and 2015, restricted cash was $4.1 million and $4.8 million , respectively. In December 2016, the FASB issued ASU No. 2016-20, Technical Corrections and Improvements to Topic 606, Revenue from Contracts with Customers . The FASB issued 13 technical corrections and improvements to ASU No. 2014-09, Revenue from Contracts with Customers (Topic 606) , including providing optional exemptions from the disclosure requirement for remaining performance obligations for specific situations in which an entity need not estimate variable consideration to recognize revenue. The amendments in this standard also expand the information that is required to be disclosed when an entity applies one of the optional exemptions. This standard will be effective for annual periods beginning after December 15, 2017, including interim periods within that reporting period. Early adoption is permitted, although not prior to annual periods beginning after December 15, 2016. The Company is currently evaluating the impact this guidance may have on its results of operations and financial position in connection with its adoption of ASU No. 2014-09, Revenue from Contracts with Customers (Topic 606) , as described above. In January 2017, the FASB issued ASU No. 2017-01, Business Combinations (Topic 805): Clarifying the Definition of a Business. This standard clarifies the definition of a business and provides a screen to determine if a set of inputs, processes and outputs is a business. The screen requir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ASU No. 2014-09, Revenue from Contracts with Customers (Topic 606). This standard will be effective for annual periods beginning after December 15, 2017, including interim periods within that reporting period. The Company is currently evaluating the impact this guidance may have on its consolidated financial statements. In January 2017, the FASB issued ASU No. 2017-04, Intangibles-Goodwill and Other (Topic 350): Simplifying the Test for Goodwill Impairment. This standard will simplify the subsequent measurement of goodwill by eliminating Step 2 from the goodwill impairment test. Current guidance requires that companies compute the implied fair value of goodwill under Step 2 by performing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is standard will require companies to perform annual or interim goodwill impairment tests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standard will be effective for annual periods beginning after December 15, 2019, including interim periods within that reporting period, and will be applied prospectively. Early adoption of this standard is permitted. The Company is currently evaluating the impact this guidance may have on its consolidated financial statements.</t>
  </si>
  <si>
    <t>BASIS OF PRESENTATION AND SUMMARY OF SIGNIFICANT ACCOUNTING POLICIES (Tables)</t>
  </si>
  <si>
    <t>Schedule of estimated useful lives using the straight-line method</t>
  </si>
  <si>
    <t>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5 years Computer software 3-7 years Leasehold improvements Shorter of useful life, 10 years or the term of the lease</t>
  </si>
  <si>
    <t>CUSTOMER CONCENTRATIONS (Tables)</t>
  </si>
  <si>
    <t>Schedule of customer concentration revenue as a percentage of segment and consolidated revenue</t>
  </si>
  <si>
    <t>Revenue from Ocwen primarily consists of revenue earned directly from Ocwen and revenue earned from the loans serviced by Ocwen when Ocwen designates us as the service provider. Revenue from Ocwen as a percentage of segment and consolidated revenue was as follows for the years ended December 31: 2016 2015 2014 Mortgage Services 60% 63% 67% Financial Services 17% 21% 27% Technology Services 42% 54% 42% Consolidated revenue 56% 60% 60%</t>
  </si>
  <si>
    <t>ACQUISITIONS (Tables)</t>
  </si>
  <si>
    <t>Granite</t>
  </si>
  <si>
    <t>Acquisitions</t>
  </si>
  <si>
    <t>Schedule of Recognized Identified Assets Acquired and Liabilities Assumed v2 [Table Text Block]</t>
  </si>
  <si>
    <t>The preliminary allocation of the purchase price is as follows: (in thousands) Initial purchase price allocation Accounts receivable, net $ 1,024 Prepaid expenses 22 Other assets 25 Premises and equipment, net 299 Non-compete agreements 100 Trademarks and trade names 100 Customer relationships 3,400 Goodwill 4,827 9,797 Accounts payable and accrued expenses (57 ) Deferred revenue (192 ) Purchase price $ 9,548</t>
  </si>
  <si>
    <t>RentRange, Investability and Onit Solutions</t>
  </si>
  <si>
    <t>The initial and final allocation of the purchase price is as follows: (in thousands) Initial purchase price allocation Adjustments Final purchase price allocation Cash $ 3 $ — $ 3 Accounts receivable, net 245 (76 ) 169 Premises and equipment, net 2,471 (1,067 ) 1,404 Other assets 199 (196 ) 3 Trademarks and trade names 1,205 — 1,205 Databases/other 910 1,035 1,945 Non-compete agreements 330 — 330 Customer relationships 255 — 255 Goodwill 19,565 50 19,615 25,183 (254 ) 24,929 Accounts payable and accrued expenses (391 ) 46 (345 ) Purchase price $ 24,792 $ (208 ) $ 24,584</t>
  </si>
  <si>
    <t>CastleLine</t>
  </si>
  <si>
    <t>The initial and final allocation of the purchase price is as follows: (in thousands) Initial purchase price allocation Adjustments Final purchase price allocation Cash $ 1,088 $ — $ 1,088 Accounts receivable, net 510 (410 ) 100 Prepaid expenses 66 (46 ) 20 Restricted cash 2,501 — 2,501 Non-compete agreements 1,105 25 1,130 Databases/other 465 1,335 1,800 Customer relationships 395 — 395 Trademarks and trade names 150 10 160 Deferred taxes — 356 356 Goodwill 28,125 (1,395 ) 26,730 34,405 (125 ) 34,280 Accounts payable and accrued expenses (875 ) 38 (837 ) Deferred revenue (87 ) 87 — Purchase price $ 33,443 $ — $ 33,443</t>
  </si>
  <si>
    <t>Owners</t>
  </si>
  <si>
    <t>The final allocation of the purchase price is as follows: (in thousands) Accounts receivable, net $ 32 Prepaid expenses 28 Software 501 Trademarks and trade names 1,431 Goodwill 19,775 21,767 Accounts payable (22 ) Purchase price $ 21,745</t>
  </si>
  <si>
    <t>Mortgage Builder</t>
  </si>
  <si>
    <t>The final adjusted allocation of the purchase price is as follows: (in thousands) Cash $ 668 Accounts receivable, net 1,102 Prepaid expenses 38 Premises and equipment, net 553 Software 1,509 Trademarks and trade names 209 Customer relationships 4,824 Goodwill 9,135 18,038 Accounts payable and accrued expenses (950 ) Purchase price $ 17,088</t>
  </si>
  <si>
    <t>ACCOUNTS RECEIVABLE, NET (Tables)</t>
  </si>
  <si>
    <t>Schedule of accounts receivable, net</t>
  </si>
  <si>
    <t>Accounts receivable, net consists of the following as of December 31: (in thousands) 2016 2015 Billed $ 58,392 $ 67,021 Unbilled 39,853 56,458 98,245 123,479 Less: allowance for doubtful accounts (10,424 ) (18,456 ) Total $ 87,821 $ 105,023</t>
  </si>
  <si>
    <t>PREPAID EXPENSES AND OTHER CURRENT ASSETS (Tables)</t>
  </si>
  <si>
    <t>Schedule of prepaid expenses and other current assets</t>
  </si>
  <si>
    <t>Prepaid expenses and other current assets consist of the following as of December 31: (in thousands) 2016 2015 Maintenance agreements, current portion $ 6,590 $ 7,000 Short-term investments in real estate 13,025 — Income taxes receivable 5,186 633 Prepaid expenses 6,919 7,873 Litigation settlement insurance recovery (Note 23) 4,000 — Other current assets 6,888 6,245 Total $ 42,608 $ 21,751</t>
  </si>
  <si>
    <t>PREMISES AND EQUIPMENT, NET (Tables)</t>
  </si>
  <si>
    <t>Schedule of premises and equipment, net</t>
  </si>
  <si>
    <t>Premises and equipment, net consists of the following as of December 31: (in thousands) 2016 2015 Computer hardware and software $ 164,877 $ 177,010 Office equipment and other 20,188 21,720 Furniture and fixtures 13,997 14,443 Leasehold improvements 33,808 35,503 232,870 248,676 Less: accumulated depreciation and amortization (129,397 ) (129,555 ) Total $ 103,473 $ 119,121</t>
  </si>
  <si>
    <t>GOODWILL AND INTANGIBLE ASSETS, NET (Tables)</t>
  </si>
  <si>
    <t>Summary of changes in goodwill</t>
  </si>
  <si>
    <t>Changes in goodwill during the years ended December 31, 2016 and 2015 are summarized below: (in thousands) Mortgage Services Financial Services Technology Services Total Balance January 1, 2015 $ 32,733 $ 2,378 $ 55,740 $ 90,851 Acquisition of CastleLine 28,125 — — 28,125 Acquisition of RentRange and Investability 19,565 — — 19,565 Impairment of Technology Services goodwill — — (55,740 ) (55,740 ) Balance, December 31, 2015 80,423 2,378 — 82,801 CastleLine purchase price allocation adjustment (1) (1,395 ) — — (1,395 ) RentRange and Investability purchase price allocation adjustment (2) 50 — — 50 Acquisition of Granite 4,827 — — 4,827 Balance, December 31, 2016 $ 83,905 $ 2,378 $ — $ 86,283 ______________________________________ (1) During the second quarter of 2016, goodwill was revised to reflect a purchase accounting measurement period adjustment related to the CastleLine acquisition. See Note 5 . (2) During the third quarter of 2016, goodwill was revised to reflect a purchase accounting measurement period adjustment related to the RentRange and Investability acquisition. See Note 5 .</t>
  </si>
  <si>
    <t>Schedule of intangible assets, net</t>
  </si>
  <si>
    <t>Intangible assets, net consist of the following as of December 31: Weighted average estimated useful life (in years) Gross carrying amount Accumulated amortization Net book value (in thousands) 2016 2015 2016 2015 2016 2015 Definite lived intangible assets: Trademarks and trade names 13 $ 15,354 $ 15,244 $ (7,724 ) $ (6,491 ) $ 7,630 $ 8,753 Customer related intangible assets 10 277,828 274,428 (156,980 ) (113,725 ) 120,848 160,703 Operating agreement 20 35,000 35,000 (12,104 ) (10,354 ) 22,896 24,646 Non-compete agreements 4 1,560 1,435 (507 ) (115 ) 1,053 1,320 Intellectual property 10 300 300 (85 ) (55 ) 215 245 Other intangible assets 5 3,745 1,375 (955 ) (39 ) 2,790 1,336 Total $ 333,787 $ 327,782 $ (178,355 ) $ (130,779 ) $ 155,432 $ 197,003</t>
  </si>
  <si>
    <t>OTHER ASSETS (Tables)</t>
  </si>
  <si>
    <t>Schedule of other assets</t>
  </si>
  <si>
    <t>Other assets consist of the following as of December 31: (in thousands) 2016 2015 Security deposits $ 5,508 $ 5,341 Maintenance agreements, non-current portion 853 1,570 Restricted cash 4,127 4,801 Other 767 1,441 Total $ 11,255 $ 13,153</t>
  </si>
  <si>
    <t>ACCOUNTS PAYABLE, ACCRUED EXPENSES AND OTHER CURRENT LIABILITIES (Tables)</t>
  </si>
  <si>
    <t>Schedule of accounts payable and accrued expenses</t>
  </si>
  <si>
    <t>Accounts payable and accrued expenses consist of the following as of December 31: (in thousands) 2016 2015 Accounts payable $ 8,787 $ 11,644 Accrued expenses - general 26,426 30,347 Accrued salaries and benefits 47,614 46,564 Income taxes payable 308 3,316 Total $ 83,135 $ 91,871</t>
  </si>
  <si>
    <t>Schedule of other current liabilities</t>
  </si>
  <si>
    <t>Other current liabilities consist of the following as of December 31: (in thousands) 2016 2015 Unfunded cash account balances $ 7,137 $ 6,395 Other 11,924 9,871 Total $ 19,061 $ 16,266</t>
  </si>
  <si>
    <t>LONG-TERM DEBT (Tables)</t>
  </si>
  <si>
    <t>Schedule of long-term debt</t>
  </si>
  <si>
    <t>Long-term debt consists of the following as of December 31: (in thousands) 2016 2015 Senior secured term loan $ 479,653 $ 536,598 Less: debt issuance costs, net (4,486 ) (6,184 ) Less: unamortized discount, net (1,622 ) (2,236 ) Net long-term debt 473,545 528,178 Less: current portion (5,945 ) (5,945 ) Long-term debt, less current portion $ 467,600 $ 522,233</t>
  </si>
  <si>
    <t>Schedule of maturities of long-term debt</t>
  </si>
  <si>
    <t>Maturities of our long-term debt are as follows: (in thousands) 2017 $ 5,945 2018 5,945 2019 5,945 2020 461,818 $ 479,653</t>
  </si>
  <si>
    <t>OTHER NON-CURRENT LIABILITIES (Tables)</t>
  </si>
  <si>
    <t>Schedule of other non-current liabilities</t>
  </si>
  <si>
    <t>Other non-current liabilities consist of the following as of December 31: (in thousands) 2016 2015 Acquisition related obligations $ — $ 8,422 Other non-current liabilities 10,480 9,731 Total $ 10,480 $ 18,153</t>
  </si>
  <si>
    <t>FAIR VALUE MEASUREMENTS AND FINANCIAL INSTRUMENTS (Tables)</t>
  </si>
  <si>
    <t>Fair Value Measurements, Recurring and Nonrecurring</t>
  </si>
  <si>
    <t>The following fair values are estimated using market information and what the Company believes to be appropriate valuation methodologies under GAAP: December 31, 2016 December 31, 2015 (in thousands) Carrying Amount Fair Value Carrying Amount Fair Value Level 1 Level 2 Level 3 Level 1 Level 2 Level 3 Assets: Cash and cash equivalents $ 149,294 $ 149,294 $ — $ — $ 179,327 $ 179,327 $ — $ — Restricted cash 4,127 4,127 — — 4,801 4,801 — — Available for sale securities 45,754 45,754 — — — — — — Liabilities: Acquisition contingent consideration 376 — — 376 3,932 — — 3,932 Long-term debt 479,653 — 474,856 — 536,598 — 469,523 —</t>
  </si>
  <si>
    <t>SHAREHOLDERS' EQUITY AND SHARE-BASED COMPENSATION (Tables)</t>
  </si>
  <si>
    <t>Schedule of assumptions used to determine the fair value of options as of the grant date</t>
  </si>
  <si>
    <t>The following assumptions were used to determine the fair values as of the grant date: 2016 2015 2014 Black-Scholes Binomial Black-Scholes Binomial Black-Scholes Binomial Risk-free interest rate (%) 1.25 – 1.89 0.23 – 2.23 1.50 – 1.91 0.02 – 2.34 1.80 – 1.91 0.01 – 2.49 Expected stock price volatility (%) 59.75 – 62.14 59.76 – 62.14 55.06 – 59.73 55.06 – 59.73 37.57 – 45.15 38.38 – 45.15 Expected dividend yield — — — — — — Expected option life (in years) 6.00 – 6.25 4.06 – 4.88 6.00 – 6.25 4.08 – 4.92 6.25 4.36 – 5.83 Fair value $11.15 – $18.60 $11.06 – $19.27 $10.01 – $17.66 $9.91 – $18.05 $15.54 – $41.79 $12.66 – $33.62</t>
  </si>
  <si>
    <t>Summary of the weighted average fair value of stock options granted, the total intrinsic value of stock options exercised and the fair value of options vested</t>
  </si>
  <si>
    <t>The following table summarizes the weighted average grant date fair value of stock options granted per share, the total intrinsic value of stock options exercised and the grant date fair value of stock options that vested during the years ended December 31: (in thousands, except per share amounts) 2016 2015 2014 Weighted average grant date fair value of stock options granted per share $ 16.82 $ 13.20 $ 26.92 Intrinsic value of stock options exercised 18,209 1,998 10,250 Grant date fair value of stock options that vested during the period 2,698 1,616 2,641</t>
  </si>
  <si>
    <t>Summary of the activity of the entity's stock options</t>
  </si>
  <si>
    <t>The following table summarizes the activity related to our stock options: Number of options Weighted average exercise price Weighted average contractual term (in years ) Aggregate intrinsic value ( in thousands) Outstanding at December 31, 2015 3,163,125 $ 20.13 4.94 $ 35,842 Granted 144,654 29.17 Exercised (1,173,132 ) 9.63 Forfeited (138,138 ) 34.13 Outstanding at December 31, 2016 1,996,509 25.98 5.32 15,942 Exercisable at December 31, 2016 1,225,924 21.00 3.45 10,825</t>
  </si>
  <si>
    <t>Shares authorized under stock option plans, by exercise price range</t>
  </si>
  <si>
    <t>The following table summarizes information about stock options outstanding and exercisable at December 31, 2016 : Options outstanding Options exercisable Exercise price range (1) Number Weighted average remaining contractual life (in years ) Weighted average exercise price Number Weighted average remaining contractual life (in years ) Weighted average exercise price Up to $10.00 480,003 1.53 $ 9.14 480,003 1.53 $ 9.14 $10.01 — $20.00 298,137 7.91 18.74 101,438 7.77 18.65 $20.01 — $30.00 916,491 5.93 25.74 520,159 3.88 23.79 $30.01 — $40.00 109,003 7.63 32.46 43,729 4.96 32.83 $40.01 — $50.00 5,000 7.94 49.06 625 7.94 49.06 $60.01 — $70.00 71,000 5.19 60.73 51,375 5.19 60.74 $70.01 — $80.00 25,000 7.86 72.78 3,125 7.86 72.78 $80.01 — $90.00 40,000 7.04 85.63 13,438 6.46 84.52 $90.01 — $100.00 50,000 7.18 95.40 11,094 7.12 94.30 $100.01 — $110.00 1,875 7.37 105.11 938 7.37 105.11 1,996,509 1,225,924 ______________________________________ (1) These options contain market-based components as described above.</t>
  </si>
  <si>
    <t>Shares authorized under stock option plans by vesting price range</t>
  </si>
  <si>
    <t>The following table summarizes the market prices necessary in order for the market-based options to begin to vest: Market-based options Vesting price Ordinary performance Extraordinary performance $40.01 — $50.00 14,500 — $50.01 — $60.00 47,129 16,483 $60.01 — $70.00 17,884 6,250 $70.01 — $80.00 — 1,000 $80.01 — $90.00 — 25,467 $90.01 — $100.00 2,500 8,943 $140.01 — $150.00 12,500 1,250 $170.01 — $180.00 12,500 — $180.01 — $190.00 — 23,375 Over $190.00 22,500 23,750 Total 129,513 106,518 Weighted average share price $ 50.32 $ 48.13</t>
  </si>
  <si>
    <t>Restricted stock and restricted stock units activity</t>
  </si>
  <si>
    <t>The following table summarizes the activity related to our restricted shares: Number of Outstanding at December 31, 2015 272,326 Granted 12,878 Issued (38,074 ) Forfeited (15,400 ) Outstanding at December 31, 2016 231,730</t>
  </si>
  <si>
    <t>REVENUE REVENUE (Tables)</t>
  </si>
  <si>
    <t>Schedule of revenue</t>
  </si>
  <si>
    <t>The components of revenue were as follows for the years ended December 31: (in thousands) 2016 2015 2014 Service revenue $ 942,599 $ 940,920 $ 938,679 Reimbursable expenses 52,011 107,344 137,634 Non-controlling interests 2,693 3,202 2,603 Total $ 997,303 $ 1,051,466 $ 1,078,916</t>
  </si>
  <si>
    <t>COST OF REVENUE (Tables)</t>
  </si>
  <si>
    <t>Schedule of components of cost of revenue</t>
  </si>
  <si>
    <t>The components of cost of revenue were as follows for the years ended December 31: (in thousands) 2016 2015 2014 Compensation and benefits $ 264,796 $ 261,839 $ 255,889 Outside fees and services 302,156 248,278 243,325 Reimbursable expenses 52,011 107,344 137,634 Technology and telecommunications 44,295 43,177 48,834 Depreciation and amortization 26,787 26,689 21,498 Total $ 690,045 $ 687,327 $ 707,180</t>
  </si>
  <si>
    <t>SELLING, GENERAL AND ADMINISTRATIVE EXPENSES (Tables)</t>
  </si>
  <si>
    <t>Schedule of the components of selling, general and administrative expenses</t>
  </si>
  <si>
    <t>The components of selling, general and administrative expenses were as follows for the years ended December 31: (in thousands) 2016 2015 2014 Compensation and benefits $ 55,577 $ 54,897 $ 45,098 Professional services 23,284 23,183 18,598 Occupancy related costs 37,370 39,917 38,262 Amortization of intangible assets 47,576 41,135 37,680 Depreciation and amortization 10,001 9,781 7,548 Marketing costs 27,847 27,499 24,130 Other 12,500 24,456 30,417 Total $ 214,155 $ 220,868 $ 201,733</t>
  </si>
  <si>
    <t>OTHER INCOME (EXPENSE), NET (Tables)</t>
  </si>
  <si>
    <t>Schedule of other income (expense), net</t>
  </si>
  <si>
    <t>Other income (expense), net consists of the following for the years ended December 31: (in thousands) 2016 2015 2014 Gain on early extinguishment of debt $ 5,464 $ 3,836 $ — Expenses related to the purchase of available for sale securities (3,356 ) — — Loss on HLSS equity securities and dividends received, net — (1,854 ) — Interest income 91 133 103 Other, net 1,431 76 71 Total $ 3,630 $ 2,191 $ 174</t>
  </si>
  <si>
    <t>INCOME TAXES (Tables)</t>
  </si>
  <si>
    <t>Schedule of income before income tax, domestic and foreign</t>
  </si>
  <si>
    <t>The components of income before income taxes and non-controlling interests consist of the following for the years ended December 31: (in thousands) 2016 2015 2014 Domestic - Luxembourg $ 8,498 $ 27,884 $ 124,181 Foreign - U.S. 16,655 5,944 9,575 Foreign - Non-U.S. 19,168 19,232 13,509 Total $ 44,321 $ 53,060 $ 147,265</t>
  </si>
  <si>
    <t>Schedule of income tax provision</t>
  </si>
  <si>
    <t>The income tax provision consists of the following for the years ended December 31: (in thousands) 2016 2015 2014 Current: Domestic - Luxembourg $ 160 $ 1,787 $ 4,415 Foreign - U.S. Federal 9,556 539 75 Foreign - U.S. State 258 855 476 Foreign - Non-U.S. 5,558 6,405 4,046 $ 15,532 $ 9,586 $ 9,012 Deferred: Domestic - Luxembourg $ 432 $ — $ — Foreign - U.S. Federal (3,065 ) (108 ) 1,756 Foreign - U.S. State (100 ) (526 ) (281 ) Foreign - Non-U.S. 136 (692 ) (309 ) $ (2,597 ) $ (1,326 ) $ 1,166 Total $ 12,935 $ 8,260 $ 10,178</t>
  </si>
  <si>
    <t>Summary of tax effects of the temporary differences</t>
  </si>
  <si>
    <t>A summary of the tax effects of the temporary differences is as follows for the years ended December 31: (in thousands) 2016 2015 Non-current deferred tax assets: Net operating loss carryforwards $ 5,891 $ 5,417 U.S. federal and state tax credits 316 2,577 Non-U.S. deferred tax assets 3,674 2,472 Share-based compensation 2,486 1,750 Accrued expenses 11,527 7,730 Non-current deferred tax liabilities: Intangible assets (4,203 ) (4,508 ) Depreciation (6,964 ) (7,446 ) Non-U.S. deferred tax liability (1,342 ) — Other (626 ) (815 ) 10,759 7,177 Valuation allowance (3,467 ) (3,558 ) Non-current deferred tax assets, net $ 7,292 $ 3,619</t>
  </si>
  <si>
    <t>Schedule of the reconciliation of income tax provision to the Luxembourg statutory income tax rate</t>
  </si>
  <si>
    <t>The following table reconciles the Luxembourg statutory tax rate to our effective tax rate for the years ended December 31: 2016 2015 2014 Statutory tax rate 29.22 % 29.22 % 29.22 % Permanent difference related to Luxembourg intangible assets — (13.56 ) (22.60 ) Change in valuation allowance (0.08 ) 0.83 (0.05 ) State tax expense 2.30 0.29 0.03 Tax credits (1.81 ) (2.34 ) (0.71 ) Uncertain taxes (3.65 ) 1.39 0.88 Other 3.20 (0.26 ) 0.14 Effective tax rate 29.18 % 15.57 % 6.91 %</t>
  </si>
  <si>
    <t>Summary of income tax contingencies</t>
  </si>
  <si>
    <t>The following table reconciles the amount of unrecognized tax benefits for the years ended December 31: (in thousands) 2016 2015 Amount of unrecognized tax benefits as of the beginning of the year $ 2,005 $ 1,153 Decreases as a result of tax positions taken in a prior period (1,527 ) — Increases as a result of tax positions taken in a prior period 60 638 Increases as a result of tax positions taken in the current period 220 214 Amount of unrecognized tax benefits as of the end of the year $ 758 $ 2,005</t>
  </si>
  <si>
    <t>EARNINGS PER SHARE (Tables)</t>
  </si>
  <si>
    <t>Schedule of basic and diluted EPS calculation</t>
  </si>
  <si>
    <t>Basic and diluted EPS are calculated as follows for the years ended December 31: (in thousands, except per share data) 2016 2015 2014 Net income attributable to Altisource $ 28,693 $ 41,598 $ 134,484 Weighted average common shares outstanding, basic 18,696 19,504 21,625 Dilutive effect of stock options and restricted shares 916 1,115 2,009 Weighted average common shares outstanding, diluted 19,612 20,619 23,634 Earnings per share: Basic $ 1.53 $ 2.13 $ 6.22 Diluted $ 1.46 $ 2.02 $ 5.69</t>
  </si>
  <si>
    <t>COMMITMENTS, CONTINGENCIES AND REGULATORY MATTERS (Tables)</t>
  </si>
  <si>
    <t>Schedule of future minimum lease payments under non-cancelable capital and operating leases with an original term exceeding one year</t>
  </si>
  <si>
    <t>Future minimum lease payments at December 31, 2016 under non-cancelable operating leases with an original term exceeding one year are as follows: (in thousands) Operating lease obligations 2017 $ 17,857 2018 13,560 2019 10,706 2020 7,406 2021 5,469 Thereafter 1,154 $ 56,152</t>
  </si>
  <si>
    <t>SEGMENT REPORTING (Tables)</t>
  </si>
  <si>
    <t>Schedule of financial information of segments</t>
  </si>
  <si>
    <t>Financial information for our segments is as follows: For the year ended December 31, 2016 (in thousands) Mortgage Services Financial Services Technology Services Corporate Items and Eliminations Consolidated Altisource Revenue $ 804,539 $ 74,352 $ 160,101 $ (41,689 ) $ 997,303 Cost of revenue 514,832 53,841 159,869 (38,497 ) 690,045 Gross profit (loss) 289,707 20,511 232 (3,192 ) 307,258 Selling, general and administrative expenses 108,987 17,768 27,811 59,589 214,155 Litigation settlement loss, net of $4,000 insurance recovery — — — 28,000 28,000 Income (loss) from operations 180,720 2,743 (27,579 ) (90,781 ) 65,103 Other income (expense), net 43 92 66 (20,983 ) (20,782 ) Income (loss) before income taxes and non-controlling interests $ 180,763 $ 2,835 $ (27,513 ) $ (111,764 ) $ 44,321 For the year ended December 31, 2015 (in thousands) Mortgage Services Financial Services Technology Services Corporate Items and Eliminations Consolidated Altisource Revenue $ 786,648 $ 88,448 $ 215,482 $ (39,112 ) $ 1,051,466 Cost of revenue 474,169 60,806 187,835 (35,483 ) 687,327 Gross profit (loss) 312,479 27,642 27,647 (3,629 ) 364,139 Selling, general and administrative expenses 105,153 18,707 29,902 67,106 220,868 Impairment losses — — 71,785 — 71,785 Change in the fair value of Equator Earn Out — — (7,591 ) — (7,591 ) Income (loss) from operations 207,326 8,935 (66,449 ) (70,735 ) 79,077 Other income (expense), net 506 58 61 (26,642 ) (26,017 ) Income (loss) before income taxes and non-controlling interests $ 207,832 $ 8,993 $ (66,388 ) $ (97,377 ) $ 53,060 For the year ended December 31, 2014 (in thousands) Mortgage Services Financial Services Technology Services Corporate Items and Eliminations Consolidated Altisource Revenue $ 793,143 $ 98,499 $ 227,300 $ (40,026 ) $ 1,078,916 Cost of revenue 486,387 64,338 192,426 (35,971 ) 707,180 Gross profit (loss) 306,756 34,161 34,874 (4,055 ) 371,736 Selling, general and administrative expenses 94,686 18,791 32,393 55,863 201,733 Impairment losses — — 37,473 — 37,473 Change in the fair value of Equator Earn Out — — (37,924 ) — (37,924 ) Income (loss) from operations 212,070 15,370 2,932 (59,918 ) 170,454 Other income (expense), net 204 62 (31 ) (23,424 ) (23,189 ) Income (loss) before income taxes and non-controlling interests $ 212,274 $ 15,432 $ 2,901 $ (83,342 ) $ 147,265 (in thousands) Mortgage Services Financial Services Technology Services Corporate Items and Eliminations Consolidated Altisource Total assets: December 31, 2016 $ 306,207 $ 38,746 $ 130,032 $ 214,227 $ 689,212 December 31, 2015 325,461 53,757 165,778 176,802 721,798</t>
  </si>
  <si>
    <t>Schedule of premises and equipment, net by country</t>
  </si>
  <si>
    <t>Our services are provided to customers primarily located in the United States. Premises and equipment, net consist of the following, by country: (in thousands) December 31, December 31, United States $ 71,418 $ 85,021 India 14,006 21,187 Luxembourg 14,791 9,944 Philippines 3,027 2,664 Uruguay 231 305 Total $ 103,473 $ 119,121</t>
  </si>
  <si>
    <t>QUARTERLY FINANCIAL DATA (UNAUDITED) (Tables)</t>
  </si>
  <si>
    <t>Schedule of unaudited quarterly results</t>
  </si>
  <si>
    <t>The operating results for any quarter are not necessarily indicative of results for any future period. Our business is affected by seasonality. 2016 quarter ended (1)(2)(3) (in thousands, except per share data) March 31, June 30, September 30, December 31, Revenue $ 250,132 $ 255,799 $ 252,745 $ 238,627 Gross profit 81,269 81,428 78,743 65,818 Income (loss) before income taxes and non-controlling interests 21,085 23,977 18,796 (19,537 ) Net income (loss) 18,892 20,686 11,472 (19,664 ) Net income (loss) attributable to Altisource 18,494 19,994 10,589 (20,384 ) Earnings (loss) per share: Basic $ 0.98 $ 1.08 $ 0.57 $ (1.08 ) Diluted $ 0.92 $ 1.02 $ 0.54 $ (1.08 ) Weighted average shares outstanding: Basic 18,855 18,437 18,715 18,788 Diluted 20,040 19,604 19,568 18,788 2015 quarter ended (1)(4)(5)(6) (in thousands, except per share data) March 31, June 30, September 30, December 31, Revenue $ 240,482 $ 268,321 $ 272,776 $ 269,887 Gross profit 67,656 100,162 98,926 97,395 Income (loss) before income taxes and non-controlling interests 4,808 51,244 41,200 (44,192 ) Net income (loss) 4,408 46,846 37,897 (44,351 ) Net income (loss) attributable to Altisource 3,698 45,950 37,046 (45,096 ) Earnings (loss) per share: Basic $ 0.18 $ 2.35 $ 1.94 $ (2.35 ) Diluted $ 0.18 $ 2.22 $ 1.82 $ (2.35 ) Weighted average shares outstanding: Basic 20,172 19,571 19,091 19,196 Diluted 20,995 20,669 20,411 19,196 ______________________________________ (1) The sum of quarterly amounts, including per share amounts, may not equal amounts reported for year-to-date periods. This is due to the effects of rounding and changes in the number of weighted average shares outstanding for each period. (2) We acquired Granite on July 29, 2016 (see Note 5 ). (3) During the fourth quarter of 2016, Altisource recorded a litigation settlement loss of $32.0 million in connection with a litigation matter. Also during the fourth quarter of 2016, Altisource recorded an insurance recovery related to this litigation settlement of $4.0 million . See Note 23 . (4) We acquired CastleLine on July 17, 2015 and RentRange and Investability on October 9, 2015 (see Note 5 ). (5) During the fourth quarter of 2015, Altisource recorded an estimated loss in connection with an anticipated payment to Ocwen for obtaining a release of liability for Altisource related to Ocwen’s settlement of a particular case. (6) In the fourth quarter of 2015, we recorded impairment losses of $71.8 million in our Technology Services segment primarily driven by the Company’s projected Technology Services revenue from Ocwen and investment in technologies provided to Ocwen (see Note 9 and Note 10 ).</t>
  </si>
  <si>
    <t>ORGANIZATION (Details)</t>
  </si>
  <si>
    <t>Dec. 31, 2016segment</t>
  </si>
  <si>
    <t>Number of reporting segments</t>
  </si>
  <si>
    <t>BASIS OF PRESENTATION AND SUMMARY OF SIGNIFICANT ACCOUNTING POLICIES (Details) - USD ($)</t>
  </si>
  <si>
    <t>Impairment of premises and equipment</t>
  </si>
  <si>
    <t>Goodwill impairment</t>
  </si>
  <si>
    <t>Impairment of intangible assets</t>
  </si>
  <si>
    <t>Expense recorded for discretionary amounts contributed</t>
  </si>
  <si>
    <t>Reimbursable expenses</t>
  </si>
  <si>
    <t>New Accounting Pronouncements</t>
  </si>
  <si>
    <t>Restricted cash</t>
  </si>
  <si>
    <t>Mortgage Services</t>
  </si>
  <si>
    <t>Minimum</t>
  </si>
  <si>
    <t>Estimated useful lives</t>
  </si>
  <si>
    <t>4 years</t>
  </si>
  <si>
    <t>Maximum</t>
  </si>
  <si>
    <t>20 years</t>
  </si>
  <si>
    <t>Furniture and fixtures</t>
  </si>
  <si>
    <t>5 years</t>
  </si>
  <si>
    <t>Office equipment</t>
  </si>
  <si>
    <t>Computer hardware</t>
  </si>
  <si>
    <t>Computer software | Minimum</t>
  </si>
  <si>
    <t>3 years</t>
  </si>
  <si>
    <t>Computer software | Maximum</t>
  </si>
  <si>
    <t>7 years</t>
  </si>
  <si>
    <t>Leasehold improvements | Maximum</t>
  </si>
  <si>
    <t>10 years</t>
  </si>
  <si>
    <t>Lenders One | Mortgage Partnership of America LLC</t>
  </si>
  <si>
    <t>Total liabilities</t>
  </si>
  <si>
    <t>Wholesale One</t>
  </si>
  <si>
    <t>CUSTOMER CONCENTRATIONS (Details) - USD ($) $ in Thousands</t>
  </si>
  <si>
    <t>1 Months Ended</t>
  </si>
  <si>
    <t>Jan. 16, 2015</t>
  </si>
  <si>
    <t>Concentration Risk [Line Items]</t>
  </si>
  <si>
    <t>Revenue from related party</t>
  </si>
  <si>
    <t>Other portfolio servicing revenue</t>
  </si>
  <si>
    <t>Ocwen</t>
  </si>
  <si>
    <t>Accounts receivable from largest customer</t>
  </si>
  <si>
    <t>Ocwen | Billed</t>
  </si>
  <si>
    <t>Ocwen | Unbilled</t>
  </si>
  <si>
    <t>Revenue from Rights Concentration Risk | Sales Revenue, Segment | Ocwen</t>
  </si>
  <si>
    <t>Percentage of revenue from largest customer</t>
  </si>
  <si>
    <t>56.00%</t>
  </si>
  <si>
    <t>60.00%</t>
  </si>
  <si>
    <t>Revenue from largest customer</t>
  </si>
  <si>
    <t>Revenue from Rights Concentration Risk | Sales Revenue, Segment | Mortgage Services | Ocwen</t>
  </si>
  <si>
    <t>63.00%</t>
  </si>
  <si>
    <t>67.00%</t>
  </si>
  <si>
    <t>Revenue from Rights Concentration Risk | Sales Revenue, Segment | Financial Services | Ocwen</t>
  </si>
  <si>
    <t>17.00%</t>
  </si>
  <si>
    <t>21.00%</t>
  </si>
  <si>
    <t>27.00%</t>
  </si>
  <si>
    <t>Revenue from Rights Concentration Risk | Sales Revenue, Segment | Technology Services | Ocwen</t>
  </si>
  <si>
    <t>42.00%</t>
  </si>
  <si>
    <t>54.00%</t>
  </si>
  <si>
    <t>TRANSACTIONS WITH RELATED PARTIES (Details) - USD ($) $ in Thousands</t>
  </si>
  <si>
    <t>Ocwen | Data Access and Services Agreement</t>
  </si>
  <si>
    <t>Ocwen | Support Services Agreement</t>
  </si>
  <si>
    <t>Selling, general and administrative expenses billed to related party</t>
  </si>
  <si>
    <t>Selling, general and administrative expenses billed by related party</t>
  </si>
  <si>
    <t>HLSS | Support Services Agreement</t>
  </si>
  <si>
    <t>Residential | Management, Support and Other Services Agreements</t>
  </si>
  <si>
    <t>AAMC | Support Services Agreement</t>
  </si>
  <si>
    <t>Related party transaction provided to related party amounts billed - total</t>
  </si>
  <si>
    <t>AAMC | Support and Other Services Agreements</t>
  </si>
  <si>
    <t>ACQUISITIONS - Granite (Details) - USD ($) $ in Thousands</t>
  </si>
  <si>
    <t>Jul. 29, 2016</t>
  </si>
  <si>
    <t>Cash paid at closing</t>
  </si>
  <si>
    <t>Granite | Initial purchase price allocation</t>
  </si>
  <si>
    <t>Prepaid expenses</t>
  </si>
  <si>
    <t>Non-compete agreements</t>
  </si>
  <si>
    <t>Trademarks and trade names</t>
  </si>
  <si>
    <t>Customer relationships</t>
  </si>
  <si>
    <t>Assets acquired</t>
  </si>
  <si>
    <t>Purchase price</t>
  </si>
  <si>
    <t>Granite | Adjustments</t>
  </si>
  <si>
    <t>ACQUISITIONS - RentRange, Investability and Onit Solutions (Details) - USD ($) shares in Thousands, $ in Thousands</t>
  </si>
  <si>
    <t>Oct. 09, 2015</t>
  </si>
  <si>
    <t>Sep. 30, 2016</t>
  </si>
  <si>
    <t>Value of common stock paid at acquisition</t>
  </si>
  <si>
    <t>Business combination, consideration transferred</t>
  </si>
  <si>
    <t>Contingent consideration arrangements, payment period</t>
  </si>
  <si>
    <t>Number of shares exchanged for acquisition, no longer restricted</t>
  </si>
  <si>
    <t>Cash</t>
  </si>
  <si>
    <t>Databases/other</t>
  </si>
  <si>
    <t>RentRange, Investability and Onit Solutions | Initial purchase price allocation</t>
  </si>
  <si>
    <t>RentRange, Investability and Onit Solutions | Adjustments</t>
  </si>
  <si>
    <t>Restricted Stock Units (RSUs) | RentRange, Investability and Onit Solutions</t>
  </si>
  <si>
    <t>Number of shares exchanged for acquisition</t>
  </si>
  <si>
    <t>ACQUISITIONS - CastleLine (Details) - USD ($) shares in Thousands, $ in Thousands</t>
  </si>
  <si>
    <t>Jul. 17, 2015</t>
  </si>
  <si>
    <t>Cash paid at acquisition</t>
  </si>
  <si>
    <t>Accounts payable</t>
  </si>
  <si>
    <t>Additional consideration</t>
  </si>
  <si>
    <t>Deferred taxes</t>
  </si>
  <si>
    <t>CastleLine | Initial purchase price allocation</t>
  </si>
  <si>
    <t>CastleLine | Adjustments</t>
  </si>
  <si>
    <t>ACQUISITIONS - Owners (Details) - USD ($) $ in Thousands</t>
  </si>
  <si>
    <t>Nov. 21, 2014</t>
  </si>
  <si>
    <t>Business Combination, Recognized Identifiable Assets Acquired, Goodwill, and Liabilities Assumed, Less Noncontrolling Interest [Abstract]</t>
  </si>
  <si>
    <t>Present value of future earn outs payments</t>
  </si>
  <si>
    <t>Payment made to the seller - adjustment</t>
  </si>
  <si>
    <t>Software</t>
  </si>
  <si>
    <t>ACQUISITIONS - Mortgage Builder (Details) - USD ($) $ in Thousands</t>
  </si>
  <si>
    <t>Sep. 12, 2014</t>
  </si>
  <si>
    <t>Payment received from the seller - Adjustment</t>
  </si>
  <si>
    <t>AVAILABLE FOR SALE SECURITIES (Details) - USD ($) $ in Thousands, shares in Millions</t>
  </si>
  <si>
    <t>Mar. 31, 2015</t>
  </si>
  <si>
    <t>Number of available for sale shares acquired (in shares)</t>
  </si>
  <si>
    <t>Available for sale securities, investment related expenses</t>
  </si>
  <si>
    <t>Investment income, dividend</t>
  </si>
  <si>
    <t>ACCOUNTS RECEIVABLE, NET (Details) - USD ($) $ in Thousands</t>
  </si>
  <si>
    <t>Accounts receivable, gross</t>
  </si>
  <si>
    <t>Less: allowance for doubtful accounts</t>
  </si>
  <si>
    <t>Billed</t>
  </si>
  <si>
    <t>Unbilled</t>
  </si>
  <si>
    <t>PREPAID EXPENSES AND OTHER CURRENT ASSETS (Details) - USD ($) $ in Thousands</t>
  </si>
  <si>
    <t>Maintenance agreements, current portion</t>
  </si>
  <si>
    <t>Short-term investments in real estate</t>
  </si>
  <si>
    <t>Income taxes receivable</t>
  </si>
  <si>
    <t>Litigation settlement insurance recovery</t>
  </si>
  <si>
    <t>Other current assets</t>
  </si>
  <si>
    <t>PREMISES AND EQUIPMENT, NET (Details) - USD ($)</t>
  </si>
  <si>
    <t>Premises and equipment, gross</t>
  </si>
  <si>
    <t>Less: accumulated depreciation and amortization</t>
  </si>
  <si>
    <t>Depreciation and amortization expense</t>
  </si>
  <si>
    <t>Computer hardware and software</t>
  </si>
  <si>
    <t>Office equipment and other</t>
  </si>
  <si>
    <t>Leasehold improvements</t>
  </si>
  <si>
    <t>GOODWILL AND INTANGIBLE ASSETS, NET - Goodwill (Details) - USD ($)</t>
  </si>
  <si>
    <t>Changes in goodwill</t>
  </si>
  <si>
    <t>Balance at the beginning of the period</t>
  </si>
  <si>
    <t>Balance at the end of the period</t>
  </si>
  <si>
    <t>Financial Services</t>
  </si>
  <si>
    <t>Technology Services</t>
  </si>
  <si>
    <t>Goodwill, acquired during the period</t>
  </si>
  <si>
    <t>Goodwill, purchase price allocation adjustment</t>
  </si>
  <si>
    <t>[1]</t>
  </si>
  <si>
    <t>CastleLine | Mortgage Services</t>
  </si>
  <si>
    <t>CastleLine | Financial Services</t>
  </si>
  <si>
    <t>CastleLine | Technology Services</t>
  </si>
  <si>
    <t>[2]</t>
  </si>
  <si>
    <t>RentRange, Investability and Onit Solutions | Mortgage Services</t>
  </si>
  <si>
    <t>RentRange, Investability and Onit Solutions | Financial Services</t>
  </si>
  <si>
    <t>RentRange, Investability and Onit Solutions | Technology Services</t>
  </si>
  <si>
    <t>Granite | Mortgage Services</t>
  </si>
  <si>
    <t>Granite | Financial Services</t>
  </si>
  <si>
    <t>Granite | Technology Services</t>
  </si>
  <si>
    <t>During the second quarter of 2016, goodwill was revised to reflect a purchase accounting measurement period adjustment related to the CastleLine acquisition. See Note 5.</t>
  </si>
  <si>
    <t>During the third quarter of 2016, goodwill was revised to reflect a purchase accounting measurement period adjustment related to the RentRange and Investability acquisition. See Note 5.</t>
  </si>
  <si>
    <t>GOODWILL AND INTANGIBLE ASSETS, NET - Intangible Assets, Net (Details 2) - USD ($)</t>
  </si>
  <si>
    <t>Gross carrying amount</t>
  </si>
  <si>
    <t>Accumulated amortization</t>
  </si>
  <si>
    <t>Net book value</t>
  </si>
  <si>
    <t>Amortization expense for definite lived intangible assets</t>
  </si>
  <si>
    <t>Trademarks and trade names | Weighted average</t>
  </si>
  <si>
    <t>13 years</t>
  </si>
  <si>
    <t>Customer related intangible assets</t>
  </si>
  <si>
    <t>Customer related intangible assets | Weighted average</t>
  </si>
  <si>
    <t>Operating agreement</t>
  </si>
  <si>
    <t>Operating agreement | Weighted average</t>
  </si>
  <si>
    <t>Non-compete agreements | Weighted average</t>
  </si>
  <si>
    <t>Intellectual property</t>
  </si>
  <si>
    <t>Intellectual property | Weighted average</t>
  </si>
  <si>
    <t>Other intangible assets</t>
  </si>
  <si>
    <t>Other intangible assets | Weighted average</t>
  </si>
  <si>
    <t>OTHER ASSETS (Details) - USD ($) $ in Thousands</t>
  </si>
  <si>
    <t>Security deposits</t>
  </si>
  <si>
    <t>Maintenance agreements, non-current portion</t>
  </si>
  <si>
    <t>Other</t>
  </si>
  <si>
    <t>ACCOUNTS PAYABLE, ACCRUED EXPENSES AND OTHER CURRENT LIABILITIES (Details) - USD ($) $ in Thousands</t>
  </si>
  <si>
    <t>Accounts Payable and Accrued Liabilities [Abstract]</t>
  </si>
  <si>
    <t>Accrued expenses - general</t>
  </si>
  <si>
    <t>Accrued salaries and benefits</t>
  </si>
  <si>
    <t>Income taxes payable</t>
  </si>
  <si>
    <t>ACCOUNTS PAYABLE, ACCRUED EXPENSES AND OTHER CURRENT LIABILITIES (Details 2) - USD ($) $ in Thousands</t>
  </si>
  <si>
    <t>Unfunded cash account balances</t>
  </si>
  <si>
    <t>LONG-TERM DEBT (Details)</t>
  </si>
  <si>
    <t>Aug. 01, 2014USD ($)</t>
  </si>
  <si>
    <t>Nov. 27, 2012USD ($)</t>
  </si>
  <si>
    <t>Dec. 31, 2016USD ($)</t>
  </si>
  <si>
    <t>Dec. 31, 2015USD ($)</t>
  </si>
  <si>
    <t>Dec. 31, 2014USD ($)</t>
  </si>
  <si>
    <t>Debt</t>
  </si>
  <si>
    <t>Senior secured term loan</t>
  </si>
  <si>
    <t>Less: debt issuance costs, net</t>
  </si>
  <si>
    <t>Less: unamortized discount, net</t>
  </si>
  <si>
    <t>Net long-term debt</t>
  </si>
  <si>
    <t>Less: current portion</t>
  </si>
  <si>
    <t>Extinguishment of debt, amount</t>
  </si>
  <si>
    <t>Weighted average discount of par received on early extinguishment of debt</t>
  </si>
  <si>
    <t>13.20%</t>
  </si>
  <si>
    <t>10.30%</t>
  </si>
  <si>
    <t>Interest on long-term debt</t>
  </si>
  <si>
    <t>Amount borrowed</t>
  </si>
  <si>
    <t>Debt instrument, maturity period from prior term loans maturity date</t>
  </si>
  <si>
    <t>1 year</t>
  </si>
  <si>
    <t>Aggregate amount of each consecutive quarterly scheduled principal installment</t>
  </si>
  <si>
    <t>Mandatory prepayments owed</t>
  </si>
  <si>
    <t>Interest rate at the end of the period (as a percent)</t>
  </si>
  <si>
    <t>4.50%</t>
  </si>
  <si>
    <t>Senior secured term loan | Maximum</t>
  </si>
  <si>
    <t>Leverage ratio to be maintained under the credit facility covenants</t>
  </si>
  <si>
    <t>Covenant threshold, leverage ratio</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Minimum</t>
  </si>
  <si>
    <t>Senior secured term loan | Adjusted Eurodollar Rate</t>
  </si>
  <si>
    <t>Reference rate</t>
  </si>
  <si>
    <t>Adjusted Eurodollar Rate</t>
  </si>
  <si>
    <t>Fixed interest rate base (as a percent)</t>
  </si>
  <si>
    <t>1.00%</t>
  </si>
  <si>
    <t>Interest rate margin (as a percent)</t>
  </si>
  <si>
    <t>3.50%</t>
  </si>
  <si>
    <t>Senior secured term loan | Base Rate</t>
  </si>
  <si>
    <t>Base Rate</t>
  </si>
  <si>
    <t>2.00%</t>
  </si>
  <si>
    <t>2.50%</t>
  </si>
  <si>
    <t>LONG-TERM DEBT (Details 2) $ in Thousands</t>
  </si>
  <si>
    <t>Long-term Debt, Fiscal Year Maturity [Abstract]</t>
  </si>
  <si>
    <t>Long-term debt, maturities, 2017</t>
  </si>
  <si>
    <t>Long-term debt, maturities, 2018</t>
  </si>
  <si>
    <t>Long-term debt, maturities, 2019</t>
  </si>
  <si>
    <t>Long-term debt, maturities, 2020</t>
  </si>
  <si>
    <t>Long-term debt, maturities, total</t>
  </si>
  <si>
    <t>OTHER NON-CURRENT LIABILITIES (Details) - USD ($) $ in Thousands</t>
  </si>
  <si>
    <t>Other Liabilities, Noncurrent [Abstract]</t>
  </si>
  <si>
    <t>Acquisition related obligations</t>
  </si>
  <si>
    <t>Gain Contingencies [Line Items]</t>
  </si>
  <si>
    <t>Equator LLC</t>
  </si>
  <si>
    <t>Value of Equator contingent consideration after payment to sellers</t>
  </si>
  <si>
    <t>FAIR VALUE MEASUREMENTS AND FINANCIAL INSTRUMENTS (Details) - USD ($) $ in Thousands</t>
  </si>
  <si>
    <t>Dec. 31, 2013</t>
  </si>
  <si>
    <t>Assets, Fair Value Disclosure [Abstract]</t>
  </si>
  <si>
    <t>Liabilities, Fair Value Disclosure [Abstract]</t>
  </si>
  <si>
    <t>Acquisition contingent consideration</t>
  </si>
  <si>
    <t>Long-term debt</t>
  </si>
  <si>
    <t>Fair Value, Level 1 | Fair Value, Measurements, Recurring</t>
  </si>
  <si>
    <t>Restricted cash, fair value</t>
  </si>
  <si>
    <t>Long-term debt, fair value</t>
  </si>
  <si>
    <t>Fair Value, Level 2 | Fair Value, Measurements, Recurring</t>
  </si>
  <si>
    <t>Fair Value, Level 3 | Fair Value, Measurements, Recurring</t>
  </si>
  <si>
    <t>FAIR VALUE MEASUREMENTS AND FINANCIAL INSTRUMENTS (Details 2) - USD ($) shares in Millions</t>
  </si>
  <si>
    <t>Fair Value, Assets and Liabilities Measured on Recurring and Nonrecurring Basis [Line Items]</t>
  </si>
  <si>
    <t>Altisource Residential Corporation</t>
  </si>
  <si>
    <t>Available-for-sale securities, number of shares</t>
  </si>
  <si>
    <t>SHAREHOLDERS' EQUITY AND SHARE-BASED COMPENSATION (Details) $ / shares in Units, $ in Thousands</t>
  </si>
  <si>
    <t>May 18, 2016$ / sharesshares</t>
  </si>
  <si>
    <t>Oct. 09, 2015USD ($)shares</t>
  </si>
  <si>
    <t>Jul. 17, 2015USD ($)shares</t>
  </si>
  <si>
    <t>Dec. 31, 2016USD ($)multipliercomponent$ / sharesshares</t>
  </si>
  <si>
    <t>Dec. 31, 2015USD ($)$ / sharesshares</t>
  </si>
  <si>
    <t>Dec. 31, 2014USD ($)$ / sharesshares</t>
  </si>
  <si>
    <t>Sep. 30, 2016USD ($)</t>
  </si>
  <si>
    <t>Jun. 30, 2016USD ($)</t>
  </si>
  <si>
    <t>Common Stock [Abstract]</t>
  </si>
  <si>
    <t>Common stock voting rights per share | $ / shares</t>
  </si>
  <si>
    <t>Value of common stock paid at acquisition | $</t>
  </si>
  <si>
    <t>Equity Incentive Plan [Abstract]</t>
  </si>
  <si>
    <t>Maximum number of Altisource share-based awards that can be granted under the Plan (in shares)</t>
  </si>
  <si>
    <t>Share-based awards available for future grants under the Plan (in shares)</t>
  </si>
  <si>
    <t>Share-Based Compensation [Abstract]</t>
  </si>
  <si>
    <t>Share-based compensation expense (in dollars) | $</t>
  </si>
  <si>
    <t>Estimated unrecognized compensation costs (in dollars) | $</t>
  </si>
  <si>
    <t>Weighted average remaining requisite service period for stock options over which unrecognized compensation costs would be recognized</t>
  </si>
  <si>
    <t>2 years 1 month 17 days</t>
  </si>
  <si>
    <t>Outstanding (in shares)</t>
  </si>
  <si>
    <t>Stock options granted, approximate (in shares)</t>
  </si>
  <si>
    <t>Weighted average exercise price of stock options granted (in dollars per share) | $ / shares</t>
  </si>
  <si>
    <t>Assumptions used to determine the fair value of options as of the grant date</t>
  </si>
  <si>
    <t>Fair value (in dollars per share) | $ / shares</t>
  </si>
  <si>
    <t>Weighted average fair value of stock options granted and total intrinsic value of stock options exercised</t>
  </si>
  <si>
    <t>Weighted average fair value at grant date per share (in dollars per share) | $ / shares</t>
  </si>
  <si>
    <t>Intrinsic value of options exercised (in dollars) | $</t>
  </si>
  <si>
    <t>Grant date fair value of options vested during the period (in dollars) | $</t>
  </si>
  <si>
    <t>Black-Scholes</t>
  </si>
  <si>
    <t>Risk-free interest rate, minimum (as a percent)</t>
  </si>
  <si>
    <t>1.25%</t>
  </si>
  <si>
    <t>1.50%</t>
  </si>
  <si>
    <t>1.80%</t>
  </si>
  <si>
    <t>Risk-free interest rate, maximum (as a percent)</t>
  </si>
  <si>
    <t>1.89%</t>
  </si>
  <si>
    <t>1.91%</t>
  </si>
  <si>
    <t>Expected stock price volatility, minimum (as a percent)</t>
  </si>
  <si>
    <t>59.75%</t>
  </si>
  <si>
    <t>55.06%</t>
  </si>
  <si>
    <t>37.57%</t>
  </si>
  <si>
    <t>Expected stock price volatility, maximum (as a percent)</t>
  </si>
  <si>
    <t>62.14%</t>
  </si>
  <si>
    <t>59.73%</t>
  </si>
  <si>
    <t>45.15%</t>
  </si>
  <si>
    <t>Expected option life</t>
  </si>
  <si>
    <t>6 years 3 months</t>
  </si>
  <si>
    <t>Binomial Lattice Model [Member]</t>
  </si>
  <si>
    <t>0.23%</t>
  </si>
  <si>
    <t>0.02%</t>
  </si>
  <si>
    <t>0.01%</t>
  </si>
  <si>
    <t>2.23%</t>
  </si>
  <si>
    <t>2.34%</t>
  </si>
  <si>
    <t>2.49%</t>
  </si>
  <si>
    <t>59.76%</t>
  </si>
  <si>
    <t>38.38%</t>
  </si>
  <si>
    <t>Vesting period</t>
  </si>
  <si>
    <t>Share based compensation arrangement by share based payment award estimated forfeiture rate</t>
  </si>
  <si>
    <t>0.00%</t>
  </si>
  <si>
    <t>Minimum | Black-Scholes</t>
  </si>
  <si>
    <t>6 years</t>
  </si>
  <si>
    <t>Minimum | Binomial Lattice Model [Member]</t>
  </si>
  <si>
    <t>4 years 22 days</t>
  </si>
  <si>
    <t>4 years 29 days</t>
  </si>
  <si>
    <t>4 years 4 months 10 days</t>
  </si>
  <si>
    <t>40.00%</t>
  </si>
  <si>
    <t>Maximum | Black-Scholes</t>
  </si>
  <si>
    <t>Maximum | Binomial Lattice Model [Member]</t>
  </si>
  <si>
    <t>4 years 10 months 17 days</t>
  </si>
  <si>
    <t>4 years 11 months 1 day</t>
  </si>
  <si>
    <t>5 years 9 months 29 days</t>
  </si>
  <si>
    <t>Employee and non employee stock option | Vesting Based on Service</t>
  </si>
  <si>
    <t>Employee and non employee stock option | Vesting Based on Service | Minimum</t>
  </si>
  <si>
    <t>Employee and non employee stock option | Vesting Based on Service | Maximum</t>
  </si>
  <si>
    <t>Expiration term</t>
  </si>
  <si>
    <t>Employee and non employee stock option | Market-Based</t>
  </si>
  <si>
    <t>Number of components of an award | component</t>
  </si>
  <si>
    <t>Employee and non employee stock option | Market-Based, ordinary performance</t>
  </si>
  <si>
    <t>Market-based options subject to specified performance achievement (as a percent)</t>
  </si>
  <si>
    <t>Multiplier of stock price over exercise price as a condition for the award to vest | multiplier</t>
  </si>
  <si>
    <t>Employee and non employee stock option | Market-Based, ordinary performance | Minimum</t>
  </si>
  <si>
    <t>Percentage of compounded annual gain of stock price over exercise price required for the award to vest</t>
  </si>
  <si>
    <t>20.00%</t>
  </si>
  <si>
    <t>Employee and non employee stock option | Market-Based, extraordinary performance</t>
  </si>
  <si>
    <t>Employee and non employee stock option | Market-Based, extraordinary performance | Minimum</t>
  </si>
  <si>
    <t>25.00%</t>
  </si>
  <si>
    <t>Employee and non employee stock option | Performance-Based</t>
  </si>
  <si>
    <t>Vesting percentage for awards that vest upon achievement of certain criteria</t>
  </si>
  <si>
    <t>Cumulative vesting percentage for awards that vest in equal annual installments</t>
  </si>
  <si>
    <t>75.00%</t>
  </si>
  <si>
    <t>Employee and non employee stock option | Performance-Based | Minimum</t>
  </si>
  <si>
    <t>Stock Repurchase Program, Current</t>
  </si>
  <si>
    <t>Stock Repurchase Plan [Abstract]</t>
  </si>
  <si>
    <t>Number of shares of common stock authorized to be purchased</t>
  </si>
  <si>
    <t>Percentage of outstanding shares authorized to be repurchased</t>
  </si>
  <si>
    <t>Minimum purchase price authorized (in dollars per share) | $ / shares</t>
  </si>
  <si>
    <t>Maximum purchase price authorized (in dollars per share) | $ / shares</t>
  </si>
  <si>
    <t>Stock Repurchase Programs</t>
  </si>
  <si>
    <t>Number of shares of common stock purchased</t>
  </si>
  <si>
    <t>Average purchase price per share (in dollars per share) | $ / shares</t>
  </si>
  <si>
    <t>Remaining number of shares available for repurchase under the plan</t>
  </si>
  <si>
    <t>Capacity available to repurchase common stock under senior secured term loan (in dollars) | $</t>
  </si>
  <si>
    <t>Purchase price | $</t>
  </si>
  <si>
    <t>RentRange, Investability and Onit Solutions | Restricted Stock Units (RSUs)</t>
  </si>
  <si>
    <t>Initial purchase price allocation | RentRange, Investability and Onit Solutions</t>
  </si>
  <si>
    <t>Initial purchase price allocation | CastleLine</t>
  </si>
  <si>
    <t>SHAREHOLDERS' EQUITY AND SHARE-BASED COMPENSATION - Stock option activity (Details) - USD ($) $ / shares in Units, $ in Thousands</t>
  </si>
  <si>
    <t>Number of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contractual term</t>
  </si>
  <si>
    <t>5 years 3 months 26 days</t>
  </si>
  <si>
    <t>4 years 11 months 9 days</t>
  </si>
  <si>
    <t>Exercisable at the end of the period</t>
  </si>
  <si>
    <t>3 years 5 months 12 days</t>
  </si>
  <si>
    <t>Aggregate intrinsic value</t>
  </si>
  <si>
    <t>Aggregate intrinsic value (in dollars)</t>
  </si>
  <si>
    <t>Exercisable at the end of the period (in dollars)</t>
  </si>
  <si>
    <t>SHAREHOLDERS' EQUITY AND SHARE-BASED COMPENSATION - Stock option information (Details)</t>
  </si>
  <si>
    <t>Dec. 31, 2016$ / sharesshares</t>
  </si>
  <si>
    <t>Options outstanding</t>
  </si>
  <si>
    <t>Number (in shares) | shares</t>
  </si>
  <si>
    <t>Options exercisable</t>
  </si>
  <si>
    <t>Up to $10.00</t>
  </si>
  <si>
    <t>Stock options outstanding and exercisable</t>
  </si>
  <si>
    <t>Exercise price, low end of range (in dollars per share)</t>
  </si>
  <si>
    <t>Exercise price, high end of range (in dollars per share)</t>
  </si>
  <si>
    <t>Weighted average remaining contractual life</t>
  </si>
  <si>
    <t>1 year 6 months 11 days</t>
  </si>
  <si>
    <t>Weighted average exercise price (in dollars per share)</t>
  </si>
  <si>
    <t>$10.01 — $20.00</t>
  </si>
  <si>
    <t>7 years 10 months 28 days</t>
  </si>
  <si>
    <t>7 years 9 months 7 days</t>
  </si>
  <si>
    <t>$20.01 — $30.00</t>
  </si>
  <si>
    <t>5 years 11 months 5 days</t>
  </si>
  <si>
    <t>3 years 10 months 17 days</t>
  </si>
  <si>
    <t>$30.01 — $40.00</t>
  </si>
  <si>
    <t>7 years 7 months 17 days</t>
  </si>
  <si>
    <t>4 years 11 months 16 days</t>
  </si>
  <si>
    <t>$40.01 — $50.00</t>
  </si>
  <si>
    <t>7 years 11 months 9 days</t>
  </si>
  <si>
    <t>$60.01 — $70.00</t>
  </si>
  <si>
    <t>5 years 2 months 9 days</t>
  </si>
  <si>
    <t>$70.01 — $80.00</t>
  </si>
  <si>
    <t>7 years 10 months 10 days</t>
  </si>
  <si>
    <t>$80.01 — $90.00</t>
  </si>
  <si>
    <t>7 years 15 days</t>
  </si>
  <si>
    <t>6 years 5 months 16 days</t>
  </si>
  <si>
    <t>$90.01 — $100.00</t>
  </si>
  <si>
    <t>7 years 2 months 5 days</t>
  </si>
  <si>
    <t>7 years 1 month 13 days</t>
  </si>
  <si>
    <t>$100.01 — $110.00</t>
  </si>
  <si>
    <t>7 years 4 months 13 days</t>
  </si>
  <si>
    <t>These options contain market-based components as described above.</t>
  </si>
  <si>
    <t>SHAREHOLDERS' EQUITY AND SHARE-BASED COMPENSATION - Market-based options vesting prices (Details)</t>
  </si>
  <si>
    <t>Ordinary performance grants</t>
  </si>
  <si>
    <t>Market prices for market performance options to vest</t>
  </si>
  <si>
    <t>Market-based options, options expected to vest (in shares)</t>
  </si>
  <si>
    <t>Market-based options, weighted average share price (in dollars per share) | $ / shares</t>
  </si>
  <si>
    <t>Extraordinary performance grants</t>
  </si>
  <si>
    <t>Market-based options, vesting price, low end of range (in dollars per share) | $ / shares</t>
  </si>
  <si>
    <t>Market-based options, vesting price, high end of range (in dollars per share) | $ / shares</t>
  </si>
  <si>
    <t>$40.01 — $50.00 | Ordinary performance grants</t>
  </si>
  <si>
    <t>$40.01 — $50.00 | Extraordinary performance grants</t>
  </si>
  <si>
    <t>$50.01 — $60.00</t>
  </si>
  <si>
    <t>$50.01 — $60.00 | Ordinary performance grants</t>
  </si>
  <si>
    <t>$50.01 — $60.00 | Extraordinary performance grants</t>
  </si>
  <si>
    <t>$60.01 — $70.00 | Ordinary performance grants</t>
  </si>
  <si>
    <t>$60.01 — $70.00 | Extraordinary performance grants</t>
  </si>
  <si>
    <t>$70.01 — $80.00 | Ordinary performance grants</t>
  </si>
  <si>
    <t>$70.01 — $80.00 | Extraordinary performance grants</t>
  </si>
  <si>
    <t>$80.01 — $90.00 | Ordinary performance grants</t>
  </si>
  <si>
    <t>$80.01 — $90.00 | Extraordinary performance grants</t>
  </si>
  <si>
    <t>$90.01 — $100.00 | Ordinary performance grants</t>
  </si>
  <si>
    <t>$90.01 — $100.00 | Extraordinary performance grants</t>
  </si>
  <si>
    <t>$140.01 — $150.00</t>
  </si>
  <si>
    <t>$140.01 — $150.00 | Ordinary performance grants</t>
  </si>
  <si>
    <t>$140.01 — $150.00 | Extraordinary performance grants</t>
  </si>
  <si>
    <t>$170.01 — $180.00</t>
  </si>
  <si>
    <t>$170.01 — $180.00 | Ordinary performance grants</t>
  </si>
  <si>
    <t>$170.01 — $180.00 | Extraordinary performance grants</t>
  </si>
  <si>
    <t>$180.01 — $190.00</t>
  </si>
  <si>
    <t>$180.01 — $190.00 | Ordinary performance grants</t>
  </si>
  <si>
    <t>$180.01 — $190.00 | Extraordinary performance grants</t>
  </si>
  <si>
    <t>$190.00</t>
  </si>
  <si>
    <t>Over $190.00 | Ordinary performance grants</t>
  </si>
  <si>
    <t>Over $190.00 | Extraordinary performance grants</t>
  </si>
  <si>
    <t>SHAREHOLDERS' EQUITY AND SHARE-BASED COMPENSATION - Restricted stock awards (Details)</t>
  </si>
  <si>
    <t>Schedule of Share-based compensation, Restricted Stock and Restricted Stock units activity [Line Items]</t>
  </si>
  <si>
    <t>Weighted average price per share of restricted shares granted | $ / shares</t>
  </si>
  <si>
    <t>Restricted Stock Units (RSUs)</t>
  </si>
  <si>
    <t>Share-based Compensation Arrangement by Share-based Payment Award, Non-Option Equity Instruments, Outstanding [Roll Forward]</t>
  </si>
  <si>
    <t>Number of restricted shares outstanding, beginning of period</t>
  </si>
  <si>
    <t>Number of restricted shares granted</t>
  </si>
  <si>
    <t>Number of restricted shares issued</t>
  </si>
  <si>
    <t>Number of restricted shares forfeited</t>
  </si>
  <si>
    <t>Number of restricted shares outstanding, end of period</t>
  </si>
  <si>
    <t>REVENUE REVENUE (Details) - USD ($) $ in Thousands</t>
  </si>
  <si>
    <t>3 Months Ended</t>
  </si>
  <si>
    <t>[1],[2]</t>
  </si>
  <si>
    <t>Mar. 31, 2016</t>
  </si>
  <si>
    <t>[1],[3],[4],[5]</t>
  </si>
  <si>
    <t>Sep. 30, 2015</t>
  </si>
  <si>
    <t>Jun. 30, 2015</t>
  </si>
  <si>
    <t>Schedule of revenue [Line Items]</t>
  </si>
  <si>
    <t>Service revenue</t>
  </si>
  <si>
    <t>The sum of quarterly amounts, including per share amounts, may not equal amounts reported for year-to-date periods. This is due to the effects of rounding and changes in the number of weighted average shares outstanding for each period.</t>
  </si>
  <si>
    <t>We acquired Granite on July 29, 2016 (see Note 5).</t>
  </si>
  <si>
    <t>[3]</t>
  </si>
  <si>
    <t>During the fourth quarter of 2015, Altisource recorded an estimated loss in connection with an anticipated payment to Ocwen for obtaining a release of liability for Altisource related to Ocwen’s settlement of a particular case.</t>
  </si>
  <si>
    <t>[4]</t>
  </si>
  <si>
    <t>In the fourth quarter of 2015, we recorded impairment losses of $71.8 million in our Technology Services segment primarily driven by the Company’s projected Technology Services revenue from Ocwen and investment in technologies provided to Ocwen (see Note 9 and Note 10).</t>
  </si>
  <si>
    <t>[5]</t>
  </si>
  <si>
    <t>We acquired CastleLine on July 17, 2015 and RentRange and Investability on October 9, 2015 (see Note 5).</t>
  </si>
  <si>
    <t>COST OF REVENUE (Details) - USD ($) $ in Thousands</t>
  </si>
  <si>
    <t>Compensation and benefits</t>
  </si>
  <si>
    <t>Outside fees and services</t>
  </si>
  <si>
    <t>Technology and telecommunications</t>
  </si>
  <si>
    <t>SELLING, GENERAL AND ADMINISTRATIVE EXPENSES (Details) - USD ($) $ in Thousands</t>
  </si>
  <si>
    <t>Professional services</t>
  </si>
  <si>
    <t>Occupancy related costs</t>
  </si>
  <si>
    <t>Marketing costs</t>
  </si>
  <si>
    <t>OTHER INCOME (EXPENSE), NET (Details) - USD ($) $ in Thousands</t>
  </si>
  <si>
    <t>Expenses related to the purchase of available for sale securities</t>
  </si>
  <si>
    <t>Interest income</t>
  </si>
  <si>
    <t>Other, net</t>
  </si>
  <si>
    <t>OTHER INCOME (EXPENSE), NET (Details 2) - USD ($) $ in Thousands, shares in Millions</t>
  </si>
  <si>
    <t>Apr. 30, 2015</t>
  </si>
  <si>
    <t>Schedule of Available-for-sale Securities [Line Items]</t>
  </si>
  <si>
    <t>HLSS</t>
  </si>
  <si>
    <t>Liquidating dividend</t>
  </si>
  <si>
    <t>Sale proceeds from HLSS common stock</t>
  </si>
  <si>
    <t>Common stock | HLSS | Fair value measurements | Fair Value, Level 1</t>
  </si>
  <si>
    <t>Available-for-sale securities, shares sold</t>
  </si>
  <si>
    <t>INCOME TAXES (Details) - USD ($) $ in Thousands</t>
  </si>
  <si>
    <t>Income before income taxes and non-controlling interests [Line Items]</t>
  </si>
  <si>
    <t>Domestic - Luxembourg</t>
  </si>
  <si>
    <t>U.S.</t>
  </si>
  <si>
    <t>Foreign - U.S. and Non-U.S.</t>
  </si>
  <si>
    <t>Non-U.S.</t>
  </si>
  <si>
    <t>INCOME TAXES (Details 2) - USD ($) $ / shares in Units, $ in Thousands</t>
  </si>
  <si>
    <t>Current:</t>
  </si>
  <si>
    <t>Current income tax provision</t>
  </si>
  <si>
    <t>Deferred:</t>
  </si>
  <si>
    <t>Deferred income tax provision</t>
  </si>
  <si>
    <t>Statutory tax rate</t>
  </si>
  <si>
    <t>29.22%</t>
  </si>
  <si>
    <t>Decrease in foreign taxes due to tax holidays</t>
  </si>
  <si>
    <t>Effect on diluted per share due to decrease in foreign tax holiday (in dollars per share)</t>
  </si>
  <si>
    <t>Luxembourg</t>
  </si>
  <si>
    <t>Foreign</t>
  </si>
  <si>
    <t>U.S. Federal</t>
  </si>
  <si>
    <t>U.S. State</t>
  </si>
  <si>
    <t>INCOME TAXES (Details 3) - USD ($) $ in Thousands</t>
  </si>
  <si>
    <t>Non-current deferred tax assets:</t>
  </si>
  <si>
    <t>Net operating loss carryforwards</t>
  </si>
  <si>
    <t>U.S. federal and state tax credits</t>
  </si>
  <si>
    <t>Non-U.S. deferred tax assets</t>
  </si>
  <si>
    <t>Share-based compensation</t>
  </si>
  <si>
    <t>Accrued expenses</t>
  </si>
  <si>
    <t>Non-current deferred tax liabilities:</t>
  </si>
  <si>
    <t>Intangible assets</t>
  </si>
  <si>
    <t>Depreciation</t>
  </si>
  <si>
    <t>Non-U.S. deferred tax liability</t>
  </si>
  <si>
    <t>Deferred tax assets net of deferred tax liabilities</t>
  </si>
  <si>
    <t>Valuation allowance</t>
  </si>
  <si>
    <t>Increase in valuation allowance related to state and foreign losses</t>
  </si>
  <si>
    <t>Undistributed earnings</t>
  </si>
  <si>
    <t>Deferred tax liability that would be recognized if earnings were distributed</t>
  </si>
  <si>
    <t>Gross amount of net operating losses available for carryover to future years</t>
  </si>
  <si>
    <t>U.S. State and U.S. Federal</t>
  </si>
  <si>
    <t>NCI</t>
  </si>
  <si>
    <t>Annual limit on use of operating loss carryforward</t>
  </si>
  <si>
    <t>INCOME TAXES (Details 4)</t>
  </si>
  <si>
    <t>Reconciliation of Income Tax Provision to the Luxembourg income tax rate</t>
  </si>
  <si>
    <t>Permanent difference related to Luxembourg intangible assets</t>
  </si>
  <si>
    <t>(13.56%)</t>
  </si>
  <si>
    <t>(22.60%)</t>
  </si>
  <si>
    <t>Change in valuation allowance</t>
  </si>
  <si>
    <t>(0.08%)</t>
  </si>
  <si>
    <t>0.83%</t>
  </si>
  <si>
    <t>(0.05%)</t>
  </si>
  <si>
    <t>State tax expense</t>
  </si>
  <si>
    <t>2.30%</t>
  </si>
  <si>
    <t>0.29%</t>
  </si>
  <si>
    <t>0.03%</t>
  </si>
  <si>
    <t>Tax credits</t>
  </si>
  <si>
    <t>(1.81%)</t>
  </si>
  <si>
    <t>(2.34%)</t>
  </si>
  <si>
    <t>(0.71%)</t>
  </si>
  <si>
    <t>Uncertain taxes</t>
  </si>
  <si>
    <t>(3.65%)</t>
  </si>
  <si>
    <t>1.39%</t>
  </si>
  <si>
    <t>0.88%</t>
  </si>
  <si>
    <t>3.20%</t>
  </si>
  <si>
    <t>(0.26%)</t>
  </si>
  <si>
    <t>0.14%</t>
  </si>
  <si>
    <t>Effective tax rate</t>
  </si>
  <si>
    <t>29.18%</t>
  </si>
  <si>
    <t>15.57%</t>
  </si>
  <si>
    <t>6.91%</t>
  </si>
  <si>
    <t>INCOME TAXES (Details 5) - USD ($) $ in Thousands</t>
  </si>
  <si>
    <t>Reconciliation of Unrecognized Tax Benefits, Excluding Amounts Pertaining to Examined Tax Returns [Roll Forward]</t>
  </si>
  <si>
    <t>Amount of unrecognized tax benefits as of the beginning of the year</t>
  </si>
  <si>
    <t>Decreases as a result of tax positions taken in a prior period</t>
  </si>
  <si>
    <t>Increases as a result of tax positions taken in a prior period</t>
  </si>
  <si>
    <t>Increases as a result of tax positions taken in the current period</t>
  </si>
  <si>
    <t>Amount of unrecognized tax benefits as of the end of the year</t>
  </si>
  <si>
    <t>Unrecognized tax benefits that would affect the effective tax rate</t>
  </si>
  <si>
    <t>Unrecognized tax benefits, income tax penalties and interest accrued</t>
  </si>
  <si>
    <t>EARNINGS PER SHARE (Details) - USD ($) $ / shares in Units, shares in Thousands, $ in Thousands</t>
  </si>
  <si>
    <t>Weighted average common shares outstanding, basic</t>
  </si>
  <si>
    <t>Dilutive effect of stock options and restricted shares</t>
  </si>
  <si>
    <t>Weighted average common shares outstanding, diluted</t>
  </si>
  <si>
    <t>Employee and non employee stock option</t>
  </si>
  <si>
    <t>Anti-dilutive securities</t>
  </si>
  <si>
    <t>Options excluded from the computation of diluted EPS, approximate (in shares) (less than 0.1 million shares in 2014)</t>
  </si>
  <si>
    <t>Options for shares issuable upon achievement of market and performance criteria</t>
  </si>
  <si>
    <t>COMMITMENTS, CONTINGENCIES AND REGULATORY MATTERS (Details) - USD ($) $ in Thousands</t>
  </si>
  <si>
    <t>Additional revenue earned on portfolios serviced by Ocwen</t>
  </si>
  <si>
    <t>19.00%</t>
  </si>
  <si>
    <t>Escrow and Trust Balances</t>
  </si>
  <si>
    <t>Amounts held in escrow and trust accounts</t>
  </si>
  <si>
    <t>HLSS | NRZ</t>
  </si>
  <si>
    <t>Non-goverment-sponsored enterprise servicing rights</t>
  </si>
  <si>
    <t>78.00%</t>
  </si>
  <si>
    <t>Revenue from Rights Concentration Risk | Ocwen | Sales Revenue, Segment</t>
  </si>
  <si>
    <t>COMMITMENTS, CONTINGENCIES AND REGULATORY MATTERS (Details 2) - USD ($) $ in Thousands</t>
  </si>
  <si>
    <t>Operating Lease Obligations</t>
  </si>
  <si>
    <t>Total operating lease expense, net of sublease income</t>
  </si>
  <si>
    <t>Future minimum payments due, sublease rentals</t>
  </si>
  <si>
    <t>Operating lease obligations</t>
  </si>
  <si>
    <t>Thereafter</t>
  </si>
  <si>
    <t>Financial Standby Letter of Credit</t>
  </si>
  <si>
    <t>Standby letter of credit</t>
  </si>
  <si>
    <t>Customary lease term</t>
  </si>
  <si>
    <t>9 years</t>
  </si>
  <si>
    <t>SEGMENT REPORTING (Details) $ in Thousands</t>
  </si>
  <si>
    <t>Mar. 31, 2016USD ($)</t>
  </si>
  <si>
    <t>Sep. 30, 2015USD ($)</t>
  </si>
  <si>
    <t>Jun. 30, 2015USD ($)</t>
  </si>
  <si>
    <t>Mar. 31, 2015USD ($)</t>
  </si>
  <si>
    <t>Dec. 31, 2016USD ($)segment</t>
  </si>
  <si>
    <t>Number of reporting segments | segment</t>
  </si>
  <si>
    <t>Total Assets:</t>
  </si>
  <si>
    <t>Total Assets</t>
  </si>
  <si>
    <t>Operating Segment | Mortgage Services</t>
  </si>
  <si>
    <t>Operating Segment | Financial Services</t>
  </si>
  <si>
    <t>Operating Segment | Technology Services</t>
  </si>
  <si>
    <t>Corporate Items and Eliminations</t>
  </si>
  <si>
    <t>SEGMENT REPORTING (Details 2) - USD ($) $ in Thousands</t>
  </si>
  <si>
    <t>Premises &amp; equipment, net</t>
  </si>
  <si>
    <t>United States</t>
  </si>
  <si>
    <t>India</t>
  </si>
  <si>
    <t>Philippines</t>
  </si>
  <si>
    <t>Uruguay</t>
  </si>
  <si>
    <t>QUARTERLY FINANCIAL DATA (UNAUDITED) (Details) - USD ($) $ / shares in Units, shares in Thousands, $ in Thousands</t>
  </si>
  <si>
    <t>Income (loss) before income taxes and non-controlling interests</t>
  </si>
  <si>
    <t>Net income (loss) attributable to Altisource</t>
  </si>
  <si>
    <t>SCHEDULE II. VALUATION AND QUALIFYING ACCOUNTS (Details) - USD ($) $ in Thousands</t>
  </si>
  <si>
    <t>Allowance for Doubtful Accounts</t>
  </si>
  <si>
    <t>Movement in Valuation Allowances and Reserves [Roll Forward]</t>
  </si>
  <si>
    <t>Valuation allowances, beginning balance</t>
  </si>
  <si>
    <t>Valuation allowances, charged to expenses</t>
  </si>
  <si>
    <t>Valuation allowances, charged to other accounts</t>
  </si>
  <si>
    <t>Valuation allowances, deductions</t>
  </si>
  <si>
    <t>Valuation allowances, ending balance</t>
  </si>
  <si>
    <t>Valuation Allowance of Deferred Tax Asse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4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8773438</v>
      </c>
    </row>
    <row r="15" spans="1:4">
      <c r="A15" s="4" t="s">
        <v>25</v>
      </c>
      <c r="C15" s="5" t="n">
        <v>6639310</v>
      </c>
    </row>
    <row r="16" spans="1:4">
      <c r="A16" s="4" t="s">
        <v>26</v>
      </c>
      <c r="B16" s="5" t="n">
        <v>2016</v>
      </c>
    </row>
    <row r="17" spans="1:4">
      <c r="A17" s="4" t="s">
        <v>27</v>
      </c>
      <c r="B17" s="4" t="s">
        <v>28</v>
      </c>
    </row>
    <row r="18" spans="1:4">
      <c r="A18" s="4" t="s">
        <v>29</v>
      </c>
      <c r="D18" s="6" t="n">
        <v>505239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6"/>
    <col customWidth="1" max="12" min="12" width="14"/>
    <col customWidth="1" max="13" min="13" width="16"/>
    <col customWidth="1" max="14" min="14" width="14"/>
    <col customWidth="1" max="15" min="15" width="16"/>
    <col customWidth="1" max="16" min="16" width="14"/>
    <col customWidth="1" max="17" min="17" width="16"/>
    <col customWidth="1" max="18" min="18" width="16"/>
    <col customWidth="1" max="19" min="19" width="14"/>
    <col customWidth="1" max="20" min="20" width="14"/>
  </cols>
  <sheetData>
    <row r="1" spans="1:20">
      <c r="A1" s="1" t="s">
        <v>1005</v>
      </c>
      <c r="B1" s="2" t="s">
        <v>847</v>
      </c>
      <c r="R1" s="2" t="s">
        <v>1</v>
      </c>
    </row>
    <row r="2" spans="1:20">
      <c r="B2" s="2" t="s">
        <v>2</v>
      </c>
      <c r="D2" s="2" t="s">
        <v>467</v>
      </c>
      <c r="E2" s="2" t="s">
        <v>848</v>
      </c>
      <c r="F2" s="2" t="s">
        <v>4</v>
      </c>
      <c r="G2" s="2" t="s">
        <v>848</v>
      </c>
      <c r="H2" s="2" t="s">
        <v>849</v>
      </c>
      <c r="I2" s="2" t="s">
        <v>848</v>
      </c>
      <c r="J2" s="2" t="s">
        <v>31</v>
      </c>
      <c r="L2" s="2" t="s">
        <v>851</v>
      </c>
      <c r="M2" s="2" t="s">
        <v>850</v>
      </c>
      <c r="N2" s="2" t="s">
        <v>852</v>
      </c>
      <c r="O2" s="2" t="s">
        <v>850</v>
      </c>
      <c r="P2" s="2" t="s">
        <v>496</v>
      </c>
      <c r="Q2" s="2" t="s">
        <v>850</v>
      </c>
      <c r="R2" s="2" t="s">
        <v>2</v>
      </c>
      <c r="S2" s="2" t="s">
        <v>31</v>
      </c>
      <c r="T2" s="2" t="s">
        <v>73</v>
      </c>
    </row>
    <row r="3" spans="1:20">
      <c r="A3" s="3" t="s">
        <v>245</v>
      </c>
    </row>
    <row r="4" spans="1:20">
      <c r="A4" s="4" t="s">
        <v>75</v>
      </c>
      <c r="B4" s="6" t="n">
        <v>238627</v>
      </c>
      <c r="C4" s="4" t="s">
        <v>848</v>
      </c>
      <c r="D4" s="6" t="n">
        <v>252745</v>
      </c>
      <c r="F4" s="6" t="n">
        <v>255799</v>
      </c>
      <c r="H4" s="6" t="n">
        <v>250132</v>
      </c>
      <c r="J4" s="6" t="n">
        <v>269887</v>
      </c>
      <c r="K4" s="4" t="s">
        <v>850</v>
      </c>
      <c r="L4" s="6" t="n">
        <v>272776</v>
      </c>
      <c r="N4" s="6" t="n">
        <v>268321</v>
      </c>
      <c r="P4" s="6" t="n">
        <v>240482</v>
      </c>
      <c r="R4" s="6" t="n">
        <v>997303</v>
      </c>
      <c r="S4" s="6" t="n">
        <v>1051466</v>
      </c>
      <c r="T4" s="6" t="n">
        <v>1078916</v>
      </c>
    </row>
    <row r="5" spans="1:20">
      <c r="A5" s="4" t="s">
        <v>77</v>
      </c>
      <c r="B5" s="5" t="n">
        <v>65818</v>
      </c>
      <c r="C5" s="4" t="s">
        <v>848</v>
      </c>
      <c r="D5" s="5" t="n">
        <v>78743</v>
      </c>
      <c r="F5" s="5" t="n">
        <v>81428</v>
      </c>
      <c r="H5" s="5" t="n">
        <v>81269</v>
      </c>
      <c r="J5" s="5" t="n">
        <v>97395</v>
      </c>
      <c r="K5" s="4" t="s">
        <v>850</v>
      </c>
      <c r="L5" s="5" t="n">
        <v>98926</v>
      </c>
      <c r="N5" s="5" t="n">
        <v>100162</v>
      </c>
      <c r="P5" s="5" t="n">
        <v>67656</v>
      </c>
      <c r="R5" s="5" t="n">
        <v>307258</v>
      </c>
      <c r="S5" s="5" t="n">
        <v>364139</v>
      </c>
      <c r="T5" s="5" t="n">
        <v>371736</v>
      </c>
    </row>
    <row r="6" spans="1:20">
      <c r="A6" s="4" t="s">
        <v>1006</v>
      </c>
      <c r="B6" s="5" t="n">
        <v>-19537</v>
      </c>
      <c r="C6" s="4" t="s">
        <v>848</v>
      </c>
      <c r="D6" s="5" t="n">
        <v>18796</v>
      </c>
      <c r="F6" s="5" t="n">
        <v>23977</v>
      </c>
      <c r="H6" s="5" t="n">
        <v>21085</v>
      </c>
      <c r="J6" s="5" t="n">
        <v>-44192</v>
      </c>
      <c r="K6" s="4" t="s">
        <v>850</v>
      </c>
      <c r="L6" s="5" t="n">
        <v>41200</v>
      </c>
      <c r="N6" s="5" t="n">
        <v>51244</v>
      </c>
      <c r="P6" s="5" t="n">
        <v>4808</v>
      </c>
      <c r="R6" s="5" t="n">
        <v>44321</v>
      </c>
      <c r="S6" s="5" t="n">
        <v>53060</v>
      </c>
      <c r="T6" s="5" t="n">
        <v>147265</v>
      </c>
    </row>
    <row r="7" spans="1:20">
      <c r="A7" s="4" t="s">
        <v>89</v>
      </c>
      <c r="B7" s="5" t="n">
        <v>-19664</v>
      </c>
      <c r="C7" s="4" t="s">
        <v>848</v>
      </c>
      <c r="D7" s="5" t="n">
        <v>11472</v>
      </c>
      <c r="F7" s="5" t="n">
        <v>20686</v>
      </c>
      <c r="H7" s="5" t="n">
        <v>18892</v>
      </c>
      <c r="J7" s="5" t="n">
        <v>-44351</v>
      </c>
      <c r="K7" s="4" t="s">
        <v>850</v>
      </c>
      <c r="L7" s="5" t="n">
        <v>37897</v>
      </c>
      <c r="N7" s="5" t="n">
        <v>46846</v>
      </c>
      <c r="P7" s="5" t="n">
        <v>4408</v>
      </c>
      <c r="R7" s="5" t="n">
        <v>31386</v>
      </c>
      <c r="S7" s="5" t="n">
        <v>44800</v>
      </c>
      <c r="T7" s="5" t="n">
        <v>137087</v>
      </c>
    </row>
    <row r="8" spans="1:20">
      <c r="A8" s="4" t="s">
        <v>1007</v>
      </c>
      <c r="B8" s="6" t="n">
        <v>-20384</v>
      </c>
      <c r="C8" s="4" t="s">
        <v>848</v>
      </c>
      <c r="D8" s="6" t="n">
        <v>10589</v>
      </c>
      <c r="F8" s="6" t="n">
        <v>19994</v>
      </c>
      <c r="H8" s="6" t="n">
        <v>18494</v>
      </c>
      <c r="J8" s="6" t="n">
        <v>-45096</v>
      </c>
      <c r="K8" s="4" t="s">
        <v>850</v>
      </c>
      <c r="L8" s="6" t="n">
        <v>37046</v>
      </c>
      <c r="N8" s="6" t="n">
        <v>45950</v>
      </c>
      <c r="P8" s="6" t="n">
        <v>3698</v>
      </c>
      <c r="R8" s="6" t="n">
        <v>28693</v>
      </c>
      <c r="S8" s="6" t="n">
        <v>41598</v>
      </c>
      <c r="T8" s="6" t="n">
        <v>134484</v>
      </c>
    </row>
    <row r="9" spans="1:20">
      <c r="A9" s="3" t="s">
        <v>92</v>
      </c>
    </row>
    <row r="10" spans="1:20">
      <c r="A10" s="4" t="s">
        <v>93</v>
      </c>
      <c r="B10" s="7" t="n">
        <v>-1.08</v>
      </c>
      <c r="C10" s="4" t="s">
        <v>848</v>
      </c>
      <c r="D10" s="7" t="n">
        <v>0.57</v>
      </c>
      <c r="F10" s="7" t="n">
        <v>1.08</v>
      </c>
      <c r="H10" s="7" t="n">
        <v>0.98</v>
      </c>
      <c r="J10" s="7" t="n">
        <v>-2.35</v>
      </c>
      <c r="K10" s="4" t="s">
        <v>850</v>
      </c>
      <c r="L10" s="7" t="n">
        <v>1.94</v>
      </c>
      <c r="N10" s="7" t="n">
        <v>2.35</v>
      </c>
      <c r="P10" s="7" t="n">
        <v>0.18</v>
      </c>
      <c r="R10" s="7" t="n">
        <v>1.53</v>
      </c>
      <c r="S10" s="7" t="n">
        <v>2.13</v>
      </c>
      <c r="T10" s="7" t="n">
        <v>6.22</v>
      </c>
    </row>
    <row r="11" spans="1:20">
      <c r="A11" s="4" t="s">
        <v>94</v>
      </c>
      <c r="B11" s="7" t="n">
        <v>-1.08</v>
      </c>
      <c r="C11" s="4" t="s">
        <v>848</v>
      </c>
      <c r="D11" s="7" t="n">
        <v>0.54</v>
      </c>
      <c r="F11" s="7" t="n">
        <v>1.02</v>
      </c>
      <c r="H11" s="7" t="n">
        <v>0.92</v>
      </c>
      <c r="J11" s="7" t="n">
        <v>-2.35</v>
      </c>
      <c r="K11" s="4" t="s">
        <v>850</v>
      </c>
      <c r="L11" s="7" t="n">
        <v>1.82</v>
      </c>
      <c r="N11" s="7" t="n">
        <v>2.22</v>
      </c>
      <c r="P11" s="7" t="n">
        <v>0.18</v>
      </c>
      <c r="R11" s="7" t="n">
        <v>1.46</v>
      </c>
      <c r="S11" s="7" t="n">
        <v>2.02</v>
      </c>
      <c r="T11" s="7" t="n">
        <v>5.69</v>
      </c>
    </row>
    <row r="12" spans="1:20">
      <c r="A12" s="3" t="s">
        <v>95</v>
      </c>
    </row>
    <row r="13" spans="1:20">
      <c r="A13" s="4" t="s">
        <v>96</v>
      </c>
      <c r="B13" s="5" t="n">
        <v>18788</v>
      </c>
      <c r="C13" s="4" t="s">
        <v>848</v>
      </c>
      <c r="D13" s="5" t="n">
        <v>18715</v>
      </c>
      <c r="F13" s="5" t="n">
        <v>18437</v>
      </c>
      <c r="H13" s="5" t="n">
        <v>18855</v>
      </c>
      <c r="J13" s="5" t="n">
        <v>19196</v>
      </c>
      <c r="K13" s="4" t="s">
        <v>850</v>
      </c>
      <c r="L13" s="5" t="n">
        <v>19091</v>
      </c>
      <c r="N13" s="5" t="n">
        <v>19571</v>
      </c>
      <c r="P13" s="5" t="n">
        <v>20172</v>
      </c>
      <c r="R13" s="5" t="n">
        <v>18696</v>
      </c>
      <c r="S13" s="5" t="n">
        <v>19504</v>
      </c>
      <c r="T13" s="5" t="n">
        <v>21625</v>
      </c>
    </row>
    <row r="14" spans="1:20">
      <c r="A14" s="4" t="s">
        <v>97</v>
      </c>
      <c r="B14" s="5" t="n">
        <v>18788</v>
      </c>
      <c r="C14" s="4" t="s">
        <v>848</v>
      </c>
      <c r="D14" s="5" t="n">
        <v>19568</v>
      </c>
      <c r="F14" s="5" t="n">
        <v>19604</v>
      </c>
      <c r="H14" s="5" t="n">
        <v>20040</v>
      </c>
      <c r="J14" s="5" t="n">
        <v>19196</v>
      </c>
      <c r="K14" s="4" t="s">
        <v>850</v>
      </c>
      <c r="L14" s="5" t="n">
        <v>20411</v>
      </c>
      <c r="N14" s="5" t="n">
        <v>20669</v>
      </c>
      <c r="P14" s="5" t="n">
        <v>20995</v>
      </c>
      <c r="R14" s="5" t="n">
        <v>19612</v>
      </c>
      <c r="S14" s="5" t="n">
        <v>20619</v>
      </c>
      <c r="T14" s="5" t="n">
        <v>23634</v>
      </c>
    </row>
    <row r="15" spans="1:20">
      <c r="A15" s="4" t="s">
        <v>46</v>
      </c>
      <c r="B15" s="6" t="n">
        <v>32000</v>
      </c>
      <c r="J15" s="6" t="n">
        <v>0</v>
      </c>
      <c r="R15" s="6" t="n">
        <v>32000</v>
      </c>
      <c r="S15" s="6" t="n">
        <v>0</v>
      </c>
    </row>
    <row r="16" spans="1:20">
      <c r="A16" s="4" t="s">
        <v>509</v>
      </c>
      <c r="B16" s="6" t="n">
        <v>4000</v>
      </c>
      <c r="J16" s="5" t="n">
        <v>0</v>
      </c>
      <c r="R16" s="5" t="n">
        <v>4000</v>
      </c>
      <c r="S16" s="5" t="n">
        <v>0</v>
      </c>
    </row>
    <row r="17" spans="1:20">
      <c r="A17" s="4" t="s">
        <v>80</v>
      </c>
      <c r="J17" s="6" t="n">
        <v>71800</v>
      </c>
      <c r="R17" s="6" t="n">
        <v>0</v>
      </c>
      <c r="S17" s="6" t="n">
        <v>71785</v>
      </c>
      <c r="T17" s="6" t="n">
        <v>37473</v>
      </c>
    </row>
    <row r="18" spans="1:20"/>
    <row r="19" spans="1:20">
      <c r="A19" s="4" t="s">
        <v>526</v>
      </c>
      <c r="B19" s="4" t="s">
        <v>855</v>
      </c>
    </row>
    <row r="20" spans="1:20">
      <c r="A20" s="4" t="s">
        <v>530</v>
      </c>
      <c r="B20" s="4" t="s">
        <v>856</v>
      </c>
    </row>
    <row r="21" spans="1:20">
      <c r="A21" s="4" t="s">
        <v>857</v>
      </c>
      <c r="B21" s="4" t="s">
        <v>858</v>
      </c>
    </row>
    <row r="22" spans="1:20">
      <c r="A22" s="4" t="s">
        <v>859</v>
      </c>
      <c r="B22" s="4" t="s">
        <v>860</v>
      </c>
    </row>
    <row r="23" spans="1:20">
      <c r="A23" s="4" t="s">
        <v>861</v>
      </c>
      <c r="B23" s="4" t="s">
        <v>862</v>
      </c>
    </row>
  </sheetData>
  <mergeCells count="101">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A18:T18"/>
    <mergeCell ref="B19:T19"/>
    <mergeCell ref="B20:T20"/>
    <mergeCell ref="B21:T21"/>
    <mergeCell ref="B22:T22"/>
    <mergeCell ref="B23:T2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1</v>
      </c>
      <c r="D2" s="2" t="s">
        <v>73</v>
      </c>
    </row>
    <row r="3" spans="1:4">
      <c r="A3" s="4" t="s">
        <v>1009</v>
      </c>
    </row>
    <row r="4" spans="1:4">
      <c r="A4" s="3" t="s">
        <v>1010</v>
      </c>
    </row>
    <row r="5" spans="1:4">
      <c r="A5" s="4" t="s">
        <v>1011</v>
      </c>
      <c r="B5" s="6" t="n">
        <v>18456</v>
      </c>
      <c r="C5" s="6" t="n">
        <v>22675</v>
      </c>
      <c r="D5" s="6" t="n">
        <v>5631</v>
      </c>
    </row>
    <row r="6" spans="1:4">
      <c r="A6" s="4" t="s">
        <v>1012</v>
      </c>
      <c r="B6" s="5" t="n">
        <v>1829</v>
      </c>
      <c r="C6" s="5" t="n">
        <v>5514</v>
      </c>
      <c r="D6" s="5" t="n">
        <v>16257</v>
      </c>
    </row>
    <row r="7" spans="1:4">
      <c r="A7" s="4" t="s">
        <v>1013</v>
      </c>
      <c r="B7" s="5" t="n">
        <v>250</v>
      </c>
      <c r="C7" s="5" t="n">
        <v>-4</v>
      </c>
      <c r="D7" s="5" t="n">
        <v>1399</v>
      </c>
    </row>
    <row r="8" spans="1:4">
      <c r="A8" s="4" t="s">
        <v>1014</v>
      </c>
      <c r="B8" s="5" t="n">
        <v>10111</v>
      </c>
      <c r="C8" s="5" t="n">
        <v>9729</v>
      </c>
      <c r="D8" s="5" t="n">
        <v>612</v>
      </c>
    </row>
    <row r="9" spans="1:4">
      <c r="A9" s="4" t="s">
        <v>1015</v>
      </c>
      <c r="B9" s="5" t="n">
        <v>10424</v>
      </c>
      <c r="C9" s="5" t="n">
        <v>18456</v>
      </c>
      <c r="D9" s="5" t="n">
        <v>22675</v>
      </c>
    </row>
    <row r="10" spans="1:4">
      <c r="A10" s="4" t="s">
        <v>1016</v>
      </c>
    </row>
    <row r="11" spans="1:4">
      <c r="A11" s="3" t="s">
        <v>1010</v>
      </c>
    </row>
    <row r="12" spans="1:4">
      <c r="A12" s="4" t="s">
        <v>1011</v>
      </c>
      <c r="B12" s="5" t="n">
        <v>3558</v>
      </c>
      <c r="C12" s="5" t="n">
        <v>3115</v>
      </c>
      <c r="D12" s="5" t="n">
        <v>3189</v>
      </c>
    </row>
    <row r="13" spans="1:4">
      <c r="A13" s="4" t="s">
        <v>1012</v>
      </c>
      <c r="B13" s="5" t="n">
        <v>228</v>
      </c>
      <c r="C13" s="5" t="n">
        <v>674</v>
      </c>
      <c r="D13" s="5" t="n">
        <v>0</v>
      </c>
    </row>
    <row r="14" spans="1:4">
      <c r="A14" s="4" t="s">
        <v>1013</v>
      </c>
      <c r="B14" s="5" t="n">
        <v>0</v>
      </c>
      <c r="C14" s="5" t="n">
        <v>0</v>
      </c>
      <c r="D14" s="5" t="n">
        <v>0</v>
      </c>
    </row>
    <row r="15" spans="1:4">
      <c r="A15" s="4" t="s">
        <v>1014</v>
      </c>
      <c r="B15" s="5" t="n">
        <v>319</v>
      </c>
      <c r="C15" s="5" t="n">
        <v>231</v>
      </c>
      <c r="D15" s="5" t="n">
        <v>74</v>
      </c>
    </row>
    <row r="16" spans="1:4">
      <c r="A16" s="4" t="s">
        <v>1015</v>
      </c>
      <c r="B16" s="6" t="n">
        <v>3467</v>
      </c>
      <c r="C16" s="6" t="n">
        <v>3558</v>
      </c>
      <c r="D16" s="6" t="n">
        <v>31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94</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9294</v>
      </c>
      <c r="C3" s="6" t="n">
        <v>179327</v>
      </c>
    </row>
    <row r="4" spans="1:3">
      <c r="A4" s="4" t="s">
        <v>34</v>
      </c>
      <c r="B4" s="5" t="n">
        <v>45754</v>
      </c>
      <c r="C4" s="5" t="n">
        <v>0</v>
      </c>
    </row>
    <row r="5" spans="1:3">
      <c r="A5" s="4" t="s">
        <v>35</v>
      </c>
      <c r="B5" s="5" t="n">
        <v>87821</v>
      </c>
      <c r="C5" s="5" t="n">
        <v>105023</v>
      </c>
    </row>
    <row r="6" spans="1:3">
      <c r="A6" s="4" t="s">
        <v>36</v>
      </c>
      <c r="B6" s="5" t="n">
        <v>42608</v>
      </c>
      <c r="C6" s="5" t="n">
        <v>21751</v>
      </c>
    </row>
    <row r="7" spans="1:3">
      <c r="A7" s="4" t="s">
        <v>37</v>
      </c>
      <c r="B7" s="5" t="n">
        <v>325477</v>
      </c>
      <c r="C7" s="5" t="n">
        <v>306101</v>
      </c>
    </row>
    <row r="8" spans="1:3">
      <c r="A8" s="4" t="s">
        <v>38</v>
      </c>
      <c r="B8" s="5" t="n">
        <v>103473</v>
      </c>
      <c r="C8" s="5" t="n">
        <v>119121</v>
      </c>
    </row>
    <row r="9" spans="1:3">
      <c r="A9" s="4" t="s">
        <v>39</v>
      </c>
      <c r="B9" s="5" t="n">
        <v>86283</v>
      </c>
      <c r="C9" s="5" t="n">
        <v>82801</v>
      </c>
    </row>
    <row r="10" spans="1:3">
      <c r="A10" s="4" t="s">
        <v>40</v>
      </c>
      <c r="B10" s="5" t="n">
        <v>155432</v>
      </c>
      <c r="C10" s="5" t="n">
        <v>197003</v>
      </c>
    </row>
    <row r="11" spans="1:3">
      <c r="A11" s="4" t="s">
        <v>41</v>
      </c>
      <c r="B11" s="5" t="n">
        <v>7292</v>
      </c>
      <c r="C11" s="5" t="n">
        <v>3619</v>
      </c>
    </row>
    <row r="12" spans="1:3">
      <c r="A12" s="4" t="s">
        <v>42</v>
      </c>
      <c r="B12" s="5" t="n">
        <v>11255</v>
      </c>
      <c r="C12" s="5" t="n">
        <v>13153</v>
      </c>
    </row>
    <row r="13" spans="1:3">
      <c r="A13" s="4" t="s">
        <v>43</v>
      </c>
      <c r="B13" s="5" t="n">
        <v>689212</v>
      </c>
      <c r="C13" s="5" t="n">
        <v>721798</v>
      </c>
    </row>
    <row r="14" spans="1:3">
      <c r="A14" s="3" t="s">
        <v>44</v>
      </c>
    </row>
    <row r="15" spans="1:3">
      <c r="A15" s="4" t="s">
        <v>45</v>
      </c>
      <c r="B15" s="5" t="n">
        <v>83135</v>
      </c>
      <c r="C15" s="5" t="n">
        <v>91871</v>
      </c>
    </row>
    <row r="16" spans="1:3">
      <c r="A16" s="4" t="s">
        <v>46</v>
      </c>
      <c r="B16" s="5" t="n">
        <v>32000</v>
      </c>
      <c r="C16" s="5" t="n">
        <v>0</v>
      </c>
    </row>
    <row r="17" spans="1:3">
      <c r="A17" s="4" t="s">
        <v>47</v>
      </c>
      <c r="B17" s="5" t="n">
        <v>5945</v>
      </c>
      <c r="C17" s="5" t="n">
        <v>5945</v>
      </c>
    </row>
    <row r="18" spans="1:3">
      <c r="A18" s="4" t="s">
        <v>48</v>
      </c>
      <c r="B18" s="5" t="n">
        <v>8797</v>
      </c>
      <c r="C18" s="5" t="n">
        <v>15060</v>
      </c>
    </row>
    <row r="19" spans="1:3">
      <c r="A19" s="4" t="s">
        <v>49</v>
      </c>
      <c r="B19" s="5" t="n">
        <v>19061</v>
      </c>
      <c r="C19" s="5" t="n">
        <v>16266</v>
      </c>
    </row>
    <row r="20" spans="1:3">
      <c r="A20" s="4" t="s">
        <v>50</v>
      </c>
      <c r="B20" s="5" t="n">
        <v>148938</v>
      </c>
      <c r="C20" s="5" t="n">
        <v>129142</v>
      </c>
    </row>
    <row r="21" spans="1:3">
      <c r="A21" s="4" t="s">
        <v>51</v>
      </c>
      <c r="B21" s="5" t="n">
        <v>467600</v>
      </c>
      <c r="C21" s="5" t="n">
        <v>522233</v>
      </c>
    </row>
    <row r="22" spans="1:3">
      <c r="A22" s="4" t="s">
        <v>52</v>
      </c>
      <c r="B22" s="5" t="n">
        <v>10480</v>
      </c>
      <c r="C22" s="5" t="n">
        <v>18153</v>
      </c>
    </row>
    <row r="23" spans="1:3">
      <c r="A23" s="4" t="s">
        <v>53</v>
      </c>
      <c r="B23" s="4" t="s">
        <v>54</v>
      </c>
      <c r="C23" s="4" t="s">
        <v>54</v>
      </c>
    </row>
    <row r="24" spans="1:3">
      <c r="A24" s="3" t="s">
        <v>55</v>
      </c>
    </row>
    <row r="25" spans="1:3">
      <c r="A25" s="4" t="s">
        <v>56</v>
      </c>
      <c r="B25" s="5" t="n">
        <v>25413</v>
      </c>
      <c r="C25" s="5" t="n">
        <v>25413</v>
      </c>
    </row>
    <row r="26" spans="1:3">
      <c r="A26" s="4" t="s">
        <v>57</v>
      </c>
      <c r="B26" s="5" t="n">
        <v>107288</v>
      </c>
      <c r="C26" s="5" t="n">
        <v>96321</v>
      </c>
    </row>
    <row r="27" spans="1:3">
      <c r="A27" s="4" t="s">
        <v>58</v>
      </c>
      <c r="B27" s="5" t="n">
        <v>333786</v>
      </c>
      <c r="C27" s="5" t="n">
        <v>369270</v>
      </c>
    </row>
    <row r="28" spans="1:3">
      <c r="A28" s="4" t="s">
        <v>59</v>
      </c>
      <c r="B28" s="5" t="n">
        <v>-1745</v>
      </c>
      <c r="C28" s="5" t="n">
        <v>0</v>
      </c>
    </row>
    <row r="29" spans="1:3">
      <c r="A29" s="4" t="s">
        <v>60</v>
      </c>
      <c r="B29" s="5" t="n">
        <v>-403953</v>
      </c>
      <c r="C29" s="5" t="n">
        <v>-440026</v>
      </c>
    </row>
    <row r="30" spans="1:3">
      <c r="A30" s="4" t="s">
        <v>61</v>
      </c>
      <c r="B30" s="5" t="n">
        <v>60789</v>
      </c>
      <c r="C30" s="5" t="n">
        <v>50978</v>
      </c>
    </row>
    <row r="31" spans="1:3">
      <c r="A31" s="4" t="s">
        <v>62</v>
      </c>
      <c r="B31" s="5" t="n">
        <v>1405</v>
      </c>
      <c r="C31" s="5" t="n">
        <v>1292</v>
      </c>
    </row>
    <row r="32" spans="1:3">
      <c r="A32" s="4" t="s">
        <v>63</v>
      </c>
      <c r="B32" s="5" t="n">
        <v>62194</v>
      </c>
      <c r="C32" s="5" t="n">
        <v>52270</v>
      </c>
    </row>
    <row r="33" spans="1:3">
      <c r="A33" s="4" t="s">
        <v>64</v>
      </c>
      <c r="B33" s="6" t="n">
        <v>689212</v>
      </c>
      <c r="C33" s="6" t="n">
        <v>721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1</v>
      </c>
    </row>
    <row r="2" spans="1:3">
      <c r="A2" s="3" t="s">
        <v>66</v>
      </c>
    </row>
    <row r="3" spans="1:3">
      <c r="A3" s="4" t="s">
        <v>67</v>
      </c>
      <c r="B3" s="6" t="n">
        <v>1</v>
      </c>
      <c r="C3" s="6" t="n">
        <v>1</v>
      </c>
    </row>
    <row r="4" spans="1:3">
      <c r="A4" s="4" t="s">
        <v>68</v>
      </c>
      <c r="B4" s="5" t="n">
        <v>25413000</v>
      </c>
      <c r="C4" s="5" t="n">
        <v>25413000</v>
      </c>
    </row>
    <row r="5" spans="1:3">
      <c r="A5" s="4" t="s">
        <v>69</v>
      </c>
      <c r="B5" s="5" t="n">
        <v>25413000</v>
      </c>
      <c r="C5" s="5" t="n">
        <v>25413000</v>
      </c>
    </row>
    <row r="6" spans="1:3">
      <c r="A6" s="4" t="s">
        <v>70</v>
      </c>
      <c r="B6" s="5" t="n">
        <v>18774000</v>
      </c>
      <c r="C6" s="5" t="n">
        <v>19021000</v>
      </c>
    </row>
    <row r="7" spans="1:3">
      <c r="A7" s="4" t="s">
        <v>71</v>
      </c>
      <c r="B7" s="5" t="n">
        <v>6639000</v>
      </c>
      <c r="C7" s="5" t="n">
        <v>63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39</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175</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8</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301</v>
      </c>
    </row>
    <row r="12" spans="1:2">
      <c r="A12" s="4" t="s">
        <v>302</v>
      </c>
    </row>
    <row r="13" spans="1:2">
      <c r="A13" s="3" t="s">
        <v>295</v>
      </c>
    </row>
    <row r="14" spans="1:2">
      <c r="A14" s="4" t="s">
        <v>296</v>
      </c>
      <c r="B14" s="4" t="s">
        <v>303</v>
      </c>
    </row>
    <row r="15" spans="1:2">
      <c r="A15" s="4" t="s">
        <v>304</v>
      </c>
    </row>
    <row r="16" spans="1:2">
      <c r="A16" s="3" t="s">
        <v>295</v>
      </c>
    </row>
    <row r="17" spans="1:2">
      <c r="A17" s="4" t="s">
        <v>296</v>
      </c>
      <c r="B17"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191</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194</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1</v>
      </c>
      <c r="D2" s="2" t="s">
        <v>73</v>
      </c>
    </row>
    <row r="3" spans="1:4">
      <c r="A3" s="3" t="s">
        <v>74</v>
      </c>
    </row>
    <row r="4" spans="1:4">
      <c r="A4" s="4" t="s">
        <v>75</v>
      </c>
      <c r="B4" s="6" t="n">
        <v>997303</v>
      </c>
      <c r="C4" s="6" t="n">
        <v>1051466</v>
      </c>
      <c r="D4" s="6" t="n">
        <v>1078916</v>
      </c>
    </row>
    <row r="5" spans="1:4">
      <c r="A5" s="4" t="s">
        <v>76</v>
      </c>
      <c r="B5" s="5" t="n">
        <v>690045</v>
      </c>
      <c r="C5" s="5" t="n">
        <v>687327</v>
      </c>
      <c r="D5" s="5" t="n">
        <v>707180</v>
      </c>
    </row>
    <row r="6" spans="1:4">
      <c r="A6" s="4" t="s">
        <v>77</v>
      </c>
      <c r="B6" s="5" t="n">
        <v>307258</v>
      </c>
      <c r="C6" s="5" t="n">
        <v>364139</v>
      </c>
      <c r="D6" s="5" t="n">
        <v>371736</v>
      </c>
    </row>
    <row r="7" spans="1:4">
      <c r="A7" s="4" t="s">
        <v>78</v>
      </c>
      <c r="B7" s="5" t="n">
        <v>214155</v>
      </c>
      <c r="C7" s="5" t="n">
        <v>220868</v>
      </c>
      <c r="D7" s="5" t="n">
        <v>201733</v>
      </c>
    </row>
    <row r="8" spans="1:4">
      <c r="A8" s="4" t="s">
        <v>79</v>
      </c>
      <c r="B8" s="5" t="n">
        <v>28000</v>
      </c>
      <c r="C8" s="5" t="n">
        <v>0</v>
      </c>
      <c r="D8" s="5" t="n">
        <v>0</v>
      </c>
    </row>
    <row r="9" spans="1:4">
      <c r="A9" s="4" t="s">
        <v>80</v>
      </c>
      <c r="B9" s="5" t="n">
        <v>0</v>
      </c>
      <c r="C9" s="5" t="n">
        <v>71785</v>
      </c>
      <c r="D9" s="5" t="n">
        <v>37473</v>
      </c>
    </row>
    <row r="10" spans="1:4">
      <c r="A10" s="4" t="s">
        <v>81</v>
      </c>
      <c r="B10" s="5" t="n">
        <v>0</v>
      </c>
      <c r="C10" s="5" t="n">
        <v>-7591</v>
      </c>
      <c r="D10" s="5" t="n">
        <v>-37924</v>
      </c>
    </row>
    <row r="11" spans="1:4">
      <c r="A11" s="4" t="s">
        <v>82</v>
      </c>
      <c r="B11" s="5" t="n">
        <v>65103</v>
      </c>
      <c r="C11" s="5" t="n">
        <v>79077</v>
      </c>
      <c r="D11" s="5" t="n">
        <v>170454</v>
      </c>
    </row>
    <row r="12" spans="1:4">
      <c r="A12" s="3" t="s">
        <v>83</v>
      </c>
    </row>
    <row r="13" spans="1:4">
      <c r="A13" s="4" t="s">
        <v>84</v>
      </c>
      <c r="B13" s="5" t="n">
        <v>-24412</v>
      </c>
      <c r="C13" s="5" t="n">
        <v>-28208</v>
      </c>
      <c r="D13" s="5" t="n">
        <v>-23363</v>
      </c>
    </row>
    <row r="14" spans="1:4">
      <c r="A14" s="4" t="s">
        <v>85</v>
      </c>
      <c r="B14" s="5" t="n">
        <v>3630</v>
      </c>
      <c r="C14" s="5" t="n">
        <v>2191</v>
      </c>
      <c r="D14" s="5" t="n">
        <v>174</v>
      </c>
    </row>
    <row r="15" spans="1:4">
      <c r="A15" s="4" t="s">
        <v>86</v>
      </c>
      <c r="B15" s="5" t="n">
        <v>-20782</v>
      </c>
      <c r="C15" s="5" t="n">
        <v>-26017</v>
      </c>
      <c r="D15" s="5" t="n">
        <v>-23189</v>
      </c>
    </row>
    <row r="16" spans="1:4">
      <c r="A16" s="4" t="s">
        <v>87</v>
      </c>
      <c r="B16" s="5" t="n">
        <v>44321</v>
      </c>
      <c r="C16" s="5" t="n">
        <v>53060</v>
      </c>
      <c r="D16" s="5" t="n">
        <v>147265</v>
      </c>
    </row>
    <row r="17" spans="1:4">
      <c r="A17" s="4" t="s">
        <v>88</v>
      </c>
      <c r="B17" s="5" t="n">
        <v>-12935</v>
      </c>
      <c r="C17" s="5" t="n">
        <v>-8260</v>
      </c>
      <c r="D17" s="5" t="n">
        <v>-10178</v>
      </c>
    </row>
    <row r="18" spans="1:4">
      <c r="A18" s="4" t="s">
        <v>89</v>
      </c>
      <c r="B18" s="5" t="n">
        <v>31386</v>
      </c>
      <c r="C18" s="5" t="n">
        <v>44800</v>
      </c>
      <c r="D18" s="5" t="n">
        <v>137087</v>
      </c>
    </row>
    <row r="19" spans="1:4">
      <c r="A19" s="4" t="s">
        <v>90</v>
      </c>
      <c r="B19" s="5" t="n">
        <v>-2693</v>
      </c>
      <c r="C19" s="5" t="n">
        <v>-3202</v>
      </c>
      <c r="D19" s="5" t="n">
        <v>-2603</v>
      </c>
    </row>
    <row r="20" spans="1:4">
      <c r="A20" s="4" t="s">
        <v>91</v>
      </c>
      <c r="B20" s="6" t="n">
        <v>28693</v>
      </c>
      <c r="C20" s="6" t="n">
        <v>41598</v>
      </c>
      <c r="D20" s="6" t="n">
        <v>134484</v>
      </c>
    </row>
    <row r="21" spans="1:4">
      <c r="A21" s="3" t="s">
        <v>92</v>
      </c>
    </row>
    <row r="22" spans="1:4">
      <c r="A22" s="4" t="s">
        <v>93</v>
      </c>
      <c r="B22" s="7" t="n">
        <v>1.53</v>
      </c>
      <c r="C22" s="7" t="n">
        <v>2.13</v>
      </c>
      <c r="D22" s="7" t="n">
        <v>6.22</v>
      </c>
    </row>
    <row r="23" spans="1:4">
      <c r="A23" s="4" t="s">
        <v>94</v>
      </c>
      <c r="B23" s="7" t="n">
        <v>1.46</v>
      </c>
      <c r="C23" s="7" t="n">
        <v>2.02</v>
      </c>
      <c r="D23" s="7" t="n">
        <v>5.69</v>
      </c>
    </row>
    <row r="24" spans="1:4">
      <c r="A24" s="3" t="s">
        <v>95</v>
      </c>
    </row>
    <row r="25" spans="1:4">
      <c r="A25" s="4" t="s">
        <v>96</v>
      </c>
      <c r="B25" s="5" t="n">
        <v>18696</v>
      </c>
      <c r="C25" s="5" t="n">
        <v>19504</v>
      </c>
      <c r="D25" s="5" t="n">
        <v>21625</v>
      </c>
    </row>
    <row r="26" spans="1:4">
      <c r="A26" s="4" t="s">
        <v>97</v>
      </c>
      <c r="B26" s="5" t="n">
        <v>19612</v>
      </c>
      <c r="C26" s="5" t="n">
        <v>20619</v>
      </c>
      <c r="D26" s="5" t="n">
        <v>23634</v>
      </c>
    </row>
    <row r="27" spans="1:4">
      <c r="A27" s="3" t="s">
        <v>98</v>
      </c>
    </row>
    <row r="28" spans="1:4">
      <c r="A28" s="4" t="s">
        <v>99</v>
      </c>
      <c r="B28" s="6" t="n">
        <v>-1745</v>
      </c>
      <c r="C28" s="6" t="n">
        <v>0</v>
      </c>
      <c r="D28" s="6" t="n">
        <v>0</v>
      </c>
    </row>
    <row r="29" spans="1:4">
      <c r="A29" s="4" t="s">
        <v>100</v>
      </c>
      <c r="B29" s="5" t="n">
        <v>29641</v>
      </c>
      <c r="C29" s="5" t="n">
        <v>44800</v>
      </c>
      <c r="D29" s="5" t="n">
        <v>137087</v>
      </c>
    </row>
    <row r="30" spans="1:4">
      <c r="A30" s="4" t="s">
        <v>101</v>
      </c>
      <c r="B30" s="5" t="n">
        <v>-2693</v>
      </c>
      <c r="C30" s="5" t="n">
        <v>-3202</v>
      </c>
      <c r="D30" s="5" t="n">
        <v>-2603</v>
      </c>
    </row>
    <row r="31" spans="1:4">
      <c r="A31" s="4" t="s">
        <v>102</v>
      </c>
      <c r="B31" s="6" t="n">
        <v>26948</v>
      </c>
      <c r="C31" s="6" t="n">
        <v>41598</v>
      </c>
      <c r="D31" s="5" t="n">
        <v>134484</v>
      </c>
    </row>
    <row r="32" spans="1:4">
      <c r="A32" s="3" t="s">
        <v>103</v>
      </c>
    </row>
    <row r="33" spans="1:4">
      <c r="A33" s="4" t="s">
        <v>75</v>
      </c>
      <c r="D33" s="5" t="n">
        <v>666800</v>
      </c>
    </row>
    <row r="34" spans="1:4">
      <c r="A34" s="4" t="s">
        <v>76</v>
      </c>
      <c r="D34" s="5" t="n">
        <v>38610</v>
      </c>
    </row>
    <row r="35" spans="1:4">
      <c r="A35" s="4" t="s">
        <v>78</v>
      </c>
      <c r="D35" s="6" t="n">
        <v>-2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197</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0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194</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0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2</v>
      </c>
      <c r="B1" s="2" t="s">
        <v>1</v>
      </c>
    </row>
    <row r="2" spans="1:2">
      <c r="B2" s="2" t="s">
        <v>2</v>
      </c>
    </row>
    <row r="3" spans="1:2">
      <c r="A3" s="3" t="s">
        <v>220</v>
      </c>
    </row>
    <row r="4" spans="1:2">
      <c r="A4" s="4" t="s">
        <v>353</v>
      </c>
      <c r="B4"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24</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1</v>
      </c>
      <c r="D2" s="2" t="s">
        <v>73</v>
      </c>
    </row>
    <row r="3" spans="1:4">
      <c r="A3" s="3" t="s">
        <v>74</v>
      </c>
    </row>
    <row r="4" spans="1:4">
      <c r="A4" s="4" t="s">
        <v>105</v>
      </c>
      <c r="B4" s="6" t="n">
        <v>4000</v>
      </c>
      <c r="C4" s="6" t="n">
        <v>0</v>
      </c>
      <c r="D4" s="6" t="n">
        <v>0</v>
      </c>
    </row>
    <row r="5" spans="1:4">
      <c r="A5" s="4" t="s">
        <v>106</v>
      </c>
      <c r="B5" s="6" t="n">
        <v>720</v>
      </c>
      <c r="C5" s="6" t="n">
        <v>0</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27</v>
      </c>
    </row>
    <row r="4" spans="1:2">
      <c r="A4" s="4" t="s">
        <v>359</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30</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236</v>
      </c>
    </row>
    <row r="4" spans="1:2">
      <c r="A4" s="4" t="s">
        <v>376</v>
      </c>
      <c r="B4"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9</v>
      </c>
    </row>
    <row r="4" spans="1:2">
      <c r="A4" s="4" t="s">
        <v>379</v>
      </c>
      <c r="B4"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4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45</v>
      </c>
    </row>
    <row r="4" spans="1:2">
      <c r="A4" s="4" t="s">
        <v>387</v>
      </c>
      <c r="B4"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172</v>
      </c>
    </row>
    <row r="4" spans="1:2">
      <c r="A4" s="4" t="s">
        <v>391</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1</v>
      </c>
      <c r="D2" s="2" t="s">
        <v>73</v>
      </c>
    </row>
    <row r="3" spans="1:4">
      <c r="A3" s="3" t="s">
        <v>262</v>
      </c>
    </row>
    <row r="4" spans="1:4">
      <c r="A4" s="4" t="s">
        <v>393</v>
      </c>
      <c r="B4" s="6" t="n">
        <v>0</v>
      </c>
      <c r="C4" s="6" t="n">
        <v>4122000</v>
      </c>
      <c r="D4" s="6" t="n">
        <v>0</v>
      </c>
    </row>
    <row r="5" spans="1:4">
      <c r="A5" s="3" t="s">
        <v>39</v>
      </c>
    </row>
    <row r="6" spans="1:4">
      <c r="A6" s="4" t="s">
        <v>394</v>
      </c>
      <c r="B6" s="5" t="n">
        <v>0</v>
      </c>
      <c r="C6" s="5" t="n">
        <v>55740000</v>
      </c>
      <c r="D6" s="5" t="n">
        <v>37500000</v>
      </c>
    </row>
    <row r="7" spans="1:4">
      <c r="A7" s="3" t="s">
        <v>267</v>
      </c>
    </row>
    <row r="8" spans="1:4">
      <c r="A8" s="4" t="s">
        <v>395</v>
      </c>
      <c r="B8" s="5" t="n">
        <v>0</v>
      </c>
      <c r="C8" s="5" t="n">
        <v>11923000</v>
      </c>
      <c r="D8" s="5" t="n">
        <v>0</v>
      </c>
    </row>
    <row r="9" spans="1:4">
      <c r="A9" s="3" t="s">
        <v>275</v>
      </c>
    </row>
    <row r="10" spans="1:4">
      <c r="A10" s="4" t="s">
        <v>396</v>
      </c>
      <c r="B10" s="5" t="n">
        <v>1200000</v>
      </c>
      <c r="C10" s="5" t="n">
        <v>1000000</v>
      </c>
      <c r="D10" s="5" t="n">
        <v>900000</v>
      </c>
    </row>
    <row r="11" spans="1:4">
      <c r="A11" s="3" t="s">
        <v>281</v>
      </c>
    </row>
    <row r="12" spans="1:4">
      <c r="A12" s="4" t="s">
        <v>397</v>
      </c>
      <c r="B12" s="5" t="n">
        <v>52011000</v>
      </c>
      <c r="C12" s="5" t="n">
        <v>107344000</v>
      </c>
      <c r="D12" s="5" t="n">
        <v>137634000</v>
      </c>
    </row>
    <row r="13" spans="1:4">
      <c r="A13" s="3" t="s">
        <v>398</v>
      </c>
    </row>
    <row r="14" spans="1:4">
      <c r="A14" s="4" t="s">
        <v>399</v>
      </c>
      <c r="B14" s="5" t="n">
        <v>4127000</v>
      </c>
      <c r="C14" s="5" t="n">
        <v>4801000</v>
      </c>
    </row>
    <row r="15" spans="1:4">
      <c r="A15" s="4" t="s">
        <v>400</v>
      </c>
    </row>
    <row r="16" spans="1:4">
      <c r="A16" s="3" t="s">
        <v>39</v>
      </c>
    </row>
    <row r="17" spans="1:4">
      <c r="A17" s="4" t="s">
        <v>394</v>
      </c>
      <c r="C17" s="5" t="n">
        <v>0</v>
      </c>
    </row>
    <row r="18" spans="1:4">
      <c r="A18" s="3" t="s">
        <v>281</v>
      </c>
    </row>
    <row r="19" spans="1:4">
      <c r="A19" s="4" t="s">
        <v>397</v>
      </c>
      <c r="B19" s="6" t="n">
        <v>51900000</v>
      </c>
      <c r="C19" s="5" t="n">
        <v>107200000</v>
      </c>
      <c r="D19" s="6" t="n">
        <v>137400000</v>
      </c>
    </row>
    <row r="20" spans="1:4">
      <c r="A20" s="4" t="s">
        <v>401</v>
      </c>
    </row>
    <row r="21" spans="1:4">
      <c r="A21" s="3" t="s">
        <v>267</v>
      </c>
    </row>
    <row r="22" spans="1:4">
      <c r="A22" s="4" t="s">
        <v>402</v>
      </c>
      <c r="B22" s="4" t="s">
        <v>403</v>
      </c>
    </row>
    <row r="23" spans="1:4">
      <c r="A23" s="4" t="s">
        <v>404</v>
      </c>
    </row>
    <row r="24" spans="1:4">
      <c r="A24" s="3" t="s">
        <v>267</v>
      </c>
    </row>
    <row r="25" spans="1:4">
      <c r="A25" s="4" t="s">
        <v>402</v>
      </c>
      <c r="B25" s="4" t="s">
        <v>405</v>
      </c>
    </row>
    <row r="26" spans="1:4">
      <c r="A26" s="4" t="s">
        <v>406</v>
      </c>
    </row>
    <row r="27" spans="1:4">
      <c r="A27" s="3" t="s">
        <v>262</v>
      </c>
    </row>
    <row r="28" spans="1:4">
      <c r="A28" s="4" t="s">
        <v>402</v>
      </c>
      <c r="B28" s="4" t="s">
        <v>407</v>
      </c>
    </row>
    <row r="29" spans="1:4">
      <c r="A29" s="4" t="s">
        <v>408</v>
      </c>
    </row>
    <row r="30" spans="1:4">
      <c r="A30" s="3" t="s">
        <v>262</v>
      </c>
    </row>
    <row r="31" spans="1:4">
      <c r="A31" s="4" t="s">
        <v>402</v>
      </c>
      <c r="B31" s="4" t="s">
        <v>407</v>
      </c>
    </row>
    <row r="32" spans="1:4">
      <c r="A32" s="4" t="s">
        <v>409</v>
      </c>
    </row>
    <row r="33" spans="1:4">
      <c r="A33" s="3" t="s">
        <v>262</v>
      </c>
    </row>
    <row r="34" spans="1:4">
      <c r="A34" s="4" t="s">
        <v>402</v>
      </c>
      <c r="B34" s="4" t="s">
        <v>407</v>
      </c>
    </row>
    <row r="35" spans="1:4">
      <c r="A35" s="4" t="s">
        <v>410</v>
      </c>
    </row>
    <row r="36" spans="1:4">
      <c r="A36" s="3" t="s">
        <v>262</v>
      </c>
    </row>
    <row r="37" spans="1:4">
      <c r="A37" s="4" t="s">
        <v>402</v>
      </c>
      <c r="B37" s="4" t="s">
        <v>411</v>
      </c>
    </row>
    <row r="38" spans="1:4">
      <c r="A38" s="4" t="s">
        <v>412</v>
      </c>
    </row>
    <row r="39" spans="1:4">
      <c r="A39" s="3" t="s">
        <v>262</v>
      </c>
    </row>
    <row r="40" spans="1:4">
      <c r="A40" s="4" t="s">
        <v>402</v>
      </c>
      <c r="B40" s="4" t="s">
        <v>413</v>
      </c>
    </row>
    <row r="41" spans="1:4">
      <c r="A41" s="4" t="s">
        <v>414</v>
      </c>
    </row>
    <row r="42" spans="1:4">
      <c r="A42" s="3" t="s">
        <v>262</v>
      </c>
    </row>
    <row r="43" spans="1:4">
      <c r="A43" s="4" t="s">
        <v>402</v>
      </c>
      <c r="B43" s="4" t="s">
        <v>415</v>
      </c>
    </row>
    <row r="44" spans="1:4">
      <c r="A44" s="4" t="s">
        <v>416</v>
      </c>
    </row>
    <row r="45" spans="1:4">
      <c r="A45" s="3" t="s">
        <v>254</v>
      </c>
    </row>
    <row r="46" spans="1:4">
      <c r="A46" s="4" t="s">
        <v>43</v>
      </c>
      <c r="B46" s="6" t="n">
        <v>3800000</v>
      </c>
      <c r="C46" s="5" t="n">
        <v>4900000</v>
      </c>
    </row>
    <row r="47" spans="1:4">
      <c r="A47" s="4" t="s">
        <v>417</v>
      </c>
      <c r="B47" s="5" t="n">
        <v>1500000</v>
      </c>
      <c r="C47" s="5" t="n">
        <v>3700000</v>
      </c>
    </row>
    <row r="48" spans="1:4">
      <c r="A48" s="4" t="s">
        <v>418</v>
      </c>
    </row>
    <row r="49" spans="1:4">
      <c r="A49" s="3" t="s">
        <v>254</v>
      </c>
    </row>
    <row r="50" spans="1:4">
      <c r="A50" s="4" t="s">
        <v>43</v>
      </c>
      <c r="B50" s="5" t="n">
        <v>100000</v>
      </c>
      <c r="C50" s="5" t="n">
        <v>100000</v>
      </c>
    </row>
    <row r="51" spans="1:4">
      <c r="A51" s="4" t="s">
        <v>417</v>
      </c>
      <c r="B51" s="6" t="n">
        <v>100000</v>
      </c>
      <c r="C51" s="6" t="n">
        <v>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9</v>
      </c>
      <c r="B1" s="2" t="s">
        <v>420</v>
      </c>
      <c r="C1" s="2" t="s">
        <v>1</v>
      </c>
    </row>
    <row r="2" spans="1:5">
      <c r="B2" s="2" t="s">
        <v>421</v>
      </c>
      <c r="C2" s="2" t="s">
        <v>2</v>
      </c>
      <c r="D2" s="2" t="s">
        <v>31</v>
      </c>
      <c r="E2" s="2" t="s">
        <v>73</v>
      </c>
    </row>
    <row r="3" spans="1:5">
      <c r="A3" s="3" t="s">
        <v>422</v>
      </c>
    </row>
    <row r="4" spans="1:5">
      <c r="A4" s="4" t="s">
        <v>423</v>
      </c>
      <c r="E4" s="6" t="n">
        <v>666800</v>
      </c>
    </row>
    <row r="5" spans="1:5">
      <c r="A5" s="4" t="s">
        <v>424</v>
      </c>
      <c r="C5" s="6" t="n">
        <v>188000</v>
      </c>
      <c r="D5" s="6" t="n">
        <v>216900</v>
      </c>
      <c r="E5" s="6" t="n">
        <v>256000</v>
      </c>
    </row>
    <row r="6" spans="1:5">
      <c r="A6" s="4" t="s">
        <v>425</v>
      </c>
    </row>
    <row r="7" spans="1:5">
      <c r="A7" s="3" t="s">
        <v>422</v>
      </c>
    </row>
    <row r="8" spans="1:5">
      <c r="A8" s="4" t="s">
        <v>426</v>
      </c>
      <c r="C8" s="5" t="n">
        <v>26200</v>
      </c>
    </row>
    <row r="9" spans="1:5">
      <c r="A9" s="4" t="s">
        <v>427</v>
      </c>
    </row>
    <row r="10" spans="1:5">
      <c r="A10" s="3" t="s">
        <v>422</v>
      </c>
    </row>
    <row r="11" spans="1:5">
      <c r="A11" s="4" t="s">
        <v>426</v>
      </c>
      <c r="C11" s="5" t="n">
        <v>15800</v>
      </c>
    </row>
    <row r="12" spans="1:5">
      <c r="A12" s="4" t="s">
        <v>428</v>
      </c>
    </row>
    <row r="13" spans="1:5">
      <c r="A13" s="3" t="s">
        <v>422</v>
      </c>
    </row>
    <row r="14" spans="1:5">
      <c r="A14" s="4" t="s">
        <v>426</v>
      </c>
      <c r="C14" s="6" t="n">
        <v>10400</v>
      </c>
    </row>
    <row r="15" spans="1:5">
      <c r="A15" s="4" t="s">
        <v>429</v>
      </c>
    </row>
    <row r="16" spans="1:5">
      <c r="A16" s="3" t="s">
        <v>422</v>
      </c>
    </row>
    <row r="17" spans="1:5">
      <c r="A17" s="4" t="s">
        <v>430</v>
      </c>
      <c r="C17" s="4" t="s">
        <v>431</v>
      </c>
      <c r="D17" s="4" t="s">
        <v>432</v>
      </c>
      <c r="E17" s="4" t="s">
        <v>432</v>
      </c>
    </row>
    <row r="18" spans="1:5">
      <c r="A18" s="4" t="s">
        <v>433</v>
      </c>
      <c r="C18" s="6" t="n">
        <v>561900</v>
      </c>
      <c r="D18" s="6" t="n">
        <v>631600</v>
      </c>
      <c r="E18" s="6" t="n">
        <v>650700</v>
      </c>
    </row>
    <row r="19" spans="1:5">
      <c r="A19" s="4" t="s">
        <v>434</v>
      </c>
    </row>
    <row r="20" spans="1:5">
      <c r="A20" s="3" t="s">
        <v>422</v>
      </c>
    </row>
    <row r="21" spans="1:5">
      <c r="A21" s="4" t="s">
        <v>430</v>
      </c>
      <c r="C21" s="4" t="s">
        <v>432</v>
      </c>
      <c r="D21" s="4" t="s">
        <v>435</v>
      </c>
      <c r="E21" s="4" t="s">
        <v>436</v>
      </c>
    </row>
    <row r="22" spans="1:5">
      <c r="A22" s="4" t="s">
        <v>437</v>
      </c>
    </row>
    <row r="23" spans="1:5">
      <c r="A23" s="3" t="s">
        <v>422</v>
      </c>
    </row>
    <row r="24" spans="1:5">
      <c r="A24" s="4" t="s">
        <v>430</v>
      </c>
      <c r="C24" s="4" t="s">
        <v>438</v>
      </c>
      <c r="D24" s="4" t="s">
        <v>439</v>
      </c>
      <c r="E24" s="4" t="s">
        <v>440</v>
      </c>
    </row>
    <row r="25" spans="1:5">
      <c r="A25" s="4" t="s">
        <v>441</v>
      </c>
    </row>
    <row r="26" spans="1:5">
      <c r="A26" s="3" t="s">
        <v>422</v>
      </c>
    </row>
    <row r="27" spans="1:5">
      <c r="A27" s="4" t="s">
        <v>430</v>
      </c>
      <c r="C27" s="4" t="s">
        <v>442</v>
      </c>
      <c r="D27" s="4" t="s">
        <v>443</v>
      </c>
      <c r="E27" s="4" t="s">
        <v>442</v>
      </c>
    </row>
    <row r="28" spans="1:5">
      <c r="A28" s="4" t="s">
        <v>425</v>
      </c>
    </row>
    <row r="29" spans="1:5">
      <c r="A29" s="3" t="s">
        <v>422</v>
      </c>
    </row>
    <row r="30" spans="1:5">
      <c r="A30" s="4" t="s">
        <v>423</v>
      </c>
      <c r="B30" s="6" t="n">
        <v>22900</v>
      </c>
      <c r="E30" s="6" t="n">
        <v>6507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 customWidth="1" max="8" min="8" width="26"/>
  </cols>
  <sheetData>
    <row r="1" spans="1:8">
      <c r="A1" s="1" t="s">
        <v>107</v>
      </c>
      <c r="B1" s="2" t="s">
        <v>108</v>
      </c>
      <c r="C1" s="2" t="s">
        <v>109</v>
      </c>
      <c r="D1" s="2" t="s">
        <v>57</v>
      </c>
      <c r="E1" s="2" t="s">
        <v>58</v>
      </c>
      <c r="F1" s="2" t="s">
        <v>59</v>
      </c>
      <c r="G1" s="2" t="s">
        <v>110</v>
      </c>
      <c r="H1" s="2" t="s">
        <v>62</v>
      </c>
    </row>
    <row r="2" spans="1:8">
      <c r="A2" s="4" t="s">
        <v>111</v>
      </c>
      <c r="B2" s="6" t="n">
        <v>157741</v>
      </c>
      <c r="C2" s="6" t="n">
        <v>25413</v>
      </c>
      <c r="D2" s="6" t="n">
        <v>89273</v>
      </c>
      <c r="E2" s="6" t="n">
        <v>239561</v>
      </c>
      <c r="F2" s="6" t="n">
        <v>0</v>
      </c>
      <c r="G2" s="6" t="n">
        <v>-197548</v>
      </c>
      <c r="H2" s="6" t="n">
        <v>1042</v>
      </c>
    </row>
    <row r="3" spans="1:8">
      <c r="A3" s="4" t="s">
        <v>112</v>
      </c>
      <c r="C3" s="5" t="n">
        <v>25413</v>
      </c>
    </row>
    <row r="4" spans="1:8">
      <c r="A4" s="3" t="s">
        <v>113</v>
      </c>
    </row>
    <row r="5" spans="1:8">
      <c r="A5" s="4" t="s">
        <v>89</v>
      </c>
      <c r="B5" s="5" t="n">
        <v>137087</v>
      </c>
      <c r="E5" s="5" t="n">
        <v>134484</v>
      </c>
      <c r="H5" s="5" t="n">
        <v>2603</v>
      </c>
    </row>
    <row r="6" spans="1:8">
      <c r="A6" s="4" t="s">
        <v>114</v>
      </c>
      <c r="B6" s="5" t="n">
        <v>0</v>
      </c>
    </row>
    <row r="7" spans="1:8">
      <c r="A7" s="4" t="s">
        <v>115</v>
      </c>
      <c r="B7" s="5" t="n">
        <v>-2596</v>
      </c>
      <c r="H7" s="5" t="n">
        <v>-2596</v>
      </c>
    </row>
    <row r="8" spans="1:8">
      <c r="A8" s="4" t="s">
        <v>116</v>
      </c>
      <c r="B8" s="5" t="n">
        <v>2236</v>
      </c>
      <c r="D8" s="5" t="n">
        <v>2236</v>
      </c>
    </row>
    <row r="9" spans="1:8">
      <c r="A9" s="4" t="s">
        <v>117</v>
      </c>
      <c r="B9" s="5" t="n">
        <v>2688</v>
      </c>
      <c r="E9" s="5" t="n">
        <v>-6078</v>
      </c>
      <c r="G9" s="5" t="n">
        <v>8766</v>
      </c>
    </row>
    <row r="10" spans="1:8">
      <c r="A10" s="4" t="s">
        <v>118</v>
      </c>
      <c r="B10" s="5" t="n">
        <v>-255713</v>
      </c>
      <c r="G10" s="5" t="n">
        <v>-255713</v>
      </c>
    </row>
    <row r="11" spans="1:8">
      <c r="A11" s="4" t="s">
        <v>119</v>
      </c>
      <c r="B11" s="5" t="n">
        <v>41443</v>
      </c>
      <c r="C11" s="6" t="n">
        <v>25413</v>
      </c>
      <c r="D11" s="5" t="n">
        <v>91509</v>
      </c>
      <c r="E11" s="5" t="n">
        <v>367967</v>
      </c>
      <c r="F11" s="5" t="n">
        <v>0</v>
      </c>
      <c r="G11" s="5" t="n">
        <v>-444495</v>
      </c>
      <c r="H11" s="5" t="n">
        <v>1049</v>
      </c>
    </row>
    <row r="12" spans="1:8">
      <c r="A12" s="4" t="s">
        <v>120</v>
      </c>
      <c r="C12" s="5" t="n">
        <v>25413</v>
      </c>
    </row>
    <row r="13" spans="1:8">
      <c r="A13" s="3" t="s">
        <v>113</v>
      </c>
    </row>
    <row r="14" spans="1:8">
      <c r="A14" s="4" t="s">
        <v>89</v>
      </c>
      <c r="B14" s="5" t="n">
        <v>44800</v>
      </c>
      <c r="E14" s="5" t="n">
        <v>41598</v>
      </c>
      <c r="H14" s="5" t="n">
        <v>3202</v>
      </c>
    </row>
    <row r="15" spans="1:8">
      <c r="A15" s="4" t="s">
        <v>114</v>
      </c>
      <c r="B15" s="5" t="n">
        <v>0</v>
      </c>
    </row>
    <row r="16" spans="1:8">
      <c r="A16" s="4" t="s">
        <v>115</v>
      </c>
      <c r="B16" s="5" t="n">
        <v>-2959</v>
      </c>
      <c r="H16" s="5" t="n">
        <v>-2959</v>
      </c>
    </row>
    <row r="17" spans="1:8">
      <c r="A17" s="4" t="s">
        <v>116</v>
      </c>
      <c r="B17" s="5" t="n">
        <v>4812</v>
      </c>
      <c r="D17" s="5" t="n">
        <v>4812</v>
      </c>
    </row>
    <row r="18" spans="1:8">
      <c r="A18" s="4" t="s">
        <v>117</v>
      </c>
      <c r="B18" s="5" t="n">
        <v>1390</v>
      </c>
      <c r="E18" s="5" t="n">
        <v>-8292</v>
      </c>
      <c r="G18" s="5" t="n">
        <v>9682</v>
      </c>
    </row>
    <row r="19" spans="1:8">
      <c r="A19" s="4" t="s">
        <v>121</v>
      </c>
      <c r="B19" s="5" t="n">
        <v>21733</v>
      </c>
      <c r="E19" s="5" t="n">
        <v>-32003</v>
      </c>
      <c r="G19" s="5" t="n">
        <v>53736</v>
      </c>
    </row>
    <row r="20" spans="1:8">
      <c r="A20" s="4" t="s">
        <v>118</v>
      </c>
      <c r="B20" s="5" t="n">
        <v>-58949</v>
      </c>
      <c r="G20" s="5" t="n">
        <v>-58949</v>
      </c>
    </row>
    <row r="21" spans="1:8">
      <c r="A21" s="4" t="s">
        <v>122</v>
      </c>
      <c r="B21" s="5" t="n">
        <v>52270</v>
      </c>
      <c r="C21" s="6" t="n">
        <v>25413</v>
      </c>
      <c r="D21" s="5" t="n">
        <v>96321</v>
      </c>
      <c r="E21" s="5" t="n">
        <v>369270</v>
      </c>
      <c r="F21" s="5" t="n">
        <v>0</v>
      </c>
      <c r="G21" s="5" t="n">
        <v>-440026</v>
      </c>
      <c r="H21" s="5" t="n">
        <v>1292</v>
      </c>
    </row>
    <row r="22" spans="1:8">
      <c r="A22" s="4" t="s">
        <v>123</v>
      </c>
      <c r="C22" s="5" t="n">
        <v>25413</v>
      </c>
    </row>
    <row r="23" spans="1:8">
      <c r="A23" s="3" t="s">
        <v>113</v>
      </c>
    </row>
    <row r="24" spans="1:8">
      <c r="A24" s="4" t="s">
        <v>89</v>
      </c>
      <c r="B24" s="5" t="n">
        <v>31386</v>
      </c>
      <c r="E24" s="5" t="n">
        <v>28693</v>
      </c>
      <c r="H24" s="5" t="n">
        <v>2693</v>
      </c>
    </row>
    <row r="25" spans="1:8">
      <c r="A25" s="4" t="s">
        <v>114</v>
      </c>
      <c r="B25" s="5" t="n">
        <v>-1745</v>
      </c>
      <c r="F25" s="5" t="n">
        <v>-1745</v>
      </c>
    </row>
    <row r="26" spans="1:8">
      <c r="A26" s="4" t="s">
        <v>115</v>
      </c>
      <c r="B26" s="5" t="n">
        <v>-2580</v>
      </c>
      <c r="H26" s="5" t="n">
        <v>-2580</v>
      </c>
    </row>
    <row r="27" spans="1:8">
      <c r="A27" s="4" t="s">
        <v>116</v>
      </c>
      <c r="B27" s="5" t="n">
        <v>6188</v>
      </c>
      <c r="D27" s="5" t="n">
        <v>6188</v>
      </c>
    </row>
    <row r="28" spans="1:8">
      <c r="A28" s="4" t="s">
        <v>124</v>
      </c>
      <c r="B28" s="5" t="n">
        <v>4779</v>
      </c>
      <c r="D28" s="5" t="n">
        <v>4779</v>
      </c>
    </row>
    <row r="29" spans="1:8">
      <c r="A29" s="4" t="s">
        <v>117</v>
      </c>
      <c r="B29" s="5" t="n">
        <v>9558</v>
      </c>
      <c r="E29" s="5" t="n">
        <v>-64177</v>
      </c>
      <c r="G29" s="5" t="n">
        <v>73735</v>
      </c>
    </row>
    <row r="30" spans="1:8">
      <c r="A30" s="4" t="s">
        <v>118</v>
      </c>
      <c r="B30" s="5" t="n">
        <v>-37662</v>
      </c>
      <c r="G30" s="5" t="n">
        <v>-37662</v>
      </c>
    </row>
    <row r="31" spans="1:8">
      <c r="A31" s="4" t="s">
        <v>125</v>
      </c>
      <c r="B31" s="6" t="n">
        <v>62194</v>
      </c>
      <c r="C31" s="6" t="n">
        <v>25413</v>
      </c>
      <c r="D31" s="6" t="n">
        <v>107288</v>
      </c>
      <c r="E31" s="6" t="n">
        <v>333786</v>
      </c>
      <c r="F31" s="6" t="n">
        <v>-1745</v>
      </c>
      <c r="G31" s="6" t="n">
        <v>-403953</v>
      </c>
      <c r="H31" s="6" t="n">
        <v>1405</v>
      </c>
    </row>
    <row r="32" spans="1:8">
      <c r="A32" s="4" t="s">
        <v>126</v>
      </c>
      <c r="C32" s="5" t="n">
        <v>25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444</v>
      </c>
      <c r="B1" s="2" t="s">
        <v>420</v>
      </c>
      <c r="C1" s="2" t="s">
        <v>1</v>
      </c>
    </row>
    <row r="2" spans="1:4">
      <c r="B2" s="2" t="s">
        <v>421</v>
      </c>
      <c r="C2" s="2" t="s">
        <v>31</v>
      </c>
      <c r="D2" s="2" t="s">
        <v>73</v>
      </c>
    </row>
    <row r="3" spans="1:4">
      <c r="A3" s="3" t="s">
        <v>181</v>
      </c>
    </row>
    <row r="4" spans="1:4">
      <c r="A4" s="4" t="s">
        <v>423</v>
      </c>
      <c r="D4" s="6" t="n">
        <v>666800</v>
      </c>
    </row>
    <row r="5" spans="1:4">
      <c r="A5" s="4" t="s">
        <v>76</v>
      </c>
      <c r="D5" s="5" t="n">
        <v>38610</v>
      </c>
    </row>
    <row r="6" spans="1:4">
      <c r="A6" s="4" t="s">
        <v>425</v>
      </c>
    </row>
    <row r="7" spans="1:4">
      <c r="A7" s="3" t="s">
        <v>181</v>
      </c>
    </row>
    <row r="8" spans="1:4">
      <c r="A8" s="4" t="s">
        <v>423</v>
      </c>
      <c r="B8" s="6" t="n">
        <v>22900</v>
      </c>
      <c r="D8" s="5" t="n">
        <v>650700</v>
      </c>
    </row>
    <row r="9" spans="1:4">
      <c r="A9" s="4" t="s">
        <v>445</v>
      </c>
    </row>
    <row r="10" spans="1:4">
      <c r="A10" s="3" t="s">
        <v>181</v>
      </c>
    </row>
    <row r="11" spans="1:4">
      <c r="A11" s="4" t="s">
        <v>76</v>
      </c>
      <c r="B11" s="5" t="n">
        <v>1900</v>
      </c>
      <c r="D11" s="5" t="n">
        <v>38600</v>
      </c>
    </row>
    <row r="12" spans="1:4">
      <c r="A12" s="4" t="s">
        <v>446</v>
      </c>
    </row>
    <row r="13" spans="1:4">
      <c r="A13" s="3" t="s">
        <v>181</v>
      </c>
    </row>
    <row r="14" spans="1:4">
      <c r="A14" s="4" t="s">
        <v>447</v>
      </c>
      <c r="B14" s="5" t="n">
        <v>-100</v>
      </c>
      <c r="D14" s="5" t="n">
        <v>-4500</v>
      </c>
    </row>
    <row r="15" spans="1:4">
      <c r="A15" s="4" t="s">
        <v>448</v>
      </c>
      <c r="B15" s="5" t="n">
        <v>300</v>
      </c>
      <c r="D15" s="5" t="n">
        <v>6100</v>
      </c>
    </row>
    <row r="16" spans="1:4">
      <c r="A16" s="4" t="s">
        <v>449</v>
      </c>
    </row>
    <row r="17" spans="1:4">
      <c r="A17" s="3" t="s">
        <v>181</v>
      </c>
    </row>
    <row r="18" spans="1:4">
      <c r="A18" s="4" t="s">
        <v>447</v>
      </c>
      <c r="C18" s="6" t="n">
        <v>-900</v>
      </c>
    </row>
    <row r="19" spans="1:4">
      <c r="A19" s="4" t="s">
        <v>450</v>
      </c>
    </row>
    <row r="20" spans="1:4">
      <c r="A20" s="3" t="s">
        <v>181</v>
      </c>
    </row>
    <row r="21" spans="1:4">
      <c r="A21" s="4" t="s">
        <v>423</v>
      </c>
      <c r="B21" s="6" t="n">
        <v>1000</v>
      </c>
      <c r="D21" s="5" t="n">
        <v>16000</v>
      </c>
    </row>
    <row r="22" spans="1:4">
      <c r="A22" s="4" t="s">
        <v>451</v>
      </c>
    </row>
    <row r="23" spans="1:4">
      <c r="A23" s="3" t="s">
        <v>181</v>
      </c>
    </row>
    <row r="24" spans="1:4">
      <c r="A24" s="4" t="s">
        <v>447</v>
      </c>
      <c r="D24" s="5" t="n">
        <v>-900</v>
      </c>
    </row>
    <row r="25" spans="1:4">
      <c r="A25" s="4" t="s">
        <v>452</v>
      </c>
      <c r="D25" s="5" t="n">
        <v>1000</v>
      </c>
    </row>
    <row r="26" spans="1:4">
      <c r="A26" s="4" t="s">
        <v>453</v>
      </c>
    </row>
    <row r="27" spans="1:4">
      <c r="A27" s="3" t="s">
        <v>181</v>
      </c>
    </row>
    <row r="28" spans="1:4">
      <c r="A28" s="4" t="s">
        <v>423</v>
      </c>
      <c r="D28" s="6" t="n">
        <v>1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54</v>
      </c>
      <c r="B1" s="2" t="s">
        <v>455</v>
      </c>
      <c r="C1" s="2" t="s">
        <v>2</v>
      </c>
      <c r="D1" s="2" t="s">
        <v>31</v>
      </c>
      <c r="E1" s="2" t="s">
        <v>73</v>
      </c>
    </row>
    <row r="2" spans="1:5">
      <c r="A2" s="3" t="s">
        <v>295</v>
      </c>
    </row>
    <row r="3" spans="1:5">
      <c r="A3" s="4" t="s">
        <v>39</v>
      </c>
      <c r="C3" s="6" t="n">
        <v>86283</v>
      </c>
      <c r="D3" s="6" t="n">
        <v>82801</v>
      </c>
      <c r="E3" s="6" t="n">
        <v>90851</v>
      </c>
    </row>
    <row r="4" spans="1:5">
      <c r="A4" s="4" t="s">
        <v>294</v>
      </c>
    </row>
    <row r="5" spans="1:5">
      <c r="A5" s="3" t="s">
        <v>295</v>
      </c>
    </row>
    <row r="6" spans="1:5">
      <c r="A6" s="4" t="s">
        <v>456</v>
      </c>
      <c r="B6" s="6" t="n">
        <v>9600</v>
      </c>
    </row>
    <row r="7" spans="1:5">
      <c r="A7" s="4" t="s">
        <v>457</v>
      </c>
    </row>
    <row r="8" spans="1:5">
      <c r="A8" s="3" t="s">
        <v>295</v>
      </c>
    </row>
    <row r="9" spans="1:5">
      <c r="A9" s="4" t="s">
        <v>35</v>
      </c>
      <c r="C9" s="5" t="n">
        <v>1024</v>
      </c>
    </row>
    <row r="10" spans="1:5">
      <c r="A10" s="4" t="s">
        <v>458</v>
      </c>
      <c r="C10" s="5" t="n">
        <v>22</v>
      </c>
    </row>
    <row r="11" spans="1:5">
      <c r="A11" s="4" t="s">
        <v>42</v>
      </c>
      <c r="C11" s="5" t="n">
        <v>25</v>
      </c>
    </row>
    <row r="12" spans="1:5">
      <c r="A12" s="4" t="s">
        <v>38</v>
      </c>
      <c r="C12" s="5" t="n">
        <v>299</v>
      </c>
    </row>
    <row r="13" spans="1:5">
      <c r="A13" s="4" t="s">
        <v>459</v>
      </c>
      <c r="C13" s="5" t="n">
        <v>100</v>
      </c>
    </row>
    <row r="14" spans="1:5">
      <c r="A14" s="4" t="s">
        <v>460</v>
      </c>
      <c r="C14" s="5" t="n">
        <v>100</v>
      </c>
    </row>
    <row r="15" spans="1:5">
      <c r="A15" s="4" t="s">
        <v>461</v>
      </c>
      <c r="C15" s="5" t="n">
        <v>3400</v>
      </c>
    </row>
    <row r="16" spans="1:5">
      <c r="A16" s="4" t="s">
        <v>39</v>
      </c>
      <c r="C16" s="5" t="n">
        <v>4827</v>
      </c>
    </row>
    <row r="17" spans="1:5">
      <c r="A17" s="4" t="s">
        <v>462</v>
      </c>
      <c r="C17" s="5" t="n">
        <v>9797</v>
      </c>
    </row>
    <row r="18" spans="1:5">
      <c r="A18" s="4" t="s">
        <v>45</v>
      </c>
      <c r="C18" s="5" t="n">
        <v>-57</v>
      </c>
    </row>
    <row r="19" spans="1:5">
      <c r="A19" s="4" t="s">
        <v>48</v>
      </c>
      <c r="C19" s="5" t="n">
        <v>-192</v>
      </c>
    </row>
    <row r="20" spans="1:5">
      <c r="A20" s="4" t="s">
        <v>463</v>
      </c>
      <c r="C20" s="5" t="n">
        <v>9548</v>
      </c>
    </row>
    <row r="21" spans="1:5">
      <c r="A21" s="4" t="s">
        <v>464</v>
      </c>
    </row>
    <row r="22" spans="1:5">
      <c r="A22" s="3" t="s">
        <v>295</v>
      </c>
    </row>
    <row r="23" spans="1:5">
      <c r="A23" s="4" t="s">
        <v>463</v>
      </c>
      <c r="C23" s="6"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5</v>
      </c>
      <c r="B1" s="2" t="s">
        <v>466</v>
      </c>
      <c r="C1" s="2" t="s">
        <v>2</v>
      </c>
      <c r="D1" s="2" t="s">
        <v>31</v>
      </c>
      <c r="E1" s="2" t="s">
        <v>73</v>
      </c>
      <c r="F1" s="2" t="s">
        <v>467</v>
      </c>
    </row>
    <row r="2" spans="1:6">
      <c r="A2" s="3" t="s">
        <v>295</v>
      </c>
    </row>
    <row r="3" spans="1:6">
      <c r="A3" s="4" t="s">
        <v>468</v>
      </c>
      <c r="C3" s="6" t="n">
        <v>0</v>
      </c>
      <c r="D3" s="6" t="n">
        <v>21733</v>
      </c>
      <c r="E3" s="6" t="n">
        <v>0</v>
      </c>
    </row>
    <row r="4" spans="1:6">
      <c r="A4" s="4" t="s">
        <v>39</v>
      </c>
      <c r="C4" s="6" t="n">
        <v>86283</v>
      </c>
      <c r="D4" s="6" t="n">
        <v>82801</v>
      </c>
      <c r="E4" s="6" t="n">
        <v>90851</v>
      </c>
    </row>
    <row r="5" spans="1:6">
      <c r="A5" s="4" t="s">
        <v>298</v>
      </c>
    </row>
    <row r="6" spans="1:6">
      <c r="A6" s="3" t="s">
        <v>295</v>
      </c>
    </row>
    <row r="7" spans="1:6">
      <c r="A7" s="4" t="s">
        <v>469</v>
      </c>
      <c r="B7" s="6" t="n">
        <v>24800</v>
      </c>
    </row>
    <row r="8" spans="1:6">
      <c r="A8" s="4" t="s">
        <v>456</v>
      </c>
      <c r="B8" s="5" t="n">
        <v>17500</v>
      </c>
    </row>
    <row r="9" spans="1:6">
      <c r="A9" s="4" t="s">
        <v>468</v>
      </c>
      <c r="B9" s="6" t="n">
        <v>7300</v>
      </c>
    </row>
    <row r="10" spans="1:6">
      <c r="A10" s="4" t="s">
        <v>470</v>
      </c>
      <c r="B10" s="4" t="s">
        <v>403</v>
      </c>
    </row>
    <row r="11" spans="1:6">
      <c r="A11" s="4" t="s">
        <v>471</v>
      </c>
      <c r="C11" s="5" t="n">
        <v>55</v>
      </c>
    </row>
    <row r="12" spans="1:6">
      <c r="A12" s="4" t="s">
        <v>472</v>
      </c>
      <c r="F12" s="6" t="n">
        <v>3</v>
      </c>
    </row>
    <row r="13" spans="1:6">
      <c r="A13" s="4" t="s">
        <v>35</v>
      </c>
      <c r="F13" s="5" t="n">
        <v>169</v>
      </c>
    </row>
    <row r="14" spans="1:6">
      <c r="A14" s="4" t="s">
        <v>38</v>
      </c>
      <c r="F14" s="5" t="n">
        <v>1404</v>
      </c>
    </row>
    <row r="15" spans="1:6">
      <c r="A15" s="4" t="s">
        <v>42</v>
      </c>
      <c r="F15" s="5" t="n">
        <v>3</v>
      </c>
    </row>
    <row r="16" spans="1:6">
      <c r="A16" s="4" t="s">
        <v>460</v>
      </c>
      <c r="F16" s="5" t="n">
        <v>1205</v>
      </c>
    </row>
    <row r="17" spans="1:6">
      <c r="A17" s="4" t="s">
        <v>473</v>
      </c>
      <c r="F17" s="5" t="n">
        <v>1945</v>
      </c>
    </row>
    <row r="18" spans="1:6">
      <c r="A18" s="4" t="s">
        <v>459</v>
      </c>
      <c r="F18" s="5" t="n">
        <v>330</v>
      </c>
    </row>
    <row r="19" spans="1:6">
      <c r="A19" s="4" t="s">
        <v>461</v>
      </c>
      <c r="F19" s="5" t="n">
        <v>255</v>
      </c>
    </row>
    <row r="20" spans="1:6">
      <c r="A20" s="4" t="s">
        <v>39</v>
      </c>
      <c r="F20" s="5" t="n">
        <v>19615</v>
      </c>
    </row>
    <row r="21" spans="1:6">
      <c r="A21" s="4" t="s">
        <v>462</v>
      </c>
      <c r="F21" s="5" t="n">
        <v>24929</v>
      </c>
    </row>
    <row r="22" spans="1:6">
      <c r="A22" s="4" t="s">
        <v>45</v>
      </c>
      <c r="F22" s="5" t="n">
        <v>-345</v>
      </c>
    </row>
    <row r="23" spans="1:6">
      <c r="A23" s="4" t="s">
        <v>463</v>
      </c>
      <c r="F23" s="5" t="n">
        <v>24584</v>
      </c>
    </row>
    <row r="24" spans="1:6">
      <c r="A24" s="4" t="s">
        <v>474</v>
      </c>
    </row>
    <row r="25" spans="1:6">
      <c r="A25" s="3" t="s">
        <v>295</v>
      </c>
    </row>
    <row r="26" spans="1:6">
      <c r="A26" s="4" t="s">
        <v>472</v>
      </c>
      <c r="B26" s="6" t="n">
        <v>3</v>
      </c>
    </row>
    <row r="27" spans="1:6">
      <c r="A27" s="4" t="s">
        <v>35</v>
      </c>
      <c r="B27" s="5" t="n">
        <v>245</v>
      </c>
    </row>
    <row r="28" spans="1:6">
      <c r="A28" s="4" t="s">
        <v>38</v>
      </c>
      <c r="B28" s="5" t="n">
        <v>2471</v>
      </c>
    </row>
    <row r="29" spans="1:6">
      <c r="A29" s="4" t="s">
        <v>42</v>
      </c>
      <c r="B29" s="5" t="n">
        <v>199</v>
      </c>
    </row>
    <row r="30" spans="1:6">
      <c r="A30" s="4" t="s">
        <v>460</v>
      </c>
      <c r="B30" s="5" t="n">
        <v>1205</v>
      </c>
    </row>
    <row r="31" spans="1:6">
      <c r="A31" s="4" t="s">
        <v>473</v>
      </c>
      <c r="B31" s="5" t="n">
        <v>910</v>
      </c>
    </row>
    <row r="32" spans="1:6">
      <c r="A32" s="4" t="s">
        <v>459</v>
      </c>
      <c r="B32" s="5" t="n">
        <v>330</v>
      </c>
    </row>
    <row r="33" spans="1:6">
      <c r="A33" s="4" t="s">
        <v>461</v>
      </c>
      <c r="B33" s="5" t="n">
        <v>255</v>
      </c>
    </row>
    <row r="34" spans="1:6">
      <c r="A34" s="4" t="s">
        <v>39</v>
      </c>
      <c r="B34" s="5" t="n">
        <v>19565</v>
      </c>
    </row>
    <row r="35" spans="1:6">
      <c r="A35" s="4" t="s">
        <v>462</v>
      </c>
      <c r="B35" s="5" t="n">
        <v>25183</v>
      </c>
    </row>
    <row r="36" spans="1:6">
      <c r="A36" s="4" t="s">
        <v>45</v>
      </c>
      <c r="B36" s="5" t="n">
        <v>-391</v>
      </c>
    </row>
    <row r="37" spans="1:6">
      <c r="A37" s="4" t="s">
        <v>463</v>
      </c>
      <c r="B37" s="6" t="n">
        <v>24792</v>
      </c>
    </row>
    <row r="38" spans="1:6">
      <c r="A38" s="4" t="s">
        <v>475</v>
      </c>
    </row>
    <row r="39" spans="1:6">
      <c r="A39" s="3" t="s">
        <v>295</v>
      </c>
    </row>
    <row r="40" spans="1:6">
      <c r="A40" s="4" t="s">
        <v>472</v>
      </c>
      <c r="F40" s="5" t="n">
        <v>0</v>
      </c>
    </row>
    <row r="41" spans="1:6">
      <c r="A41" s="4" t="s">
        <v>35</v>
      </c>
      <c r="F41" s="5" t="n">
        <v>-76</v>
      </c>
    </row>
    <row r="42" spans="1:6">
      <c r="A42" s="4" t="s">
        <v>38</v>
      </c>
      <c r="F42" s="5" t="n">
        <v>-1067</v>
      </c>
    </row>
    <row r="43" spans="1:6">
      <c r="A43" s="4" t="s">
        <v>42</v>
      </c>
      <c r="F43" s="5" t="n">
        <v>-196</v>
      </c>
    </row>
    <row r="44" spans="1:6">
      <c r="A44" s="4" t="s">
        <v>460</v>
      </c>
      <c r="F44" s="5" t="n">
        <v>0</v>
      </c>
    </row>
    <row r="45" spans="1:6">
      <c r="A45" s="4" t="s">
        <v>473</v>
      </c>
      <c r="F45" s="5" t="n">
        <v>1035</v>
      </c>
    </row>
    <row r="46" spans="1:6">
      <c r="A46" s="4" t="s">
        <v>459</v>
      </c>
      <c r="F46" s="5" t="n">
        <v>0</v>
      </c>
    </row>
    <row r="47" spans="1:6">
      <c r="A47" s="4" t="s">
        <v>461</v>
      </c>
      <c r="F47" s="5" t="n">
        <v>0</v>
      </c>
    </row>
    <row r="48" spans="1:6">
      <c r="A48" s="4" t="s">
        <v>39</v>
      </c>
      <c r="F48" s="5" t="n">
        <v>50</v>
      </c>
    </row>
    <row r="49" spans="1:6">
      <c r="A49" s="4" t="s">
        <v>462</v>
      </c>
      <c r="F49" s="5" t="n">
        <v>-254</v>
      </c>
    </row>
    <row r="50" spans="1:6">
      <c r="A50" s="4" t="s">
        <v>45</v>
      </c>
      <c r="F50" s="5" t="n">
        <v>46</v>
      </c>
    </row>
    <row r="51" spans="1:6">
      <c r="A51" s="4" t="s">
        <v>463</v>
      </c>
      <c r="F51" s="6" t="n">
        <v>-208</v>
      </c>
    </row>
    <row r="52" spans="1:6">
      <c r="A52" s="4" t="s">
        <v>476</v>
      </c>
    </row>
    <row r="53" spans="1:6">
      <c r="A53" s="3" t="s">
        <v>295</v>
      </c>
    </row>
    <row r="54" spans="1:6">
      <c r="A54" s="4" t="s">
        <v>477</v>
      </c>
      <c r="B54" s="5" t="n">
        <v>247</v>
      </c>
    </row>
    <row r="55" spans="1:6">
      <c r="A55" s="4" t="s">
        <v>468</v>
      </c>
      <c r="B55" s="6" t="n">
        <v>7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479</v>
      </c>
      <c r="C1" s="2" t="s">
        <v>2</v>
      </c>
      <c r="D1" s="2" t="s">
        <v>31</v>
      </c>
      <c r="E1" s="2" t="s">
        <v>73</v>
      </c>
      <c r="F1" s="2" t="s">
        <v>4</v>
      </c>
    </row>
    <row r="2" spans="1:6">
      <c r="A2" s="3" t="s">
        <v>295</v>
      </c>
    </row>
    <row r="3" spans="1:6">
      <c r="A3" s="4" t="s">
        <v>468</v>
      </c>
      <c r="C3" s="6" t="n">
        <v>0</v>
      </c>
      <c r="D3" s="6" t="n">
        <v>21733</v>
      </c>
      <c r="E3" s="6" t="n">
        <v>0</v>
      </c>
    </row>
    <row r="4" spans="1:6">
      <c r="A4" s="4" t="s">
        <v>39</v>
      </c>
      <c r="C4" s="6" t="n">
        <v>86283</v>
      </c>
      <c r="D4" s="6" t="n">
        <v>82801</v>
      </c>
      <c r="E4" s="6" t="n">
        <v>90851</v>
      </c>
    </row>
    <row r="5" spans="1:6">
      <c r="A5" s="4" t="s">
        <v>300</v>
      </c>
    </row>
    <row r="6" spans="1:6">
      <c r="A6" s="3" t="s">
        <v>295</v>
      </c>
    </row>
    <row r="7" spans="1:6">
      <c r="A7" s="4" t="s">
        <v>480</v>
      </c>
      <c r="B7" s="6" t="n">
        <v>12300</v>
      </c>
    </row>
    <row r="8" spans="1:6">
      <c r="A8" s="4" t="s">
        <v>481</v>
      </c>
      <c r="B8" s="6" t="n">
        <v>10500</v>
      </c>
    </row>
    <row r="9" spans="1:6">
      <c r="A9" s="4" t="s">
        <v>470</v>
      </c>
      <c r="B9" s="4" t="s">
        <v>403</v>
      </c>
    </row>
    <row r="10" spans="1:6">
      <c r="A10" s="4" t="s">
        <v>477</v>
      </c>
      <c r="B10" s="5" t="n">
        <v>495</v>
      </c>
    </row>
    <row r="11" spans="1:6">
      <c r="A11" s="4" t="s">
        <v>468</v>
      </c>
      <c r="B11" s="6" t="n">
        <v>14400</v>
      </c>
    </row>
    <row r="12" spans="1:6">
      <c r="A12" s="4" t="s">
        <v>482</v>
      </c>
      <c r="B12" s="5" t="n">
        <v>3800</v>
      </c>
    </row>
    <row r="13" spans="1:6">
      <c r="A13" s="4" t="s">
        <v>472</v>
      </c>
      <c r="F13" s="6" t="n">
        <v>1088</v>
      </c>
    </row>
    <row r="14" spans="1:6">
      <c r="A14" s="4" t="s">
        <v>35</v>
      </c>
      <c r="F14" s="5" t="n">
        <v>100</v>
      </c>
    </row>
    <row r="15" spans="1:6">
      <c r="A15" s="4" t="s">
        <v>458</v>
      </c>
      <c r="F15" s="5" t="n">
        <v>20</v>
      </c>
    </row>
    <row r="16" spans="1:6">
      <c r="A16" s="4" t="s">
        <v>399</v>
      </c>
      <c r="F16" s="5" t="n">
        <v>2501</v>
      </c>
    </row>
    <row r="17" spans="1:6">
      <c r="A17" s="4" t="s">
        <v>459</v>
      </c>
      <c r="F17" s="5" t="n">
        <v>1130</v>
      </c>
    </row>
    <row r="18" spans="1:6">
      <c r="A18" s="4" t="s">
        <v>473</v>
      </c>
      <c r="F18" s="5" t="n">
        <v>1800</v>
      </c>
    </row>
    <row r="19" spans="1:6">
      <c r="A19" s="4" t="s">
        <v>461</v>
      </c>
      <c r="F19" s="5" t="n">
        <v>395</v>
      </c>
    </row>
    <row r="20" spans="1:6">
      <c r="A20" s="4" t="s">
        <v>460</v>
      </c>
      <c r="F20" s="5" t="n">
        <v>160</v>
      </c>
    </row>
    <row r="21" spans="1:6">
      <c r="A21" s="4" t="s">
        <v>483</v>
      </c>
      <c r="F21" s="5" t="n">
        <v>356</v>
      </c>
    </row>
    <row r="22" spans="1:6">
      <c r="A22" s="4" t="s">
        <v>39</v>
      </c>
      <c r="F22" s="5" t="n">
        <v>26730</v>
      </c>
    </row>
    <row r="23" spans="1:6">
      <c r="A23" s="4" t="s">
        <v>462</v>
      </c>
      <c r="F23" s="5" t="n">
        <v>34280</v>
      </c>
    </row>
    <row r="24" spans="1:6">
      <c r="A24" s="4" t="s">
        <v>45</v>
      </c>
      <c r="F24" s="5" t="n">
        <v>-837</v>
      </c>
    </row>
    <row r="25" spans="1:6">
      <c r="A25" s="4" t="s">
        <v>48</v>
      </c>
      <c r="F25" s="5" t="n">
        <v>0</v>
      </c>
    </row>
    <row r="26" spans="1:6">
      <c r="A26" s="4" t="s">
        <v>463</v>
      </c>
      <c r="F26" s="5" t="n">
        <v>33443</v>
      </c>
    </row>
    <row r="27" spans="1:6">
      <c r="A27" s="4" t="s">
        <v>484</v>
      </c>
    </row>
    <row r="28" spans="1:6">
      <c r="A28" s="3" t="s">
        <v>295</v>
      </c>
    </row>
    <row r="29" spans="1:6">
      <c r="A29" s="4" t="s">
        <v>469</v>
      </c>
      <c r="B29" s="5" t="n">
        <v>33400</v>
      </c>
    </row>
    <row r="30" spans="1:6">
      <c r="A30" s="4" t="s">
        <v>472</v>
      </c>
      <c r="B30" s="5" t="n">
        <v>1088</v>
      </c>
    </row>
    <row r="31" spans="1:6">
      <c r="A31" s="4" t="s">
        <v>35</v>
      </c>
      <c r="B31" s="5" t="n">
        <v>510</v>
      </c>
    </row>
    <row r="32" spans="1:6">
      <c r="A32" s="4" t="s">
        <v>458</v>
      </c>
      <c r="B32" s="5" t="n">
        <v>66</v>
      </c>
    </row>
    <row r="33" spans="1:6">
      <c r="A33" s="4" t="s">
        <v>399</v>
      </c>
      <c r="B33" s="5" t="n">
        <v>2501</v>
      </c>
    </row>
    <row r="34" spans="1:6">
      <c r="A34" s="4" t="s">
        <v>459</v>
      </c>
      <c r="B34" s="5" t="n">
        <v>1105</v>
      </c>
    </row>
    <row r="35" spans="1:6">
      <c r="A35" s="4" t="s">
        <v>473</v>
      </c>
      <c r="B35" s="5" t="n">
        <v>465</v>
      </c>
    </row>
    <row r="36" spans="1:6">
      <c r="A36" s="4" t="s">
        <v>461</v>
      </c>
      <c r="B36" s="5" t="n">
        <v>395</v>
      </c>
    </row>
    <row r="37" spans="1:6">
      <c r="A37" s="4" t="s">
        <v>460</v>
      </c>
      <c r="B37" s="5" t="n">
        <v>150</v>
      </c>
    </row>
    <row r="38" spans="1:6">
      <c r="A38" s="4" t="s">
        <v>483</v>
      </c>
      <c r="B38" s="5" t="n">
        <v>0</v>
      </c>
    </row>
    <row r="39" spans="1:6">
      <c r="A39" s="4" t="s">
        <v>39</v>
      </c>
      <c r="B39" s="5" t="n">
        <v>28125</v>
      </c>
    </row>
    <row r="40" spans="1:6">
      <c r="A40" s="4" t="s">
        <v>462</v>
      </c>
      <c r="B40" s="5" t="n">
        <v>34405</v>
      </c>
    </row>
    <row r="41" spans="1:6">
      <c r="A41" s="4" t="s">
        <v>45</v>
      </c>
      <c r="B41" s="5" t="n">
        <v>-875</v>
      </c>
    </row>
    <row r="42" spans="1:6">
      <c r="A42" s="4" t="s">
        <v>48</v>
      </c>
      <c r="B42" s="5" t="n">
        <v>-87</v>
      </c>
    </row>
    <row r="43" spans="1:6">
      <c r="A43" s="4" t="s">
        <v>463</v>
      </c>
      <c r="B43" s="6" t="n">
        <v>33443</v>
      </c>
    </row>
    <row r="44" spans="1:6">
      <c r="A44" s="4" t="s">
        <v>485</v>
      </c>
    </row>
    <row r="45" spans="1:6">
      <c r="A45" s="3" t="s">
        <v>295</v>
      </c>
    </row>
    <row r="46" spans="1:6">
      <c r="A46" s="4" t="s">
        <v>472</v>
      </c>
      <c r="F46" s="5" t="n">
        <v>0</v>
      </c>
    </row>
    <row r="47" spans="1:6">
      <c r="A47" s="4" t="s">
        <v>35</v>
      </c>
      <c r="F47" s="5" t="n">
        <v>-410</v>
      </c>
    </row>
    <row r="48" spans="1:6">
      <c r="A48" s="4" t="s">
        <v>458</v>
      </c>
      <c r="F48" s="5" t="n">
        <v>-46</v>
      </c>
    </row>
    <row r="49" spans="1:6">
      <c r="A49" s="4" t="s">
        <v>399</v>
      </c>
      <c r="F49" s="5" t="n">
        <v>0</v>
      </c>
    </row>
    <row r="50" spans="1:6">
      <c r="A50" s="4" t="s">
        <v>459</v>
      </c>
      <c r="F50" s="5" t="n">
        <v>25</v>
      </c>
    </row>
    <row r="51" spans="1:6">
      <c r="A51" s="4" t="s">
        <v>473</v>
      </c>
      <c r="F51" s="5" t="n">
        <v>1335</v>
      </c>
    </row>
    <row r="52" spans="1:6">
      <c r="A52" s="4" t="s">
        <v>461</v>
      </c>
      <c r="F52" s="5" t="n">
        <v>0</v>
      </c>
    </row>
    <row r="53" spans="1:6">
      <c r="A53" s="4" t="s">
        <v>460</v>
      </c>
      <c r="F53" s="5" t="n">
        <v>10</v>
      </c>
    </row>
    <row r="54" spans="1:6">
      <c r="A54" s="4" t="s">
        <v>483</v>
      </c>
      <c r="F54" s="5" t="n">
        <v>356</v>
      </c>
    </row>
    <row r="55" spans="1:6">
      <c r="A55" s="4" t="s">
        <v>39</v>
      </c>
      <c r="F55" s="5" t="n">
        <v>-1395</v>
      </c>
    </row>
    <row r="56" spans="1:6">
      <c r="A56" s="4" t="s">
        <v>462</v>
      </c>
      <c r="F56" s="5" t="n">
        <v>-125</v>
      </c>
    </row>
    <row r="57" spans="1:6">
      <c r="A57" s="4" t="s">
        <v>45</v>
      </c>
      <c r="F57" s="5" t="n">
        <v>38</v>
      </c>
    </row>
    <row r="58" spans="1:6">
      <c r="A58" s="4" t="s">
        <v>48</v>
      </c>
      <c r="F58" s="5" t="n">
        <v>87</v>
      </c>
    </row>
    <row r="59" spans="1:6">
      <c r="A59" s="4" t="s">
        <v>463</v>
      </c>
      <c r="F5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487</v>
      </c>
      <c r="C1" s="2" t="s">
        <v>2</v>
      </c>
      <c r="D1" s="2" t="s">
        <v>31</v>
      </c>
      <c r="E1" s="2" t="s">
        <v>73</v>
      </c>
    </row>
    <row r="2" spans="1:5">
      <c r="A2" s="3" t="s">
        <v>488</v>
      </c>
    </row>
    <row r="3" spans="1:5">
      <c r="A3" s="4" t="s">
        <v>39</v>
      </c>
      <c r="C3" s="6" t="n">
        <v>86283</v>
      </c>
      <c r="D3" s="6" t="n">
        <v>82801</v>
      </c>
      <c r="E3" s="6" t="n">
        <v>90851</v>
      </c>
    </row>
    <row r="4" spans="1:5">
      <c r="A4" s="4" t="s">
        <v>302</v>
      </c>
    </row>
    <row r="5" spans="1:5">
      <c r="A5" s="3" t="s">
        <v>295</v>
      </c>
    </row>
    <row r="6" spans="1:5">
      <c r="A6" s="4" t="s">
        <v>456</v>
      </c>
      <c r="B6" s="6" t="n">
        <v>19800</v>
      </c>
    </row>
    <row r="7" spans="1:5">
      <c r="A7" s="4" t="s">
        <v>482</v>
      </c>
      <c r="B7" s="5" t="n">
        <v>7000</v>
      </c>
    </row>
    <row r="8" spans="1:5">
      <c r="A8" s="4" t="s">
        <v>489</v>
      </c>
      <c r="B8" s="5" t="n">
        <v>1900</v>
      </c>
    </row>
    <row r="9" spans="1:5">
      <c r="A9" s="4" t="s">
        <v>490</v>
      </c>
      <c r="C9" s="6" t="n">
        <v>100</v>
      </c>
    </row>
    <row r="10" spans="1:5">
      <c r="A10" s="3" t="s">
        <v>488</v>
      </c>
    </row>
    <row r="11" spans="1:5">
      <c r="A11" s="4" t="s">
        <v>35</v>
      </c>
      <c r="B11" s="5" t="n">
        <v>32</v>
      </c>
    </row>
    <row r="12" spans="1:5">
      <c r="A12" s="4" t="s">
        <v>458</v>
      </c>
      <c r="B12" s="5" t="n">
        <v>28</v>
      </c>
    </row>
    <row r="13" spans="1:5">
      <c r="A13" s="4" t="s">
        <v>491</v>
      </c>
      <c r="B13" s="5" t="n">
        <v>501</v>
      </c>
    </row>
    <row r="14" spans="1:5">
      <c r="A14" s="4" t="s">
        <v>460</v>
      </c>
      <c r="B14" s="5" t="n">
        <v>1431</v>
      </c>
    </row>
    <row r="15" spans="1:5">
      <c r="A15" s="4" t="s">
        <v>39</v>
      </c>
      <c r="B15" s="5" t="n">
        <v>19775</v>
      </c>
    </row>
    <row r="16" spans="1:5">
      <c r="A16" s="4" t="s">
        <v>462</v>
      </c>
      <c r="B16" s="5" t="n">
        <v>21767</v>
      </c>
    </row>
    <row r="17" spans="1:5">
      <c r="A17" s="4" t="s">
        <v>45</v>
      </c>
      <c r="B17" s="5" t="n">
        <v>-22</v>
      </c>
    </row>
    <row r="18" spans="1:5">
      <c r="A18" s="4" t="s">
        <v>463</v>
      </c>
      <c r="B18" s="6" t="n">
        <v>217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479</v>
      </c>
      <c r="C1" s="2" t="s">
        <v>493</v>
      </c>
      <c r="D1" s="2" t="s">
        <v>2</v>
      </c>
      <c r="E1" s="2" t="s">
        <v>31</v>
      </c>
      <c r="F1" s="2" t="s">
        <v>73</v>
      </c>
    </row>
    <row r="2" spans="1:6">
      <c r="A2" s="3" t="s">
        <v>488</v>
      </c>
    </row>
    <row r="3" spans="1:6">
      <c r="A3" s="4" t="s">
        <v>39</v>
      </c>
      <c r="D3" s="6" t="n">
        <v>86283</v>
      </c>
      <c r="E3" s="6" t="n">
        <v>82801</v>
      </c>
      <c r="F3" s="6" t="n">
        <v>90851</v>
      </c>
    </row>
    <row r="4" spans="1:6">
      <c r="A4" s="4" t="s">
        <v>304</v>
      </c>
    </row>
    <row r="5" spans="1:6">
      <c r="A5" s="3" t="s">
        <v>295</v>
      </c>
    </row>
    <row r="6" spans="1:6">
      <c r="A6" s="4" t="s">
        <v>456</v>
      </c>
      <c r="C6" s="6" t="n">
        <v>15700</v>
      </c>
    </row>
    <row r="7" spans="1:6">
      <c r="A7" s="4" t="s">
        <v>482</v>
      </c>
      <c r="C7" s="5" t="n">
        <v>7000</v>
      </c>
    </row>
    <row r="8" spans="1:6">
      <c r="A8" s="4" t="s">
        <v>470</v>
      </c>
      <c r="B8" s="4" t="s">
        <v>411</v>
      </c>
    </row>
    <row r="9" spans="1:6">
      <c r="A9" s="4" t="s">
        <v>489</v>
      </c>
      <c r="D9" s="5" t="n">
        <v>1600</v>
      </c>
    </row>
    <row r="10" spans="1:6">
      <c r="A10" s="4" t="s">
        <v>494</v>
      </c>
      <c r="D10" s="6" t="n">
        <v>200</v>
      </c>
    </row>
    <row r="11" spans="1:6">
      <c r="A11" s="3" t="s">
        <v>488</v>
      </c>
    </row>
    <row r="12" spans="1:6">
      <c r="A12" s="4" t="s">
        <v>472</v>
      </c>
      <c r="C12" s="5" t="n">
        <v>668</v>
      </c>
    </row>
    <row r="13" spans="1:6">
      <c r="A13" s="4" t="s">
        <v>35</v>
      </c>
      <c r="C13" s="5" t="n">
        <v>1102</v>
      </c>
    </row>
    <row r="14" spans="1:6">
      <c r="A14" s="4" t="s">
        <v>458</v>
      </c>
      <c r="C14" s="5" t="n">
        <v>38</v>
      </c>
    </row>
    <row r="15" spans="1:6">
      <c r="A15" s="4" t="s">
        <v>38</v>
      </c>
      <c r="C15" s="5" t="n">
        <v>553</v>
      </c>
    </row>
    <row r="16" spans="1:6">
      <c r="A16" s="4" t="s">
        <v>491</v>
      </c>
      <c r="C16" s="5" t="n">
        <v>1509</v>
      </c>
    </row>
    <row r="17" spans="1:6">
      <c r="A17" s="4" t="s">
        <v>460</v>
      </c>
      <c r="C17" s="5" t="n">
        <v>209</v>
      </c>
    </row>
    <row r="18" spans="1:6">
      <c r="A18" s="4" t="s">
        <v>461</v>
      </c>
      <c r="C18" s="5" t="n">
        <v>4824</v>
      </c>
    </row>
    <row r="19" spans="1:6">
      <c r="A19" s="4" t="s">
        <v>39</v>
      </c>
      <c r="C19" s="5" t="n">
        <v>9135</v>
      </c>
    </row>
    <row r="20" spans="1:6">
      <c r="A20" s="4" t="s">
        <v>462</v>
      </c>
      <c r="C20" s="5" t="n">
        <v>18038</v>
      </c>
    </row>
    <row r="21" spans="1:6">
      <c r="A21" s="4" t="s">
        <v>45</v>
      </c>
      <c r="C21" s="5" t="n">
        <v>-950</v>
      </c>
    </row>
    <row r="22" spans="1:6">
      <c r="A22" s="4" t="s">
        <v>463</v>
      </c>
      <c r="C22" s="6" t="n">
        <v>170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5</v>
      </c>
      <c r="B1" s="2" t="s">
        <v>420</v>
      </c>
      <c r="C1" s="2" t="s">
        <v>1</v>
      </c>
    </row>
    <row r="2" spans="1:5">
      <c r="B2" s="2" t="s">
        <v>496</v>
      </c>
      <c r="C2" s="2" t="s">
        <v>2</v>
      </c>
      <c r="D2" s="2" t="s">
        <v>31</v>
      </c>
      <c r="E2" s="2" t="s">
        <v>73</v>
      </c>
    </row>
    <row r="3" spans="1:5">
      <c r="A3" s="3" t="s">
        <v>188</v>
      </c>
    </row>
    <row r="4" spans="1:5">
      <c r="A4" s="4" t="s">
        <v>497</v>
      </c>
      <c r="C4" s="8" t="n">
        <v>4.1</v>
      </c>
    </row>
    <row r="5" spans="1:5">
      <c r="A5" s="4" t="s">
        <v>147</v>
      </c>
      <c r="B5" s="6" t="n">
        <v>30000</v>
      </c>
      <c r="C5" s="6" t="n">
        <v>48219</v>
      </c>
      <c r="D5" s="6" t="n">
        <v>29966</v>
      </c>
      <c r="E5" s="6" t="n">
        <v>0</v>
      </c>
    </row>
    <row r="6" spans="1:5">
      <c r="A6" s="4" t="s">
        <v>34</v>
      </c>
      <c r="C6" s="5" t="n">
        <v>45754</v>
      </c>
      <c r="D6" s="5" t="n">
        <v>0</v>
      </c>
    </row>
    <row r="7" spans="1:5">
      <c r="A7" s="4" t="s">
        <v>498</v>
      </c>
      <c r="C7" s="5" t="n">
        <v>3400</v>
      </c>
      <c r="D7" s="5" t="n">
        <v>0</v>
      </c>
    </row>
    <row r="8" spans="1:5">
      <c r="A8" s="4" t="s">
        <v>499</v>
      </c>
      <c r="C8" s="6" t="n">
        <v>2300</v>
      </c>
      <c r="D8"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0</v>
      </c>
      <c r="B1" s="2" t="s">
        <v>1</v>
      </c>
    </row>
    <row r="2" spans="1:4">
      <c r="B2" s="2" t="s">
        <v>2</v>
      </c>
      <c r="C2" s="2" t="s">
        <v>31</v>
      </c>
      <c r="D2" s="2" t="s">
        <v>73</v>
      </c>
    </row>
    <row r="3" spans="1:4">
      <c r="A3" s="3" t="s">
        <v>35</v>
      </c>
    </row>
    <row r="4" spans="1:4">
      <c r="A4" s="4" t="s">
        <v>501</v>
      </c>
      <c r="B4" s="6" t="n">
        <v>98245</v>
      </c>
      <c r="C4" s="6" t="n">
        <v>123479</v>
      </c>
    </row>
    <row r="5" spans="1:4">
      <c r="A5" s="4" t="s">
        <v>502</v>
      </c>
      <c r="B5" s="5" t="n">
        <v>-10424</v>
      </c>
      <c r="C5" s="5" t="n">
        <v>-18456</v>
      </c>
    </row>
    <row r="6" spans="1:4">
      <c r="A6" s="4" t="s">
        <v>108</v>
      </c>
      <c r="B6" s="5" t="n">
        <v>87821</v>
      </c>
      <c r="C6" s="5" t="n">
        <v>105023</v>
      </c>
    </row>
    <row r="7" spans="1:4">
      <c r="A7" s="4" t="s">
        <v>134</v>
      </c>
      <c r="B7" s="5" t="n">
        <v>1829</v>
      </c>
      <c r="C7" s="5" t="n">
        <v>5514</v>
      </c>
      <c r="D7" s="6" t="n">
        <v>16257</v>
      </c>
    </row>
    <row r="8" spans="1:4">
      <c r="A8" s="4" t="s">
        <v>503</v>
      </c>
    </row>
    <row r="9" spans="1:4">
      <c r="A9" s="3" t="s">
        <v>35</v>
      </c>
    </row>
    <row r="10" spans="1:4">
      <c r="A10" s="4" t="s">
        <v>501</v>
      </c>
      <c r="B10" s="5" t="n">
        <v>58392</v>
      </c>
      <c r="C10" s="5" t="n">
        <v>67021</v>
      </c>
    </row>
    <row r="11" spans="1:4">
      <c r="A11" s="4" t="s">
        <v>504</v>
      </c>
    </row>
    <row r="12" spans="1:4">
      <c r="A12" s="3" t="s">
        <v>35</v>
      </c>
    </row>
    <row r="13" spans="1:4">
      <c r="A13" s="4" t="s">
        <v>501</v>
      </c>
      <c r="B13" s="6" t="n">
        <v>39853</v>
      </c>
      <c r="C13" s="6" t="n">
        <v>564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5</v>
      </c>
      <c r="B1" s="2" t="s">
        <v>2</v>
      </c>
      <c r="C1" s="2" t="s">
        <v>31</v>
      </c>
    </row>
    <row r="2" spans="1:3">
      <c r="A2" s="3" t="s">
        <v>194</v>
      </c>
    </row>
    <row r="3" spans="1:3">
      <c r="A3" s="4" t="s">
        <v>506</v>
      </c>
      <c r="B3" s="6" t="n">
        <v>6590</v>
      </c>
      <c r="C3" s="6" t="n">
        <v>7000</v>
      </c>
    </row>
    <row r="4" spans="1:3">
      <c r="A4" s="4" t="s">
        <v>507</v>
      </c>
      <c r="B4" s="5" t="n">
        <v>13025</v>
      </c>
      <c r="C4" s="5" t="n">
        <v>0</v>
      </c>
    </row>
    <row r="5" spans="1:3">
      <c r="A5" s="4" t="s">
        <v>508</v>
      </c>
      <c r="B5" s="5" t="n">
        <v>5186</v>
      </c>
      <c r="C5" s="5" t="n">
        <v>633</v>
      </c>
    </row>
    <row r="6" spans="1:3">
      <c r="A6" s="4" t="s">
        <v>458</v>
      </c>
      <c r="B6" s="5" t="n">
        <v>6919</v>
      </c>
      <c r="C6" s="5" t="n">
        <v>7873</v>
      </c>
    </row>
    <row r="7" spans="1:3">
      <c r="A7" s="4" t="s">
        <v>509</v>
      </c>
      <c r="B7" s="5" t="n">
        <v>4000</v>
      </c>
      <c r="C7" s="5" t="n">
        <v>0</v>
      </c>
    </row>
    <row r="8" spans="1:3">
      <c r="A8" s="4" t="s">
        <v>510</v>
      </c>
      <c r="B8" s="5" t="n">
        <v>6888</v>
      </c>
      <c r="C8" s="5" t="n">
        <v>6245</v>
      </c>
    </row>
    <row r="9" spans="1:3">
      <c r="A9" s="4" t="s">
        <v>108</v>
      </c>
      <c r="B9" s="6" t="n">
        <v>42608</v>
      </c>
      <c r="C9" s="6" t="n">
        <v>217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11</v>
      </c>
      <c r="B1" s="2" t="s">
        <v>1</v>
      </c>
    </row>
    <row r="2" spans="1:4">
      <c r="B2" s="2" t="s">
        <v>2</v>
      </c>
      <c r="C2" s="2" t="s">
        <v>31</v>
      </c>
      <c r="D2" s="2" t="s">
        <v>73</v>
      </c>
    </row>
    <row r="3" spans="1:4">
      <c r="A3" s="3" t="s">
        <v>196</v>
      </c>
    </row>
    <row r="4" spans="1:4">
      <c r="A4" s="4" t="s">
        <v>512</v>
      </c>
      <c r="B4" s="6" t="n">
        <v>232870000</v>
      </c>
      <c r="C4" s="6" t="n">
        <v>248676000</v>
      </c>
    </row>
    <row r="5" spans="1:4">
      <c r="A5" s="4" t="s">
        <v>513</v>
      </c>
      <c r="B5" s="5" t="n">
        <v>-129397000</v>
      </c>
      <c r="C5" s="5" t="n">
        <v>-129555000</v>
      </c>
    </row>
    <row r="6" spans="1:4">
      <c r="A6" s="4" t="s">
        <v>108</v>
      </c>
      <c r="B6" s="5" t="n">
        <v>103473000</v>
      </c>
      <c r="C6" s="5" t="n">
        <v>119121000</v>
      </c>
    </row>
    <row r="7" spans="1:4">
      <c r="A7" s="4" t="s">
        <v>514</v>
      </c>
      <c r="B7" s="5" t="n">
        <v>36788000</v>
      </c>
      <c r="C7" s="5" t="n">
        <v>36470000</v>
      </c>
      <c r="D7" s="6" t="n">
        <v>29046000</v>
      </c>
    </row>
    <row r="8" spans="1:4">
      <c r="A8" s="4" t="s">
        <v>393</v>
      </c>
      <c r="B8" s="5" t="n">
        <v>0</v>
      </c>
      <c r="C8" s="5" t="n">
        <v>4122000</v>
      </c>
      <c r="D8" s="6" t="n">
        <v>0</v>
      </c>
    </row>
    <row r="9" spans="1:4">
      <c r="A9" s="4" t="s">
        <v>515</v>
      </c>
    </row>
    <row r="10" spans="1:4">
      <c r="A10" s="3" t="s">
        <v>196</v>
      </c>
    </row>
    <row r="11" spans="1:4">
      <c r="A11" s="4" t="s">
        <v>512</v>
      </c>
      <c r="B11" s="5" t="n">
        <v>164877000</v>
      </c>
      <c r="C11" s="5" t="n">
        <v>177010000</v>
      </c>
    </row>
    <row r="12" spans="1:4">
      <c r="A12" s="4" t="s">
        <v>516</v>
      </c>
    </row>
    <row r="13" spans="1:4">
      <c r="A13" s="3" t="s">
        <v>196</v>
      </c>
    </row>
    <row r="14" spans="1:4">
      <c r="A14" s="4" t="s">
        <v>512</v>
      </c>
      <c r="B14" s="5" t="n">
        <v>20188000</v>
      </c>
      <c r="C14" s="5" t="n">
        <v>21720000</v>
      </c>
    </row>
    <row r="15" spans="1:4">
      <c r="A15" s="4" t="s">
        <v>406</v>
      </c>
    </row>
    <row r="16" spans="1:4">
      <c r="A16" s="3" t="s">
        <v>196</v>
      </c>
    </row>
    <row r="17" spans="1:4">
      <c r="A17" s="4" t="s">
        <v>512</v>
      </c>
      <c r="B17" s="5" t="n">
        <v>13997000</v>
      </c>
      <c r="C17" s="5" t="n">
        <v>14443000</v>
      </c>
    </row>
    <row r="18" spans="1:4">
      <c r="A18" s="4" t="s">
        <v>517</v>
      </c>
    </row>
    <row r="19" spans="1:4">
      <c r="A19" s="3" t="s">
        <v>196</v>
      </c>
    </row>
    <row r="20" spans="1:4">
      <c r="A20" s="4" t="s">
        <v>512</v>
      </c>
      <c r="B20" s="6" t="n">
        <v>33808000</v>
      </c>
      <c r="C20" s="6" t="n">
        <v>3550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1</v>
      </c>
      <c r="D2" s="2" t="s">
        <v>73</v>
      </c>
    </row>
    <row r="3" spans="1:4">
      <c r="A3" s="3" t="s">
        <v>128</v>
      </c>
    </row>
    <row r="4" spans="1:4">
      <c r="A4" s="4" t="s">
        <v>89</v>
      </c>
      <c r="B4" s="6" t="n">
        <v>31386</v>
      </c>
      <c r="C4" s="6" t="n">
        <v>44800</v>
      </c>
      <c r="D4" s="6" t="n">
        <v>137087</v>
      </c>
    </row>
    <row r="5" spans="1:4">
      <c r="A5" s="3" t="s">
        <v>129</v>
      </c>
    </row>
    <row r="6" spans="1:4">
      <c r="A6" s="4" t="s">
        <v>130</v>
      </c>
      <c r="B6" s="5" t="n">
        <v>36788</v>
      </c>
      <c r="C6" s="5" t="n">
        <v>36470</v>
      </c>
      <c r="D6" s="5" t="n">
        <v>29046</v>
      </c>
    </row>
    <row r="7" spans="1:4">
      <c r="A7" s="4" t="s">
        <v>131</v>
      </c>
      <c r="B7" s="5" t="n">
        <v>47576</v>
      </c>
      <c r="C7" s="5" t="n">
        <v>41135</v>
      </c>
      <c r="D7" s="5" t="n">
        <v>37680</v>
      </c>
    </row>
    <row r="8" spans="1:4">
      <c r="A8" s="4" t="s">
        <v>132</v>
      </c>
      <c r="B8" s="5" t="n">
        <v>0</v>
      </c>
      <c r="C8" s="5" t="n">
        <v>1854</v>
      </c>
      <c r="D8" s="5" t="n">
        <v>0</v>
      </c>
    </row>
    <row r="9" spans="1:4">
      <c r="A9" s="4" t="s">
        <v>133</v>
      </c>
      <c r="B9" s="5" t="n">
        <v>-3555</v>
      </c>
      <c r="C9" s="5" t="n">
        <v>-7184</v>
      </c>
      <c r="D9" s="5" t="n">
        <v>-37924</v>
      </c>
    </row>
    <row r="10" spans="1:4">
      <c r="A10" s="4" t="s">
        <v>80</v>
      </c>
      <c r="B10" s="5" t="n">
        <v>0</v>
      </c>
      <c r="C10" s="5" t="n">
        <v>71785</v>
      </c>
      <c r="D10" s="5" t="n">
        <v>37473</v>
      </c>
    </row>
    <row r="11" spans="1:4">
      <c r="A11" s="4" t="s">
        <v>116</v>
      </c>
      <c r="B11" s="5" t="n">
        <v>6188</v>
      </c>
      <c r="C11" s="5" t="n">
        <v>4812</v>
      </c>
      <c r="D11" s="5" t="n">
        <v>2236</v>
      </c>
    </row>
    <row r="12" spans="1:4">
      <c r="A12" s="4" t="s">
        <v>134</v>
      </c>
      <c r="B12" s="5" t="n">
        <v>1829</v>
      </c>
      <c r="C12" s="5" t="n">
        <v>5514</v>
      </c>
      <c r="D12" s="5" t="n">
        <v>16257</v>
      </c>
    </row>
    <row r="13" spans="1:4">
      <c r="A13" s="4" t="s">
        <v>135</v>
      </c>
      <c r="B13" s="5" t="n">
        <v>-5464</v>
      </c>
      <c r="C13" s="5" t="n">
        <v>-3836</v>
      </c>
      <c r="D13" s="5" t="n">
        <v>0</v>
      </c>
    </row>
    <row r="14" spans="1:4">
      <c r="A14" s="4" t="s">
        <v>136</v>
      </c>
      <c r="B14" s="5" t="n">
        <v>413</v>
      </c>
      <c r="C14" s="5" t="n">
        <v>498</v>
      </c>
      <c r="D14" s="5" t="n">
        <v>317</v>
      </c>
    </row>
    <row r="15" spans="1:4">
      <c r="A15" s="4" t="s">
        <v>137</v>
      </c>
      <c r="B15" s="5" t="n">
        <v>1141</v>
      </c>
      <c r="C15" s="5" t="n">
        <v>1374</v>
      </c>
      <c r="D15" s="5" t="n">
        <v>1151</v>
      </c>
    </row>
    <row r="16" spans="1:4">
      <c r="A16" s="4" t="s">
        <v>138</v>
      </c>
      <c r="B16" s="5" t="n">
        <v>-2597</v>
      </c>
      <c r="C16" s="5" t="n">
        <v>-1326</v>
      </c>
      <c r="D16" s="5" t="n">
        <v>1166</v>
      </c>
    </row>
    <row r="17" spans="1:4">
      <c r="A17" s="4" t="s">
        <v>139</v>
      </c>
      <c r="B17" s="5" t="n">
        <v>1765</v>
      </c>
      <c r="C17" s="5" t="n">
        <v>26</v>
      </c>
      <c r="D17" s="5" t="n">
        <v>184</v>
      </c>
    </row>
    <row r="18" spans="1:4">
      <c r="A18" s="3" t="s">
        <v>140</v>
      </c>
    </row>
    <row r="19" spans="1:4">
      <c r="A19" s="4" t="s">
        <v>141</v>
      </c>
      <c r="B19" s="5" t="n">
        <v>15980</v>
      </c>
      <c r="C19" s="5" t="n">
        <v>2401</v>
      </c>
      <c r="D19" s="5" t="n">
        <v>-22492</v>
      </c>
    </row>
    <row r="20" spans="1:4">
      <c r="A20" s="4" t="s">
        <v>36</v>
      </c>
      <c r="B20" s="5" t="n">
        <v>-20881</v>
      </c>
      <c r="C20" s="5" t="n">
        <v>1883</v>
      </c>
      <c r="D20" s="5" t="n">
        <v>-12501</v>
      </c>
    </row>
    <row r="21" spans="1:4">
      <c r="A21" s="4" t="s">
        <v>42</v>
      </c>
      <c r="B21" s="5" t="n">
        <v>1053</v>
      </c>
      <c r="C21" s="5" t="n">
        <v>2993</v>
      </c>
      <c r="D21" s="5" t="n">
        <v>-1750</v>
      </c>
    </row>
    <row r="22" spans="1:4">
      <c r="A22" s="4" t="s">
        <v>45</v>
      </c>
      <c r="B22" s="5" t="n">
        <v>-9113</v>
      </c>
      <c r="C22" s="5" t="n">
        <v>-14483</v>
      </c>
      <c r="D22" s="5" t="n">
        <v>24285</v>
      </c>
    </row>
    <row r="23" spans="1:4">
      <c r="A23" s="4" t="s">
        <v>142</v>
      </c>
      <c r="B23" s="5" t="n">
        <v>24309</v>
      </c>
      <c r="C23" s="5" t="n">
        <v>6636</v>
      </c>
      <c r="D23" s="5" t="n">
        <v>-14722</v>
      </c>
    </row>
    <row r="24" spans="1:4">
      <c r="A24" s="4" t="s">
        <v>143</v>
      </c>
      <c r="B24" s="5" t="n">
        <v>126818</v>
      </c>
      <c r="C24" s="5" t="n">
        <v>195352</v>
      </c>
      <c r="D24" s="5" t="n">
        <v>197493</v>
      </c>
    </row>
    <row r="25" spans="1:4">
      <c r="A25" s="3" t="s">
        <v>144</v>
      </c>
    </row>
    <row r="26" spans="1:4">
      <c r="A26" s="4" t="s">
        <v>145</v>
      </c>
      <c r="B26" s="5" t="n">
        <v>-23269</v>
      </c>
      <c r="C26" s="5" t="n">
        <v>-36188</v>
      </c>
      <c r="D26" s="5" t="n">
        <v>-64846</v>
      </c>
    </row>
    <row r="27" spans="1:4">
      <c r="A27" s="4" t="s">
        <v>146</v>
      </c>
      <c r="B27" s="5" t="n">
        <v>-9409</v>
      </c>
      <c r="C27" s="5" t="n">
        <v>-28675</v>
      </c>
      <c r="D27" s="5" t="n">
        <v>-34720</v>
      </c>
    </row>
    <row r="28" spans="1:4">
      <c r="A28" s="4" t="s">
        <v>147</v>
      </c>
      <c r="B28" s="5" t="n">
        <v>-48219</v>
      </c>
      <c r="C28" s="5" t="n">
        <v>-29966</v>
      </c>
      <c r="D28" s="5" t="n">
        <v>0</v>
      </c>
    </row>
    <row r="29" spans="1:4">
      <c r="A29" s="4" t="s">
        <v>148</v>
      </c>
      <c r="B29" s="5" t="n">
        <v>0</v>
      </c>
      <c r="C29" s="5" t="n">
        <v>28112</v>
      </c>
      <c r="D29" s="5" t="n">
        <v>0</v>
      </c>
    </row>
    <row r="30" spans="1:4">
      <c r="A30" s="4" t="s">
        <v>149</v>
      </c>
      <c r="B30" s="5" t="n">
        <v>674</v>
      </c>
      <c r="C30" s="5" t="n">
        <v>722</v>
      </c>
      <c r="D30" s="5" t="n">
        <v>-1402</v>
      </c>
    </row>
    <row r="31" spans="1:4">
      <c r="A31" s="4" t="s">
        <v>150</v>
      </c>
      <c r="B31" s="5" t="n">
        <v>0</v>
      </c>
      <c r="C31" s="5" t="n">
        <v>0</v>
      </c>
      <c r="D31" s="5" t="n">
        <v>-300</v>
      </c>
    </row>
    <row r="32" spans="1:4">
      <c r="A32" s="4" t="s">
        <v>151</v>
      </c>
      <c r="B32" s="5" t="n">
        <v>-80223</v>
      </c>
      <c r="C32" s="5" t="n">
        <v>-65995</v>
      </c>
      <c r="D32" s="5" t="n">
        <v>-101268</v>
      </c>
    </row>
    <row r="33" spans="1:4">
      <c r="A33" s="3" t="s">
        <v>152</v>
      </c>
    </row>
    <row r="34" spans="1:4">
      <c r="A34" s="4" t="s">
        <v>153</v>
      </c>
      <c r="B34" s="5" t="n">
        <v>0</v>
      </c>
      <c r="C34" s="5" t="n">
        <v>0</v>
      </c>
      <c r="D34" s="5" t="n">
        <v>198000</v>
      </c>
    </row>
    <row r="35" spans="1:4">
      <c r="A35" s="4" t="s">
        <v>154</v>
      </c>
      <c r="B35" s="5" t="n">
        <v>-50723</v>
      </c>
      <c r="C35" s="5" t="n">
        <v>-50373</v>
      </c>
      <c r="D35" s="5" t="n">
        <v>-4959</v>
      </c>
    </row>
    <row r="36" spans="1:4">
      <c r="A36" s="4" t="s">
        <v>155</v>
      </c>
      <c r="B36" s="5" t="n">
        <v>0</v>
      </c>
      <c r="C36" s="5" t="n">
        <v>0</v>
      </c>
      <c r="D36" s="5" t="n">
        <v>-2608</v>
      </c>
    </row>
    <row r="37" spans="1:4">
      <c r="A37" s="4" t="s">
        <v>156</v>
      </c>
      <c r="B37" s="5" t="n">
        <v>9558</v>
      </c>
      <c r="C37" s="5" t="n">
        <v>1390</v>
      </c>
      <c r="D37" s="5" t="n">
        <v>2688</v>
      </c>
    </row>
    <row r="38" spans="1:4">
      <c r="A38" s="4" t="s">
        <v>124</v>
      </c>
      <c r="B38" s="5" t="n">
        <v>4779</v>
      </c>
      <c r="C38" s="5" t="n">
        <v>0</v>
      </c>
      <c r="D38" s="5" t="n">
        <v>0</v>
      </c>
    </row>
    <row r="39" spans="1:4">
      <c r="A39" s="4" t="s">
        <v>157</v>
      </c>
      <c r="B39" s="5" t="n">
        <v>-37662</v>
      </c>
      <c r="C39" s="5" t="n">
        <v>-58949</v>
      </c>
      <c r="D39" s="5" t="n">
        <v>-255713</v>
      </c>
    </row>
    <row r="40" spans="1:4">
      <c r="A40" s="4" t="s">
        <v>158</v>
      </c>
      <c r="B40" s="5" t="n">
        <v>-2580</v>
      </c>
      <c r="C40" s="5" t="n">
        <v>-2959</v>
      </c>
      <c r="D40" s="5" t="n">
        <v>-2596</v>
      </c>
    </row>
    <row r="41" spans="1:4">
      <c r="A41" s="4" t="s">
        <v>159</v>
      </c>
      <c r="B41" s="5" t="n">
        <v>0</v>
      </c>
      <c r="C41" s="5" t="n">
        <v>-500</v>
      </c>
      <c r="D41" s="5" t="n">
        <v>0</v>
      </c>
    </row>
    <row r="42" spans="1:4">
      <c r="A42" s="4" t="s">
        <v>160</v>
      </c>
      <c r="B42" s="5" t="n">
        <v>-76628</v>
      </c>
      <c r="C42" s="5" t="n">
        <v>-111391</v>
      </c>
      <c r="D42" s="5" t="n">
        <v>-65188</v>
      </c>
    </row>
    <row r="43" spans="1:4">
      <c r="A43" s="4" t="s">
        <v>161</v>
      </c>
      <c r="B43" s="5" t="n">
        <v>-30033</v>
      </c>
      <c r="C43" s="5" t="n">
        <v>17966</v>
      </c>
      <c r="D43" s="5" t="n">
        <v>31037</v>
      </c>
    </row>
    <row r="44" spans="1:4">
      <c r="A44" s="4" t="s">
        <v>162</v>
      </c>
      <c r="B44" s="5" t="n">
        <v>179327</v>
      </c>
      <c r="C44" s="5" t="n">
        <v>161361</v>
      </c>
      <c r="D44" s="5" t="n">
        <v>130324</v>
      </c>
    </row>
    <row r="45" spans="1:4">
      <c r="A45" s="4" t="s">
        <v>163</v>
      </c>
      <c r="B45" s="5" t="n">
        <v>149294</v>
      </c>
      <c r="C45" s="5" t="n">
        <v>179327</v>
      </c>
      <c r="D45" s="5" t="n">
        <v>161361</v>
      </c>
    </row>
    <row r="46" spans="1:4">
      <c r="A46" s="3" t="s">
        <v>164</v>
      </c>
    </row>
    <row r="47" spans="1:4">
      <c r="A47" s="4" t="s">
        <v>165</v>
      </c>
      <c r="B47" s="5" t="n">
        <v>22717</v>
      </c>
      <c r="C47" s="5" t="n">
        <v>26274</v>
      </c>
      <c r="D47" s="5" t="n">
        <v>21829</v>
      </c>
    </row>
    <row r="48" spans="1:4">
      <c r="A48" s="4" t="s">
        <v>166</v>
      </c>
      <c r="B48" s="5" t="n">
        <v>18327</v>
      </c>
      <c r="C48" s="5" t="n">
        <v>9725</v>
      </c>
      <c r="D48" s="5" t="n">
        <v>13340</v>
      </c>
    </row>
    <row r="49" spans="1:4">
      <c r="A49" s="3" t="s">
        <v>167</v>
      </c>
    </row>
    <row r="50" spans="1:4">
      <c r="A50" s="4" t="s">
        <v>168</v>
      </c>
      <c r="B50" s="5" t="n">
        <v>0</v>
      </c>
      <c r="C50" s="5" t="n">
        <v>21733</v>
      </c>
      <c r="D50" s="5" t="n">
        <v>0</v>
      </c>
    </row>
    <row r="51" spans="1:4">
      <c r="A51" s="4" t="s">
        <v>169</v>
      </c>
      <c r="B51" s="5" t="n">
        <v>404</v>
      </c>
      <c r="C51" s="5" t="n">
        <v>-6679</v>
      </c>
      <c r="D51" s="5" t="n">
        <v>-2328</v>
      </c>
    </row>
    <row r="52" spans="1:4">
      <c r="A52" s="4" t="s">
        <v>170</v>
      </c>
      <c r="B52" s="6" t="n">
        <v>0</v>
      </c>
      <c r="C52" s="6" t="n">
        <v>0</v>
      </c>
      <c r="D52" s="6" t="n">
        <v>-37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518</v>
      </c>
      <c r="C1" s="2" t="s">
        <v>1</v>
      </c>
    </row>
    <row r="2" spans="1:5">
      <c r="C2" s="2" t="s">
        <v>2</v>
      </c>
      <c r="D2" s="2" t="s">
        <v>31</v>
      </c>
      <c r="E2" s="2" t="s">
        <v>73</v>
      </c>
    </row>
    <row r="3" spans="1:5">
      <c r="A3" s="3" t="s">
        <v>519</v>
      </c>
    </row>
    <row r="4" spans="1:5">
      <c r="A4" s="4" t="s">
        <v>520</v>
      </c>
      <c r="C4" s="6" t="n">
        <v>82801000</v>
      </c>
      <c r="D4" s="6" t="n">
        <v>90851000</v>
      </c>
    </row>
    <row r="5" spans="1:5">
      <c r="A5" s="4" t="s">
        <v>394</v>
      </c>
      <c r="C5" s="5" t="n">
        <v>0</v>
      </c>
      <c r="D5" s="5" t="n">
        <v>-55740000</v>
      </c>
      <c r="E5" s="6" t="n">
        <v>-37500000</v>
      </c>
    </row>
    <row r="6" spans="1:5">
      <c r="A6" s="4" t="s">
        <v>521</v>
      </c>
      <c r="C6" s="5" t="n">
        <v>86283000</v>
      </c>
      <c r="D6" s="5" t="n">
        <v>82801000</v>
      </c>
      <c r="E6" s="5" t="n">
        <v>90851000</v>
      </c>
    </row>
    <row r="7" spans="1:5">
      <c r="A7" s="4" t="s">
        <v>81</v>
      </c>
      <c r="C7" s="5" t="n">
        <v>0</v>
      </c>
      <c r="D7" s="5" t="n">
        <v>-7591000</v>
      </c>
      <c r="E7" s="5" t="n">
        <v>-37924000</v>
      </c>
    </row>
    <row r="8" spans="1:5">
      <c r="A8" s="4" t="s">
        <v>400</v>
      </c>
    </row>
    <row r="9" spans="1:5">
      <c r="A9" s="3" t="s">
        <v>519</v>
      </c>
    </row>
    <row r="10" spans="1:5">
      <c r="A10" s="4" t="s">
        <v>520</v>
      </c>
      <c r="C10" s="5" t="n">
        <v>80423000</v>
      </c>
      <c r="D10" s="5" t="n">
        <v>32733000</v>
      </c>
    </row>
    <row r="11" spans="1:5">
      <c r="A11" s="4" t="s">
        <v>394</v>
      </c>
      <c r="D11" s="5" t="n">
        <v>0</v>
      </c>
    </row>
    <row r="12" spans="1:5">
      <c r="A12" s="4" t="s">
        <v>521</v>
      </c>
      <c r="C12" s="5" t="n">
        <v>83905000</v>
      </c>
      <c r="D12" s="5" t="n">
        <v>80423000</v>
      </c>
      <c r="E12" s="5" t="n">
        <v>32733000</v>
      </c>
    </row>
    <row r="13" spans="1:5">
      <c r="A13" s="4" t="s">
        <v>522</v>
      </c>
    </row>
    <row r="14" spans="1:5">
      <c r="A14" s="3" t="s">
        <v>519</v>
      </c>
    </row>
    <row r="15" spans="1:5">
      <c r="A15" s="4" t="s">
        <v>520</v>
      </c>
      <c r="C15" s="5" t="n">
        <v>2378000</v>
      </c>
      <c r="D15" s="5" t="n">
        <v>2378000</v>
      </c>
    </row>
    <row r="16" spans="1:5">
      <c r="A16" s="4" t="s">
        <v>394</v>
      </c>
      <c r="D16" s="5" t="n">
        <v>0</v>
      </c>
    </row>
    <row r="17" spans="1:5">
      <c r="A17" s="4" t="s">
        <v>521</v>
      </c>
      <c r="C17" s="5" t="n">
        <v>2378000</v>
      </c>
      <c r="D17" s="5" t="n">
        <v>2378000</v>
      </c>
      <c r="E17" s="5" t="n">
        <v>2378000</v>
      </c>
    </row>
    <row r="18" spans="1:5">
      <c r="A18" s="4" t="s">
        <v>523</v>
      </c>
    </row>
    <row r="19" spans="1:5">
      <c r="A19" s="3" t="s">
        <v>519</v>
      </c>
    </row>
    <row r="20" spans="1:5">
      <c r="A20" s="4" t="s">
        <v>520</v>
      </c>
      <c r="C20" s="5" t="n">
        <v>0</v>
      </c>
      <c r="D20" s="5" t="n">
        <v>55740000</v>
      </c>
    </row>
    <row r="21" spans="1:5">
      <c r="A21" s="4" t="s">
        <v>394</v>
      </c>
      <c r="D21" s="5" t="n">
        <v>-55740000</v>
      </c>
      <c r="E21" s="5" t="n">
        <v>-37500000</v>
      </c>
    </row>
    <row r="22" spans="1:5">
      <c r="A22" s="4" t="s">
        <v>521</v>
      </c>
      <c r="C22" s="5" t="n">
        <v>0</v>
      </c>
      <c r="D22" s="5" t="n">
        <v>0</v>
      </c>
      <c r="E22" s="6" t="n">
        <v>55740000</v>
      </c>
    </row>
    <row r="23" spans="1:5">
      <c r="A23" s="4" t="s">
        <v>300</v>
      </c>
    </row>
    <row r="24" spans="1:5">
      <c r="A24" s="3" t="s">
        <v>519</v>
      </c>
    </row>
    <row r="25" spans="1:5">
      <c r="A25" s="4" t="s">
        <v>524</v>
      </c>
      <c r="D25" s="5" t="n">
        <v>28125000</v>
      </c>
    </row>
    <row r="26" spans="1:5">
      <c r="A26" s="4" t="s">
        <v>525</v>
      </c>
      <c r="B26" s="4" t="s">
        <v>526</v>
      </c>
      <c r="C26" s="5" t="n">
        <v>-1395000</v>
      </c>
    </row>
    <row r="27" spans="1:5">
      <c r="A27" s="4" t="s">
        <v>527</v>
      </c>
    </row>
    <row r="28" spans="1:5">
      <c r="A28" s="3" t="s">
        <v>519</v>
      </c>
    </row>
    <row r="29" spans="1:5">
      <c r="A29" s="4" t="s">
        <v>524</v>
      </c>
      <c r="D29" s="5" t="n">
        <v>28125000</v>
      </c>
    </row>
    <row r="30" spans="1:5">
      <c r="A30" s="4" t="s">
        <v>525</v>
      </c>
      <c r="B30" s="4" t="s">
        <v>526</v>
      </c>
      <c r="C30" s="5" t="n">
        <v>-1395000</v>
      </c>
    </row>
    <row r="31" spans="1:5">
      <c r="A31" s="4" t="s">
        <v>528</v>
      </c>
    </row>
    <row r="32" spans="1:5">
      <c r="A32" s="3" t="s">
        <v>519</v>
      </c>
    </row>
    <row r="33" spans="1:5">
      <c r="A33" s="4" t="s">
        <v>524</v>
      </c>
      <c r="D33" s="5" t="n">
        <v>0</v>
      </c>
    </row>
    <row r="34" spans="1:5">
      <c r="A34" s="4" t="s">
        <v>525</v>
      </c>
      <c r="B34" s="4" t="s">
        <v>526</v>
      </c>
      <c r="C34" s="5" t="n">
        <v>0</v>
      </c>
    </row>
    <row r="35" spans="1:5">
      <c r="A35" s="4" t="s">
        <v>529</v>
      </c>
    </row>
    <row r="36" spans="1:5">
      <c r="A36" s="3" t="s">
        <v>519</v>
      </c>
    </row>
    <row r="37" spans="1:5">
      <c r="A37" s="4" t="s">
        <v>524</v>
      </c>
      <c r="D37" s="5" t="n">
        <v>0</v>
      </c>
    </row>
    <row r="38" spans="1:5">
      <c r="A38" s="4" t="s">
        <v>525</v>
      </c>
      <c r="B38" s="4" t="s">
        <v>526</v>
      </c>
      <c r="C38" s="5" t="n">
        <v>0</v>
      </c>
    </row>
    <row r="39" spans="1:5">
      <c r="A39" s="4" t="s">
        <v>298</v>
      </c>
    </row>
    <row r="40" spans="1:5">
      <c r="A40" s="3" t="s">
        <v>519</v>
      </c>
    </row>
    <row r="41" spans="1:5">
      <c r="A41" s="4" t="s">
        <v>524</v>
      </c>
      <c r="D41" s="5" t="n">
        <v>19565000</v>
      </c>
    </row>
    <row r="42" spans="1:5">
      <c r="A42" s="4" t="s">
        <v>525</v>
      </c>
      <c r="B42" s="4" t="s">
        <v>530</v>
      </c>
      <c r="C42" s="5" t="n">
        <v>50000</v>
      </c>
    </row>
    <row r="43" spans="1:5">
      <c r="A43" s="4" t="s">
        <v>531</v>
      </c>
    </row>
    <row r="44" spans="1:5">
      <c r="A44" s="3" t="s">
        <v>519</v>
      </c>
    </row>
    <row r="45" spans="1:5">
      <c r="A45" s="4" t="s">
        <v>524</v>
      </c>
      <c r="D45" s="5" t="n">
        <v>19565000</v>
      </c>
    </row>
    <row r="46" spans="1:5">
      <c r="A46" s="4" t="s">
        <v>525</v>
      </c>
      <c r="B46" s="4" t="s">
        <v>530</v>
      </c>
      <c r="C46" s="5" t="n">
        <v>50000</v>
      </c>
    </row>
    <row r="47" spans="1:5">
      <c r="A47" s="4" t="s">
        <v>532</v>
      </c>
    </row>
    <row r="48" spans="1:5">
      <c r="A48" s="3" t="s">
        <v>519</v>
      </c>
    </row>
    <row r="49" spans="1:5">
      <c r="A49" s="4" t="s">
        <v>524</v>
      </c>
      <c r="D49" s="5" t="n">
        <v>0</v>
      </c>
    </row>
    <row r="50" spans="1:5">
      <c r="A50" s="4" t="s">
        <v>525</v>
      </c>
      <c r="B50" s="4" t="s">
        <v>530</v>
      </c>
      <c r="C50" s="5" t="n">
        <v>0</v>
      </c>
    </row>
    <row r="51" spans="1:5">
      <c r="A51" s="4" t="s">
        <v>533</v>
      </c>
    </row>
    <row r="52" spans="1:5">
      <c r="A52" s="3" t="s">
        <v>519</v>
      </c>
    </row>
    <row r="53" spans="1:5">
      <c r="A53" s="4" t="s">
        <v>524</v>
      </c>
      <c r="D53" s="6" t="n">
        <v>0</v>
      </c>
    </row>
    <row r="54" spans="1:5">
      <c r="A54" s="4" t="s">
        <v>525</v>
      </c>
      <c r="B54" s="4" t="s">
        <v>530</v>
      </c>
      <c r="C54" s="5" t="n">
        <v>0</v>
      </c>
    </row>
    <row r="55" spans="1:5">
      <c r="A55" s="4" t="s">
        <v>294</v>
      </c>
    </row>
    <row r="56" spans="1:5">
      <c r="A56" s="3" t="s">
        <v>519</v>
      </c>
    </row>
    <row r="57" spans="1:5">
      <c r="A57" s="4" t="s">
        <v>524</v>
      </c>
      <c r="C57" s="5" t="n">
        <v>4827000</v>
      </c>
    </row>
    <row r="58" spans="1:5">
      <c r="A58" s="4" t="s">
        <v>534</v>
      </c>
    </row>
    <row r="59" spans="1:5">
      <c r="A59" s="3" t="s">
        <v>519</v>
      </c>
    </row>
    <row r="60" spans="1:5">
      <c r="A60" s="4" t="s">
        <v>524</v>
      </c>
      <c r="C60" s="5" t="n">
        <v>4827000</v>
      </c>
    </row>
    <row r="61" spans="1:5">
      <c r="A61" s="4" t="s">
        <v>535</v>
      </c>
    </row>
    <row r="62" spans="1:5">
      <c r="A62" s="3" t="s">
        <v>519</v>
      </c>
    </row>
    <row r="63" spans="1:5">
      <c r="A63" s="4" t="s">
        <v>524</v>
      </c>
      <c r="C63" s="5" t="n">
        <v>0</v>
      </c>
    </row>
    <row r="64" spans="1:5">
      <c r="A64" s="4" t="s">
        <v>536</v>
      </c>
    </row>
    <row r="65" spans="1:5">
      <c r="A65" s="3" t="s">
        <v>519</v>
      </c>
    </row>
    <row r="66" spans="1:5">
      <c r="A66" s="4" t="s">
        <v>524</v>
      </c>
      <c r="C66" s="6" t="n">
        <v>0</v>
      </c>
    </row>
    <row r="67" spans="1:5"/>
    <row r="68" spans="1:5">
      <c r="A68" s="4" t="s">
        <v>526</v>
      </c>
      <c r="B68" s="4" t="s">
        <v>537</v>
      </c>
    </row>
    <row r="69" spans="1:5">
      <c r="A69" s="4" t="s">
        <v>530</v>
      </c>
      <c r="B69" s="4" t="s">
        <v>538</v>
      </c>
    </row>
  </sheetData>
  <mergeCells count="5">
    <mergeCell ref="A1:B2"/>
    <mergeCell ref="C1:E1"/>
    <mergeCell ref="A67:D67"/>
    <mergeCell ref="B68:D68"/>
    <mergeCell ref="B69:D6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1</v>
      </c>
      <c r="D2" s="2" t="s">
        <v>73</v>
      </c>
    </row>
    <row r="3" spans="1:4">
      <c r="A3" s="3" t="s">
        <v>267</v>
      </c>
    </row>
    <row r="4" spans="1:4">
      <c r="A4" s="4" t="s">
        <v>395</v>
      </c>
      <c r="B4" s="6" t="n">
        <v>0</v>
      </c>
      <c r="C4" s="6" t="n">
        <v>11923000</v>
      </c>
      <c r="D4" s="6" t="n">
        <v>0</v>
      </c>
    </row>
    <row r="5" spans="1:4">
      <c r="A5" s="4" t="s">
        <v>540</v>
      </c>
      <c r="B5" s="5" t="n">
        <v>333787000</v>
      </c>
      <c r="C5" s="5" t="n">
        <v>327782000</v>
      </c>
    </row>
    <row r="6" spans="1:4">
      <c r="A6" s="4" t="s">
        <v>541</v>
      </c>
      <c r="B6" s="5" t="n">
        <v>-178355000</v>
      </c>
      <c r="C6" s="5" t="n">
        <v>-130779000</v>
      </c>
    </row>
    <row r="7" spans="1:4">
      <c r="A7" s="4" t="s">
        <v>542</v>
      </c>
      <c r="B7" s="5" t="n">
        <v>155432000</v>
      </c>
      <c r="C7" s="5" t="n">
        <v>197003000</v>
      </c>
    </row>
    <row r="8" spans="1:4">
      <c r="A8" s="4" t="s">
        <v>543</v>
      </c>
      <c r="B8" s="5" t="n">
        <v>47576000</v>
      </c>
      <c r="C8" s="5" t="n">
        <v>41135000</v>
      </c>
      <c r="D8" s="6" t="n">
        <v>37680000</v>
      </c>
    </row>
    <row r="9" spans="1:4">
      <c r="A9" s="5" t="n">
        <v>2017</v>
      </c>
      <c r="B9" s="5" t="n">
        <v>35000000</v>
      </c>
    </row>
    <row r="10" spans="1:4">
      <c r="A10" s="5" t="n">
        <v>2018</v>
      </c>
      <c r="B10" s="5" t="n">
        <v>26500000</v>
      </c>
    </row>
    <row r="11" spans="1:4">
      <c r="A11" s="5" t="n">
        <v>2019</v>
      </c>
      <c r="B11" s="5" t="n">
        <v>21100000</v>
      </c>
    </row>
    <row r="12" spans="1:4">
      <c r="A12" s="5" t="n">
        <v>2020</v>
      </c>
      <c r="B12" s="5" t="n">
        <v>17200000</v>
      </c>
    </row>
    <row r="13" spans="1:4">
      <c r="A13" s="5" t="n">
        <v>2021</v>
      </c>
      <c r="B13" s="5" t="n">
        <v>12700000</v>
      </c>
    </row>
    <row r="14" spans="1:4">
      <c r="A14" s="4" t="s">
        <v>460</v>
      </c>
    </row>
    <row r="15" spans="1:4">
      <c r="A15" s="3" t="s">
        <v>267</v>
      </c>
    </row>
    <row r="16" spans="1:4">
      <c r="A16" s="4" t="s">
        <v>540</v>
      </c>
      <c r="B16" s="5" t="n">
        <v>15354000</v>
      </c>
      <c r="C16" s="5" t="n">
        <v>15244000</v>
      </c>
    </row>
    <row r="17" spans="1:4">
      <c r="A17" s="4" t="s">
        <v>541</v>
      </c>
      <c r="B17" s="5" t="n">
        <v>-7724000</v>
      </c>
      <c r="C17" s="5" t="n">
        <v>-6491000</v>
      </c>
    </row>
    <row r="18" spans="1:4">
      <c r="A18" s="4" t="s">
        <v>542</v>
      </c>
      <c r="B18" s="6" t="n">
        <v>7630000</v>
      </c>
      <c r="C18" s="5" t="n">
        <v>8753000</v>
      </c>
    </row>
    <row r="19" spans="1:4">
      <c r="A19" s="4" t="s">
        <v>544</v>
      </c>
    </row>
    <row r="20" spans="1:4">
      <c r="A20" s="3" t="s">
        <v>267</v>
      </c>
    </row>
    <row r="21" spans="1:4">
      <c r="A21" s="4" t="s">
        <v>402</v>
      </c>
      <c r="B21" s="4" t="s">
        <v>545</v>
      </c>
    </row>
    <row r="22" spans="1:4">
      <c r="A22" s="4" t="s">
        <v>546</v>
      </c>
    </row>
    <row r="23" spans="1:4">
      <c r="A23" s="3" t="s">
        <v>267</v>
      </c>
    </row>
    <row r="24" spans="1:4">
      <c r="A24" s="4" t="s">
        <v>540</v>
      </c>
      <c r="B24" s="6" t="n">
        <v>277828000</v>
      </c>
      <c r="C24" s="5" t="n">
        <v>274428000</v>
      </c>
    </row>
    <row r="25" spans="1:4">
      <c r="A25" s="4" t="s">
        <v>541</v>
      </c>
      <c r="B25" s="5" t="n">
        <v>-156980000</v>
      </c>
      <c r="C25" s="5" t="n">
        <v>-113725000</v>
      </c>
    </row>
    <row r="26" spans="1:4">
      <c r="A26" s="4" t="s">
        <v>542</v>
      </c>
      <c r="B26" s="6" t="n">
        <v>120848000</v>
      </c>
      <c r="C26" s="5" t="n">
        <v>160703000</v>
      </c>
    </row>
    <row r="27" spans="1:4">
      <c r="A27" s="4" t="s">
        <v>547</v>
      </c>
    </row>
    <row r="28" spans="1:4">
      <c r="A28" s="3" t="s">
        <v>267</v>
      </c>
    </row>
    <row r="29" spans="1:4">
      <c r="A29" s="4" t="s">
        <v>402</v>
      </c>
      <c r="B29" s="4" t="s">
        <v>415</v>
      </c>
    </row>
    <row r="30" spans="1:4">
      <c r="A30" s="4" t="s">
        <v>548</v>
      </c>
    </row>
    <row r="31" spans="1:4">
      <c r="A31" s="3" t="s">
        <v>267</v>
      </c>
    </row>
    <row r="32" spans="1:4">
      <c r="A32" s="4" t="s">
        <v>540</v>
      </c>
      <c r="B32" s="6" t="n">
        <v>35000000</v>
      </c>
      <c r="C32" s="5" t="n">
        <v>35000000</v>
      </c>
    </row>
    <row r="33" spans="1:4">
      <c r="A33" s="4" t="s">
        <v>541</v>
      </c>
      <c r="B33" s="5" t="n">
        <v>-12104000</v>
      </c>
      <c r="C33" s="5" t="n">
        <v>-10354000</v>
      </c>
    </row>
    <row r="34" spans="1:4">
      <c r="A34" s="4" t="s">
        <v>542</v>
      </c>
      <c r="B34" s="6" t="n">
        <v>22896000</v>
      </c>
      <c r="C34" s="5" t="n">
        <v>24646000</v>
      </c>
    </row>
    <row r="35" spans="1:4">
      <c r="A35" s="4" t="s">
        <v>549</v>
      </c>
    </row>
    <row r="36" spans="1:4">
      <c r="A36" s="3" t="s">
        <v>267</v>
      </c>
    </row>
    <row r="37" spans="1:4">
      <c r="A37" s="4" t="s">
        <v>402</v>
      </c>
      <c r="B37" s="4" t="s">
        <v>405</v>
      </c>
    </row>
    <row r="38" spans="1:4">
      <c r="A38" s="4" t="s">
        <v>459</v>
      </c>
    </row>
    <row r="39" spans="1:4">
      <c r="A39" s="3" t="s">
        <v>267</v>
      </c>
    </row>
    <row r="40" spans="1:4">
      <c r="A40" s="4" t="s">
        <v>540</v>
      </c>
      <c r="B40" s="6" t="n">
        <v>1560000</v>
      </c>
      <c r="C40" s="5" t="n">
        <v>1435000</v>
      </c>
    </row>
    <row r="41" spans="1:4">
      <c r="A41" s="4" t="s">
        <v>541</v>
      </c>
      <c r="B41" s="5" t="n">
        <v>-507000</v>
      </c>
      <c r="C41" s="5" t="n">
        <v>-115000</v>
      </c>
    </row>
    <row r="42" spans="1:4">
      <c r="A42" s="4" t="s">
        <v>542</v>
      </c>
      <c r="B42" s="6" t="n">
        <v>1053000</v>
      </c>
      <c r="C42" s="5" t="n">
        <v>1320000</v>
      </c>
    </row>
    <row r="43" spans="1:4">
      <c r="A43" s="4" t="s">
        <v>550</v>
      </c>
    </row>
    <row r="44" spans="1:4">
      <c r="A44" s="3" t="s">
        <v>267</v>
      </c>
    </row>
    <row r="45" spans="1:4">
      <c r="A45" s="4" t="s">
        <v>402</v>
      </c>
      <c r="B45" s="4" t="s">
        <v>403</v>
      </c>
    </row>
    <row r="46" spans="1:4">
      <c r="A46" s="4" t="s">
        <v>551</v>
      </c>
    </row>
    <row r="47" spans="1:4">
      <c r="A47" s="3" t="s">
        <v>267</v>
      </c>
    </row>
    <row r="48" spans="1:4">
      <c r="A48" s="4" t="s">
        <v>540</v>
      </c>
      <c r="B48" s="6" t="n">
        <v>300000</v>
      </c>
      <c r="C48" s="5" t="n">
        <v>300000</v>
      </c>
    </row>
    <row r="49" spans="1:4">
      <c r="A49" s="4" t="s">
        <v>541</v>
      </c>
      <c r="B49" s="5" t="n">
        <v>-85000</v>
      </c>
      <c r="C49" s="5" t="n">
        <v>-55000</v>
      </c>
    </row>
    <row r="50" spans="1:4">
      <c r="A50" s="4" t="s">
        <v>542</v>
      </c>
      <c r="B50" s="6" t="n">
        <v>215000</v>
      </c>
      <c r="C50" s="5" t="n">
        <v>245000</v>
      </c>
    </row>
    <row r="51" spans="1:4">
      <c r="A51" s="4" t="s">
        <v>552</v>
      </c>
    </row>
    <row r="52" spans="1:4">
      <c r="A52" s="3" t="s">
        <v>267</v>
      </c>
    </row>
    <row r="53" spans="1:4">
      <c r="A53" s="4" t="s">
        <v>402</v>
      </c>
      <c r="B53" s="4" t="s">
        <v>415</v>
      </c>
    </row>
    <row r="54" spans="1:4">
      <c r="A54" s="4" t="s">
        <v>553</v>
      </c>
    </row>
    <row r="55" spans="1:4">
      <c r="A55" s="3" t="s">
        <v>267</v>
      </c>
    </row>
    <row r="56" spans="1:4">
      <c r="A56" s="4" t="s">
        <v>540</v>
      </c>
      <c r="B56" s="6" t="n">
        <v>3745000</v>
      </c>
      <c r="C56" s="5" t="n">
        <v>1375000</v>
      </c>
    </row>
    <row r="57" spans="1:4">
      <c r="A57" s="4" t="s">
        <v>541</v>
      </c>
      <c r="B57" s="5" t="n">
        <v>-955000</v>
      </c>
      <c r="C57" s="5" t="n">
        <v>-39000</v>
      </c>
    </row>
    <row r="58" spans="1:4">
      <c r="A58" s="4" t="s">
        <v>542</v>
      </c>
      <c r="B58" s="6" t="n">
        <v>2790000</v>
      </c>
      <c r="C58" s="6" t="n">
        <v>1336000</v>
      </c>
    </row>
    <row r="59" spans="1:4">
      <c r="A59" s="4" t="s">
        <v>554</v>
      </c>
    </row>
    <row r="60" spans="1:4">
      <c r="A60" s="3" t="s">
        <v>267</v>
      </c>
    </row>
    <row r="61" spans="1:4">
      <c r="A61" s="4" t="s">
        <v>402</v>
      </c>
      <c r="B61" s="4" t="s">
        <v>4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5</v>
      </c>
      <c r="B1" s="2" t="s">
        <v>2</v>
      </c>
      <c r="C1" s="2" t="s">
        <v>31</v>
      </c>
    </row>
    <row r="2" spans="1:3">
      <c r="A2" s="3" t="s">
        <v>194</v>
      </c>
    </row>
    <row r="3" spans="1:3">
      <c r="A3" s="4" t="s">
        <v>556</v>
      </c>
      <c r="B3" s="6" t="n">
        <v>5508</v>
      </c>
      <c r="C3" s="6" t="n">
        <v>5341</v>
      </c>
    </row>
    <row r="4" spans="1:3">
      <c r="A4" s="4" t="s">
        <v>557</v>
      </c>
      <c r="B4" s="5" t="n">
        <v>853</v>
      </c>
      <c r="C4" s="5" t="n">
        <v>1570</v>
      </c>
    </row>
    <row r="5" spans="1:3">
      <c r="A5" s="4" t="s">
        <v>399</v>
      </c>
      <c r="B5" s="5" t="n">
        <v>4127</v>
      </c>
      <c r="C5" s="5" t="n">
        <v>4801</v>
      </c>
    </row>
    <row r="6" spans="1:3">
      <c r="A6" s="4" t="s">
        <v>558</v>
      </c>
      <c r="B6" s="5" t="n">
        <v>767</v>
      </c>
      <c r="C6" s="5" t="n">
        <v>1441</v>
      </c>
    </row>
    <row r="7" spans="1:3">
      <c r="A7" s="4" t="s">
        <v>108</v>
      </c>
      <c r="B7" s="6" t="n">
        <v>11255</v>
      </c>
      <c r="C7" s="6" t="n">
        <v>131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1</v>
      </c>
    </row>
    <row r="2" spans="1:3">
      <c r="A2" s="3" t="s">
        <v>560</v>
      </c>
    </row>
    <row r="3" spans="1:3">
      <c r="A3" s="4" t="s">
        <v>481</v>
      </c>
      <c r="B3" s="6" t="n">
        <v>8787</v>
      </c>
      <c r="C3" s="6" t="n">
        <v>11644</v>
      </c>
    </row>
    <row r="4" spans="1:3">
      <c r="A4" s="4" t="s">
        <v>561</v>
      </c>
      <c r="B4" s="5" t="n">
        <v>26426</v>
      </c>
      <c r="C4" s="5" t="n">
        <v>30347</v>
      </c>
    </row>
    <row r="5" spans="1:3">
      <c r="A5" s="4" t="s">
        <v>562</v>
      </c>
      <c r="B5" s="5" t="n">
        <v>47614</v>
      </c>
      <c r="C5" s="5" t="n">
        <v>46564</v>
      </c>
    </row>
    <row r="6" spans="1:3">
      <c r="A6" s="4" t="s">
        <v>563</v>
      </c>
      <c r="B6" s="5" t="n">
        <v>308</v>
      </c>
      <c r="C6" s="5" t="n">
        <v>3316</v>
      </c>
    </row>
    <row r="7" spans="1:3">
      <c r="A7" s="4" t="s">
        <v>108</v>
      </c>
      <c r="B7" s="6" t="n">
        <v>83135</v>
      </c>
      <c r="C7" s="6" t="n">
        <v>918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1</v>
      </c>
    </row>
    <row r="2" spans="1:3">
      <c r="A2" s="3" t="s">
        <v>49</v>
      </c>
    </row>
    <row r="3" spans="1:3">
      <c r="A3" s="4" t="s">
        <v>565</v>
      </c>
      <c r="B3" s="6" t="n">
        <v>7137</v>
      </c>
      <c r="C3" s="6" t="n">
        <v>6395</v>
      </c>
    </row>
    <row r="4" spans="1:3">
      <c r="A4" s="4" t="s">
        <v>558</v>
      </c>
      <c r="B4" s="5" t="n">
        <v>11924</v>
      </c>
      <c r="C4" s="5" t="n">
        <v>9871</v>
      </c>
    </row>
    <row r="5" spans="1:3">
      <c r="A5" s="4" t="s">
        <v>108</v>
      </c>
      <c r="B5" s="6" t="n">
        <v>19061</v>
      </c>
      <c r="C5" s="6" t="n">
        <v>162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566</v>
      </c>
      <c r="B1" s="2" t="s">
        <v>567</v>
      </c>
      <c r="C1" s="2" t="s">
        <v>568</v>
      </c>
      <c r="D1" s="2" t="s">
        <v>569</v>
      </c>
      <c r="E1" s="2" t="s">
        <v>570</v>
      </c>
      <c r="F1" s="2" t="s">
        <v>571</v>
      </c>
    </row>
    <row r="2" spans="1:6">
      <c r="A2" s="3" t="s">
        <v>572</v>
      </c>
    </row>
    <row r="3" spans="1:6">
      <c r="A3" s="4" t="s">
        <v>573</v>
      </c>
      <c r="D3" s="6" t="n">
        <v>479653000</v>
      </c>
      <c r="E3" s="6" t="n">
        <v>536598000</v>
      </c>
    </row>
    <row r="4" spans="1:6">
      <c r="A4" s="4" t="s">
        <v>574</v>
      </c>
      <c r="D4" s="5" t="n">
        <v>-4486000</v>
      </c>
      <c r="E4" s="5" t="n">
        <v>-6184000</v>
      </c>
    </row>
    <row r="5" spans="1:6">
      <c r="A5" s="4" t="s">
        <v>575</v>
      </c>
      <c r="D5" s="5" t="n">
        <v>-1622000</v>
      </c>
      <c r="E5" s="5" t="n">
        <v>-2236000</v>
      </c>
    </row>
    <row r="6" spans="1:6">
      <c r="A6" s="4" t="s">
        <v>576</v>
      </c>
      <c r="D6" s="5" t="n">
        <v>473545000</v>
      </c>
      <c r="E6" s="5" t="n">
        <v>528178000</v>
      </c>
    </row>
    <row r="7" spans="1:6">
      <c r="A7" s="4" t="s">
        <v>577</v>
      </c>
      <c r="D7" s="5" t="n">
        <v>-5945000</v>
      </c>
      <c r="E7" s="5" t="n">
        <v>-5945000</v>
      </c>
    </row>
    <row r="8" spans="1:6">
      <c r="A8" s="4" t="s">
        <v>51</v>
      </c>
      <c r="D8" s="5" t="n">
        <v>467600000</v>
      </c>
      <c r="E8" s="5" t="n">
        <v>522233000</v>
      </c>
    </row>
    <row r="9" spans="1:6">
      <c r="A9" s="4" t="s">
        <v>578</v>
      </c>
      <c r="D9" s="6" t="n">
        <v>51000000</v>
      </c>
      <c r="E9" s="6" t="n">
        <v>49000000</v>
      </c>
    </row>
    <row r="10" spans="1:6">
      <c r="A10" s="4" t="s">
        <v>579</v>
      </c>
      <c r="D10" s="4" t="s">
        <v>580</v>
      </c>
      <c r="E10" s="4" t="s">
        <v>581</v>
      </c>
    </row>
    <row r="11" spans="1:6">
      <c r="A11" s="4" t="s">
        <v>135</v>
      </c>
      <c r="D11" s="6" t="n">
        <v>5464000</v>
      </c>
      <c r="E11" s="6" t="n">
        <v>3836000</v>
      </c>
      <c r="F11" s="6" t="n">
        <v>0</v>
      </c>
    </row>
    <row r="12" spans="1:6">
      <c r="A12" s="4" t="s">
        <v>582</v>
      </c>
      <c r="D12" s="5" t="n">
        <v>24412000</v>
      </c>
      <c r="E12" s="5" t="n">
        <v>28208000</v>
      </c>
      <c r="F12" s="5" t="n">
        <v>23363000</v>
      </c>
    </row>
    <row r="13" spans="1:6">
      <c r="A13" s="4" t="s">
        <v>573</v>
      </c>
    </row>
    <row r="14" spans="1:6">
      <c r="A14" s="3" t="s">
        <v>572</v>
      </c>
    </row>
    <row r="15" spans="1:6">
      <c r="A15" s="4" t="s">
        <v>574</v>
      </c>
      <c r="D15" s="5" t="n">
        <v>-4500000</v>
      </c>
      <c r="E15" s="5" t="n">
        <v>-6200000</v>
      </c>
    </row>
    <row r="16" spans="1:6">
      <c r="A16" s="4" t="s">
        <v>583</v>
      </c>
      <c r="C16" s="6" t="n">
        <v>200000000</v>
      </c>
    </row>
    <row r="17" spans="1:6">
      <c r="A17" s="4" t="s">
        <v>584</v>
      </c>
      <c r="C17" s="4" t="s">
        <v>585</v>
      </c>
    </row>
    <row r="18" spans="1:6">
      <c r="A18" s="4" t="s">
        <v>586</v>
      </c>
      <c r="B18" s="6" t="n">
        <v>1500000</v>
      </c>
    </row>
    <row r="19" spans="1:6">
      <c r="A19" s="4" t="s">
        <v>587</v>
      </c>
      <c r="D19" s="6" t="n">
        <v>0</v>
      </c>
    </row>
    <row r="20" spans="1:6">
      <c r="A20" s="4" t="s">
        <v>588</v>
      </c>
      <c r="D20" s="4" t="s">
        <v>589</v>
      </c>
    </row>
    <row r="21" spans="1:6">
      <c r="A21" s="4" t="s">
        <v>541</v>
      </c>
      <c r="D21" s="6" t="n">
        <v>5800000</v>
      </c>
      <c r="E21" s="5" t="n">
        <v>4100000</v>
      </c>
    </row>
    <row r="22" spans="1:6">
      <c r="A22" s="4" t="s">
        <v>582</v>
      </c>
      <c r="D22" s="6" t="n">
        <v>24400000</v>
      </c>
      <c r="E22" s="6" t="n">
        <v>28200000</v>
      </c>
      <c r="F22" s="6" t="n">
        <v>23400000</v>
      </c>
    </row>
    <row r="23" spans="1:6">
      <c r="A23" s="4" t="s">
        <v>590</v>
      </c>
    </row>
    <row r="24" spans="1:6">
      <c r="A24" s="3" t="s">
        <v>572</v>
      </c>
    </row>
    <row r="25" spans="1:6">
      <c r="A25" s="4" t="s">
        <v>591</v>
      </c>
      <c r="D25" s="5" t="n">
        <v>3</v>
      </c>
    </row>
    <row r="26" spans="1:6">
      <c r="A26" s="4" t="s">
        <v>592</v>
      </c>
      <c r="D26" s="9" t="n">
        <v>3.5</v>
      </c>
    </row>
    <row r="27" spans="1:6">
      <c r="A27" s="4" t="s">
        <v>593</v>
      </c>
      <c r="D27" s="4" t="s">
        <v>594</v>
      </c>
    </row>
    <row r="28" spans="1:6">
      <c r="A28" s="4" t="s">
        <v>595</v>
      </c>
      <c r="D28" s="6" t="n">
        <v>40000000</v>
      </c>
    </row>
    <row r="29" spans="1:6">
      <c r="A29" s="4" t="s">
        <v>596</v>
      </c>
      <c r="D29" s="5" t="n">
        <v>40000000</v>
      </c>
    </row>
    <row r="30" spans="1:6">
      <c r="A30" s="4" t="s">
        <v>597</v>
      </c>
      <c r="D30" s="6" t="n">
        <v>40000000</v>
      </c>
    </row>
    <row r="31" spans="1:6">
      <c r="A31" s="4" t="s">
        <v>598</v>
      </c>
    </row>
    <row r="32" spans="1:6">
      <c r="A32" s="3" t="s">
        <v>572</v>
      </c>
    </row>
    <row r="33" spans="1:6">
      <c r="A33" s="4" t="s">
        <v>591</v>
      </c>
      <c r="D33" s="5" t="n">
        <v>1</v>
      </c>
    </row>
    <row r="34" spans="1:6">
      <c r="A34" s="4" t="s">
        <v>592</v>
      </c>
      <c r="D34" s="5" t="n">
        <v>1</v>
      </c>
    </row>
    <row r="35" spans="1:6">
      <c r="A35" s="4" t="s">
        <v>599</v>
      </c>
    </row>
    <row r="36" spans="1:6">
      <c r="A36" s="3" t="s">
        <v>572</v>
      </c>
    </row>
    <row r="37" spans="1:6">
      <c r="A37" s="4" t="s">
        <v>600</v>
      </c>
      <c r="D37" s="4" t="s">
        <v>601</v>
      </c>
    </row>
    <row r="38" spans="1:6">
      <c r="A38" s="4" t="s">
        <v>602</v>
      </c>
      <c r="D38" s="4" t="s">
        <v>603</v>
      </c>
    </row>
    <row r="39" spans="1:6">
      <c r="A39" s="4" t="s">
        <v>604</v>
      </c>
      <c r="D39" s="4" t="s">
        <v>605</v>
      </c>
    </row>
    <row r="40" spans="1:6">
      <c r="A40" s="4" t="s">
        <v>606</v>
      </c>
    </row>
    <row r="41" spans="1:6">
      <c r="A41" s="3" t="s">
        <v>572</v>
      </c>
    </row>
    <row r="42" spans="1:6">
      <c r="A42" s="4" t="s">
        <v>600</v>
      </c>
      <c r="D42" s="4" t="s">
        <v>607</v>
      </c>
    </row>
    <row r="43" spans="1:6">
      <c r="A43" s="4" t="s">
        <v>602</v>
      </c>
      <c r="D43" s="4" t="s">
        <v>608</v>
      </c>
    </row>
    <row r="44" spans="1:6">
      <c r="A44" s="4" t="s">
        <v>604</v>
      </c>
      <c r="D44" s="4" t="s">
        <v>6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610</v>
      </c>
      <c r="B1" s="2" t="s">
        <v>569</v>
      </c>
    </row>
    <row r="2" spans="1:2">
      <c r="A2" s="3" t="s">
        <v>611</v>
      </c>
    </row>
    <row r="3" spans="1:2">
      <c r="A3" s="4" t="s">
        <v>612</v>
      </c>
      <c r="B3" s="6" t="n">
        <v>5945</v>
      </c>
    </row>
    <row r="4" spans="1:2">
      <c r="A4" s="4" t="s">
        <v>613</v>
      </c>
      <c r="B4" s="5" t="n">
        <v>5945</v>
      </c>
    </row>
    <row r="5" spans="1:2">
      <c r="A5" s="4" t="s">
        <v>614</v>
      </c>
      <c r="B5" s="5" t="n">
        <v>5945</v>
      </c>
    </row>
    <row r="6" spans="1:2">
      <c r="A6" s="4" t="s">
        <v>615</v>
      </c>
      <c r="B6" s="5" t="n">
        <v>461818</v>
      </c>
    </row>
    <row r="7" spans="1:2">
      <c r="A7" s="4" t="s">
        <v>616</v>
      </c>
      <c r="B7" s="6" t="n">
        <v>4796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7</v>
      </c>
      <c r="B1" s="2" t="s">
        <v>1</v>
      </c>
    </row>
    <row r="2" spans="1:4">
      <c r="B2" s="2" t="s">
        <v>2</v>
      </c>
      <c r="C2" s="2" t="s">
        <v>31</v>
      </c>
      <c r="D2" s="2" t="s">
        <v>73</v>
      </c>
    </row>
    <row r="3" spans="1:4">
      <c r="A3" s="3" t="s">
        <v>618</v>
      </c>
    </row>
    <row r="4" spans="1:4">
      <c r="A4" s="4" t="s">
        <v>619</v>
      </c>
      <c r="B4" s="6" t="n">
        <v>0</v>
      </c>
      <c r="C4" s="6" t="n">
        <v>8422</v>
      </c>
    </row>
    <row r="5" spans="1:4">
      <c r="A5" s="4" t="s">
        <v>52</v>
      </c>
      <c r="B5" s="5" t="n">
        <v>10480</v>
      </c>
      <c r="C5" s="5" t="n">
        <v>9731</v>
      </c>
    </row>
    <row r="6" spans="1:4">
      <c r="A6" s="4" t="s">
        <v>108</v>
      </c>
      <c r="B6" s="5" t="n">
        <v>10480</v>
      </c>
      <c r="C6" s="5" t="n">
        <v>18153</v>
      </c>
    </row>
    <row r="7" spans="1:4">
      <c r="A7" s="3" t="s">
        <v>620</v>
      </c>
    </row>
    <row r="8" spans="1:4">
      <c r="A8" s="4" t="s">
        <v>81</v>
      </c>
      <c r="B8" s="5" t="n">
        <v>0</v>
      </c>
      <c r="C8" s="5" t="n">
        <v>-7591</v>
      </c>
      <c r="D8" s="6" t="n">
        <v>-37924</v>
      </c>
    </row>
    <row r="9" spans="1:4">
      <c r="A9" s="4" t="s">
        <v>133</v>
      </c>
      <c r="B9" s="6" t="n">
        <v>-3555</v>
      </c>
      <c r="C9" s="5" t="n">
        <v>-7184</v>
      </c>
      <c r="D9" s="6" t="n">
        <v>-37924</v>
      </c>
    </row>
    <row r="10" spans="1:4">
      <c r="A10" s="4" t="s">
        <v>621</v>
      </c>
    </row>
    <row r="11" spans="1:4">
      <c r="A11" s="3" t="s">
        <v>620</v>
      </c>
    </row>
    <row r="12" spans="1:4">
      <c r="A12" s="4" t="s">
        <v>622</v>
      </c>
      <c r="C12"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v>
      </c>
      <c r="C1" s="2" t="s">
        <v>31</v>
      </c>
      <c r="D1" s="2" t="s">
        <v>73</v>
      </c>
      <c r="E1" s="2" t="s">
        <v>624</v>
      </c>
    </row>
    <row r="2" spans="1:5">
      <c r="A2" s="3" t="s">
        <v>625</v>
      </c>
    </row>
    <row r="3" spans="1:5">
      <c r="A3" s="4" t="s">
        <v>33</v>
      </c>
      <c r="B3" s="6" t="n">
        <v>149294</v>
      </c>
      <c r="C3" s="6" t="n">
        <v>179327</v>
      </c>
      <c r="D3" s="6" t="n">
        <v>161361</v>
      </c>
      <c r="E3" s="6" t="n">
        <v>130324</v>
      </c>
    </row>
    <row r="4" spans="1:5">
      <c r="A4" s="4" t="s">
        <v>399</v>
      </c>
      <c r="B4" s="5" t="n">
        <v>4127</v>
      </c>
      <c r="C4" s="5" t="n">
        <v>4801</v>
      </c>
    </row>
    <row r="5" spans="1:5">
      <c r="A5" s="4" t="s">
        <v>34</v>
      </c>
      <c r="B5" s="5" t="n">
        <v>45754</v>
      </c>
      <c r="C5" s="5" t="n">
        <v>0</v>
      </c>
    </row>
    <row r="6" spans="1:5">
      <c r="A6" s="3" t="s">
        <v>626</v>
      </c>
    </row>
    <row r="7" spans="1:5">
      <c r="A7" s="4" t="s">
        <v>627</v>
      </c>
      <c r="B7" s="5" t="n">
        <v>376</v>
      </c>
      <c r="C7" s="5" t="n">
        <v>3932</v>
      </c>
    </row>
    <row r="8" spans="1:5">
      <c r="A8" s="4" t="s">
        <v>628</v>
      </c>
      <c r="B8" s="5" t="n">
        <v>479653</v>
      </c>
      <c r="C8" s="5" t="n">
        <v>536598</v>
      </c>
    </row>
    <row r="9" spans="1:5">
      <c r="A9" s="4" t="s">
        <v>629</v>
      </c>
    </row>
    <row r="10" spans="1:5">
      <c r="A10" s="3" t="s">
        <v>625</v>
      </c>
    </row>
    <row r="11" spans="1:5">
      <c r="A11" s="4" t="s">
        <v>33</v>
      </c>
      <c r="B11" s="5" t="n">
        <v>149294</v>
      </c>
      <c r="C11" s="5" t="n">
        <v>179327</v>
      </c>
    </row>
    <row r="12" spans="1:5">
      <c r="A12" s="4" t="s">
        <v>630</v>
      </c>
      <c r="B12" s="5" t="n">
        <v>4127</v>
      </c>
      <c r="C12" s="5" t="n">
        <v>4801</v>
      </c>
    </row>
    <row r="13" spans="1:5">
      <c r="A13" s="4" t="s">
        <v>34</v>
      </c>
      <c r="B13" s="5" t="n">
        <v>45754</v>
      </c>
      <c r="C13" s="5" t="n">
        <v>0</v>
      </c>
    </row>
    <row r="14" spans="1:5">
      <c r="A14" s="3" t="s">
        <v>626</v>
      </c>
    </row>
    <row r="15" spans="1:5">
      <c r="A15" s="4" t="s">
        <v>627</v>
      </c>
      <c r="B15" s="5" t="n">
        <v>0</v>
      </c>
      <c r="C15" s="5" t="n">
        <v>0</v>
      </c>
    </row>
    <row r="16" spans="1:5">
      <c r="A16" s="4" t="s">
        <v>631</v>
      </c>
      <c r="B16" s="5" t="n">
        <v>0</v>
      </c>
      <c r="C16" s="5" t="n">
        <v>0</v>
      </c>
    </row>
    <row r="17" spans="1:5">
      <c r="A17" s="4" t="s">
        <v>632</v>
      </c>
    </row>
    <row r="18" spans="1:5">
      <c r="A18" s="3" t="s">
        <v>625</v>
      </c>
    </row>
    <row r="19" spans="1:5">
      <c r="A19" s="4" t="s">
        <v>33</v>
      </c>
      <c r="B19" s="5" t="n">
        <v>0</v>
      </c>
      <c r="C19" s="5" t="n">
        <v>0</v>
      </c>
    </row>
    <row r="20" spans="1:5">
      <c r="A20" s="4" t="s">
        <v>630</v>
      </c>
      <c r="B20" s="5" t="n">
        <v>0</v>
      </c>
      <c r="C20" s="5" t="n">
        <v>0</v>
      </c>
    </row>
    <row r="21" spans="1:5">
      <c r="A21" s="4" t="s">
        <v>34</v>
      </c>
      <c r="B21" s="5" t="n">
        <v>0</v>
      </c>
      <c r="C21" s="5" t="n">
        <v>0</v>
      </c>
    </row>
    <row r="22" spans="1:5">
      <c r="A22" s="3" t="s">
        <v>626</v>
      </c>
    </row>
    <row r="23" spans="1:5">
      <c r="A23" s="4" t="s">
        <v>627</v>
      </c>
      <c r="B23" s="5" t="n">
        <v>0</v>
      </c>
      <c r="C23" s="5" t="n">
        <v>0</v>
      </c>
    </row>
    <row r="24" spans="1:5">
      <c r="A24" s="4" t="s">
        <v>631</v>
      </c>
      <c r="B24" s="5" t="n">
        <v>474856</v>
      </c>
      <c r="C24" s="5" t="n">
        <v>469523</v>
      </c>
    </row>
    <row r="25" spans="1:5">
      <c r="A25" s="4" t="s">
        <v>633</v>
      </c>
    </row>
    <row r="26" spans="1:5">
      <c r="A26" s="3" t="s">
        <v>625</v>
      </c>
    </row>
    <row r="27" spans="1:5">
      <c r="A27" s="4" t="s">
        <v>33</v>
      </c>
      <c r="B27" s="5" t="n">
        <v>0</v>
      </c>
      <c r="C27" s="5" t="n">
        <v>0</v>
      </c>
    </row>
    <row r="28" spans="1:5">
      <c r="A28" s="4" t="s">
        <v>630</v>
      </c>
      <c r="B28" s="5" t="n">
        <v>0</v>
      </c>
      <c r="C28" s="5" t="n">
        <v>0</v>
      </c>
    </row>
    <row r="29" spans="1:5">
      <c r="A29" s="4" t="s">
        <v>34</v>
      </c>
      <c r="B29" s="5" t="n">
        <v>0</v>
      </c>
      <c r="C29" s="5" t="n">
        <v>0</v>
      </c>
    </row>
    <row r="30" spans="1:5">
      <c r="A30" s="3" t="s">
        <v>626</v>
      </c>
    </row>
    <row r="31" spans="1:5">
      <c r="A31" s="4" t="s">
        <v>627</v>
      </c>
      <c r="B31" s="5" t="n">
        <v>376</v>
      </c>
      <c r="C31" s="5" t="n">
        <v>3932</v>
      </c>
    </row>
    <row r="32" spans="1:5">
      <c r="A32" s="4" t="s">
        <v>631</v>
      </c>
      <c r="B32" s="6" t="n">
        <v>0</v>
      </c>
      <c r="C3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1</v>
      </c>
      <c r="D2" s="2" t="s">
        <v>73</v>
      </c>
    </row>
    <row r="3" spans="1:4">
      <c r="A3" s="3" t="s">
        <v>635</v>
      </c>
    </row>
    <row r="4" spans="1:4">
      <c r="A4" s="4" t="s">
        <v>81</v>
      </c>
      <c r="B4" s="6" t="n">
        <v>-3555000</v>
      </c>
      <c r="C4" s="6" t="n">
        <v>-7184000</v>
      </c>
      <c r="D4" s="6" t="n">
        <v>-37924000</v>
      </c>
    </row>
    <row r="5" spans="1:4">
      <c r="A5" s="4" t="s">
        <v>394</v>
      </c>
      <c r="B5" s="5" t="n">
        <v>0</v>
      </c>
      <c r="C5" s="5" t="n">
        <v>55740000</v>
      </c>
      <c r="D5" s="5" t="n">
        <v>37500000</v>
      </c>
    </row>
    <row r="6" spans="1:4">
      <c r="A6" s="4" t="s">
        <v>395</v>
      </c>
      <c r="B6" s="5" t="n">
        <v>0</v>
      </c>
      <c r="C6" s="5" t="n">
        <v>11923000</v>
      </c>
      <c r="D6" s="5" t="n">
        <v>0</v>
      </c>
    </row>
    <row r="7" spans="1:4">
      <c r="A7" s="4" t="s">
        <v>393</v>
      </c>
      <c r="B7" s="5" t="n">
        <v>0</v>
      </c>
      <c r="C7" s="6" t="n">
        <v>4122000</v>
      </c>
      <c r="D7" s="6" t="n">
        <v>0</v>
      </c>
    </row>
    <row r="8" spans="1:4">
      <c r="A8" s="4" t="s">
        <v>304</v>
      </c>
    </row>
    <row r="9" spans="1:4">
      <c r="A9" s="3" t="s">
        <v>635</v>
      </c>
    </row>
    <row r="10" spans="1:4">
      <c r="A10" s="4" t="s">
        <v>81</v>
      </c>
      <c r="B10" s="5" t="n">
        <v>1400000</v>
      </c>
    </row>
    <row r="11" spans="1:4">
      <c r="A11" s="4" t="s">
        <v>302</v>
      </c>
    </row>
    <row r="12" spans="1:4">
      <c r="A12" s="3" t="s">
        <v>635</v>
      </c>
    </row>
    <row r="13" spans="1:4">
      <c r="A13" s="4" t="s">
        <v>81</v>
      </c>
      <c r="B13" s="6" t="n">
        <v>2200000</v>
      </c>
    </row>
    <row r="14" spans="1:4">
      <c r="A14" s="4" t="s">
        <v>636</v>
      </c>
    </row>
    <row r="15" spans="1:4">
      <c r="A15" s="3" t="s">
        <v>635</v>
      </c>
    </row>
    <row r="16" spans="1:4">
      <c r="A16" s="4" t="s">
        <v>637</v>
      </c>
      <c r="B16" s="8" t="n">
        <v>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 customWidth="1" max="5" min="5" width="56"/>
    <col customWidth="1" max="6" min="6" width="37"/>
    <col customWidth="1" max="7" min="7" width="37"/>
    <col customWidth="1" max="8" min="8" width="21"/>
    <col customWidth="1" max="9" min="9" width="21"/>
  </cols>
  <sheetData>
    <row r="1" spans="1:9">
      <c r="A1" s="1" t="s">
        <v>638</v>
      </c>
      <c r="B1" s="2" t="s">
        <v>639</v>
      </c>
      <c r="C1" s="2" t="s">
        <v>640</v>
      </c>
      <c r="D1" s="2" t="s">
        <v>641</v>
      </c>
      <c r="E1" s="2" t="s">
        <v>642</v>
      </c>
      <c r="F1" s="2" t="s">
        <v>643</v>
      </c>
      <c r="G1" s="2" t="s">
        <v>644</v>
      </c>
      <c r="H1" s="2" t="s">
        <v>645</v>
      </c>
      <c r="I1" s="2" t="s">
        <v>646</v>
      </c>
    </row>
    <row r="2" spans="1:9">
      <c r="A2" s="3" t="s">
        <v>647</v>
      </c>
    </row>
    <row r="3" spans="1:9">
      <c r="A3" s="4" t="s">
        <v>68</v>
      </c>
      <c r="E3" s="5" t="n">
        <v>25413000</v>
      </c>
      <c r="F3" s="5" t="n">
        <v>25413000</v>
      </c>
    </row>
    <row r="4" spans="1:9">
      <c r="A4" s="4" t="s">
        <v>69</v>
      </c>
      <c r="E4" s="5" t="n">
        <v>25413000</v>
      </c>
      <c r="F4" s="5" t="n">
        <v>25413000</v>
      </c>
    </row>
    <row r="5" spans="1:9">
      <c r="A5" s="4" t="s">
        <v>70</v>
      </c>
      <c r="E5" s="5" t="n">
        <v>18774000</v>
      </c>
      <c r="F5" s="5" t="n">
        <v>19021000</v>
      </c>
    </row>
    <row r="6" spans="1:9">
      <c r="A6" s="4" t="s">
        <v>648</v>
      </c>
      <c r="E6" s="6" t="n">
        <v>1</v>
      </c>
    </row>
    <row r="7" spans="1:9">
      <c r="A7" s="4" t="s">
        <v>649</v>
      </c>
      <c r="E7" s="6" t="n">
        <v>0</v>
      </c>
      <c r="F7" s="6" t="n">
        <v>21733</v>
      </c>
      <c r="G7" s="6" t="n">
        <v>0</v>
      </c>
    </row>
    <row r="8" spans="1:9">
      <c r="A8" s="3" t="s">
        <v>650</v>
      </c>
    </row>
    <row r="9" spans="1:9">
      <c r="A9" s="4" t="s">
        <v>651</v>
      </c>
      <c r="E9" s="5" t="n">
        <v>6700000</v>
      </c>
    </row>
    <row r="10" spans="1:9">
      <c r="A10" s="4" t="s">
        <v>652</v>
      </c>
      <c r="E10" s="5" t="n">
        <v>1500000</v>
      </c>
    </row>
    <row r="11" spans="1:9">
      <c r="A11" s="3" t="s">
        <v>653</v>
      </c>
    </row>
    <row r="12" spans="1:9">
      <c r="A12" s="4" t="s">
        <v>654</v>
      </c>
      <c r="E12" s="6" t="n">
        <v>6200</v>
      </c>
      <c r="F12" s="6" t="n">
        <v>4800</v>
      </c>
      <c r="G12" s="6" t="n">
        <v>2200</v>
      </c>
    </row>
    <row r="13" spans="1:9">
      <c r="A13" s="4" t="s">
        <v>655</v>
      </c>
      <c r="E13" s="6" t="n">
        <v>6200</v>
      </c>
    </row>
    <row r="14" spans="1:9">
      <c r="A14" s="4" t="s">
        <v>656</v>
      </c>
      <c r="E14" s="4" t="s">
        <v>657</v>
      </c>
    </row>
    <row r="15" spans="1:9">
      <c r="A15" s="4" t="s">
        <v>658</v>
      </c>
      <c r="E15" s="5" t="n">
        <v>1996509</v>
      </c>
      <c r="F15" s="5" t="n">
        <v>3163125</v>
      </c>
    </row>
    <row r="16" spans="1:9">
      <c r="A16" s="4" t="s">
        <v>659</v>
      </c>
      <c r="E16" s="5" t="n">
        <v>144654</v>
      </c>
      <c r="F16" s="5" t="n">
        <v>900000</v>
      </c>
      <c r="G16" s="5" t="n">
        <v>100000</v>
      </c>
    </row>
    <row r="17" spans="1:9">
      <c r="A17" s="4" t="s">
        <v>660</v>
      </c>
      <c r="E17" s="7" t="n">
        <v>29.17</v>
      </c>
      <c r="F17" s="7" t="n">
        <v>24.21</v>
      </c>
      <c r="G17" s="7" t="n">
        <v>84.61</v>
      </c>
    </row>
    <row r="18" spans="1:9">
      <c r="A18" s="3" t="s">
        <v>661</v>
      </c>
    </row>
    <row r="19" spans="1:9">
      <c r="A19" s="4" t="s">
        <v>662</v>
      </c>
      <c r="E19" s="9" t="n">
        <v>16.82</v>
      </c>
      <c r="F19" s="9" t="n">
        <v>13.2</v>
      </c>
      <c r="G19" s="9" t="n">
        <v>26.92</v>
      </c>
    </row>
    <row r="20" spans="1:9">
      <c r="A20" s="3" t="s">
        <v>663</v>
      </c>
    </row>
    <row r="21" spans="1:9">
      <c r="A21" s="4" t="s">
        <v>664</v>
      </c>
      <c r="E21" s="7" t="n">
        <v>16.82</v>
      </c>
      <c r="F21" s="7" t="n">
        <v>13.2</v>
      </c>
      <c r="G21" s="7" t="n">
        <v>26.92</v>
      </c>
    </row>
    <row r="22" spans="1:9">
      <c r="A22" s="4" t="s">
        <v>665</v>
      </c>
      <c r="E22" s="6" t="n">
        <v>18209</v>
      </c>
      <c r="F22" s="6" t="n">
        <v>1998</v>
      </c>
      <c r="G22" s="6" t="n">
        <v>10250</v>
      </c>
    </row>
    <row r="23" spans="1:9">
      <c r="A23" s="4" t="s">
        <v>666</v>
      </c>
      <c r="E23" s="6" t="n">
        <v>2698</v>
      </c>
      <c r="F23" s="6" t="n">
        <v>1616</v>
      </c>
      <c r="G23" s="6" t="n">
        <v>2641</v>
      </c>
    </row>
    <row r="24" spans="1:9">
      <c r="A24" s="4" t="s">
        <v>667</v>
      </c>
    </row>
    <row r="25" spans="1:9">
      <c r="A25" s="3" t="s">
        <v>661</v>
      </c>
    </row>
    <row r="26" spans="1:9">
      <c r="A26" s="4" t="s">
        <v>668</v>
      </c>
      <c r="E26" s="4" t="s">
        <v>669</v>
      </c>
      <c r="F26" s="4" t="s">
        <v>670</v>
      </c>
      <c r="G26" s="4" t="s">
        <v>671</v>
      </c>
    </row>
    <row r="27" spans="1:9">
      <c r="A27" s="4" t="s">
        <v>672</v>
      </c>
      <c r="E27" s="4" t="s">
        <v>673</v>
      </c>
      <c r="F27" s="4" t="s">
        <v>674</v>
      </c>
      <c r="G27" s="4" t="s">
        <v>674</v>
      </c>
    </row>
    <row r="28" spans="1:9">
      <c r="A28" s="4" t="s">
        <v>675</v>
      </c>
      <c r="E28" s="4" t="s">
        <v>676</v>
      </c>
      <c r="F28" s="4" t="s">
        <v>677</v>
      </c>
      <c r="G28" s="4" t="s">
        <v>678</v>
      </c>
    </row>
    <row r="29" spans="1:9">
      <c r="A29" s="4" t="s">
        <v>679</v>
      </c>
      <c r="E29" s="4" t="s">
        <v>680</v>
      </c>
      <c r="F29" s="4" t="s">
        <v>681</v>
      </c>
      <c r="G29" s="4" t="s">
        <v>682</v>
      </c>
    </row>
    <row r="30" spans="1:9">
      <c r="A30" s="4" t="s">
        <v>683</v>
      </c>
      <c r="G30" s="4" t="s">
        <v>684</v>
      </c>
    </row>
    <row r="31" spans="1:9">
      <c r="A31" s="4" t="s">
        <v>685</v>
      </c>
    </row>
    <row r="32" spans="1:9">
      <c r="A32" s="3" t="s">
        <v>661</v>
      </c>
    </row>
    <row r="33" spans="1:9">
      <c r="A33" s="4" t="s">
        <v>668</v>
      </c>
      <c r="E33" s="4" t="s">
        <v>686</v>
      </c>
      <c r="F33" s="4" t="s">
        <v>687</v>
      </c>
      <c r="G33" s="4" t="s">
        <v>688</v>
      </c>
    </row>
    <row r="34" spans="1:9">
      <c r="A34" s="4" t="s">
        <v>672</v>
      </c>
      <c r="E34" s="4" t="s">
        <v>689</v>
      </c>
      <c r="F34" s="4" t="s">
        <v>690</v>
      </c>
      <c r="G34" s="4" t="s">
        <v>691</v>
      </c>
    </row>
    <row r="35" spans="1:9">
      <c r="A35" s="4" t="s">
        <v>675</v>
      </c>
      <c r="E35" s="4" t="s">
        <v>692</v>
      </c>
      <c r="F35" s="4" t="s">
        <v>677</v>
      </c>
      <c r="G35" s="4" t="s">
        <v>693</v>
      </c>
    </row>
    <row r="36" spans="1:9">
      <c r="A36" s="4" t="s">
        <v>679</v>
      </c>
      <c r="E36" s="4" t="s">
        <v>680</v>
      </c>
      <c r="F36" s="4" t="s">
        <v>681</v>
      </c>
      <c r="G36" s="4" t="s">
        <v>682</v>
      </c>
    </row>
    <row r="37" spans="1:9">
      <c r="A37" s="4" t="s">
        <v>401</v>
      </c>
    </row>
    <row r="38" spans="1:9">
      <c r="A38" s="3" t="s">
        <v>653</v>
      </c>
    </row>
    <row r="39" spans="1:9">
      <c r="A39" s="4" t="s">
        <v>694</v>
      </c>
      <c r="E39" s="4" t="s">
        <v>585</v>
      </c>
    </row>
    <row r="40" spans="1:9">
      <c r="A40" s="4" t="s">
        <v>695</v>
      </c>
      <c r="E40" s="4" t="s">
        <v>696</v>
      </c>
    </row>
    <row r="41" spans="1:9">
      <c r="A41" s="4" t="s">
        <v>697</v>
      </c>
    </row>
    <row r="42" spans="1:9">
      <c r="A42" s="3" t="s">
        <v>661</v>
      </c>
    </row>
    <row r="43" spans="1:9">
      <c r="A43" s="4" t="s">
        <v>662</v>
      </c>
      <c r="E43" s="7" t="n">
        <v>11.15</v>
      </c>
      <c r="F43" s="7" t="n">
        <v>10.01</v>
      </c>
      <c r="G43" s="7" t="n">
        <v>15.54</v>
      </c>
    </row>
    <row r="44" spans="1:9">
      <c r="A44" s="4" t="s">
        <v>683</v>
      </c>
      <c r="E44" s="4" t="s">
        <v>698</v>
      </c>
      <c r="F44" s="4" t="s">
        <v>698</v>
      </c>
    </row>
    <row r="45" spans="1:9">
      <c r="A45" s="3" t="s">
        <v>663</v>
      </c>
    </row>
    <row r="46" spans="1:9">
      <c r="A46" s="4" t="s">
        <v>664</v>
      </c>
      <c r="E46" s="7" t="n">
        <v>11.15</v>
      </c>
      <c r="F46" s="7" t="n">
        <v>10.01</v>
      </c>
      <c r="G46" s="9" t="n">
        <v>15.54</v>
      </c>
    </row>
    <row r="47" spans="1:9">
      <c r="A47" s="4" t="s">
        <v>699</v>
      </c>
    </row>
    <row r="48" spans="1:9">
      <c r="A48" s="3" t="s">
        <v>661</v>
      </c>
    </row>
    <row r="49" spans="1:9">
      <c r="A49" s="4" t="s">
        <v>662</v>
      </c>
      <c r="E49" s="7" t="n">
        <v>11.06</v>
      </c>
      <c r="F49" s="7" t="n">
        <v>9.91</v>
      </c>
      <c r="G49" s="7" t="n">
        <v>12.66</v>
      </c>
    </row>
    <row r="50" spans="1:9">
      <c r="A50" s="4" t="s">
        <v>683</v>
      </c>
      <c r="E50" s="4" t="s">
        <v>700</v>
      </c>
      <c r="F50" s="4" t="s">
        <v>701</v>
      </c>
      <c r="G50" s="4" t="s">
        <v>702</v>
      </c>
    </row>
    <row r="51" spans="1:9">
      <c r="A51" s="3" t="s">
        <v>663</v>
      </c>
    </row>
    <row r="52" spans="1:9">
      <c r="A52" s="4" t="s">
        <v>664</v>
      </c>
      <c r="E52" s="7" t="n">
        <v>11.06</v>
      </c>
      <c r="F52" s="7" t="n">
        <v>9.91</v>
      </c>
      <c r="G52" s="7" t="n">
        <v>12.66</v>
      </c>
    </row>
    <row r="53" spans="1:9">
      <c r="A53" s="4" t="s">
        <v>404</v>
      </c>
    </row>
    <row r="54" spans="1:9">
      <c r="A54" s="3" t="s">
        <v>653</v>
      </c>
    </row>
    <row r="55" spans="1:9">
      <c r="A55" s="4" t="s">
        <v>694</v>
      </c>
      <c r="E55" s="4" t="s">
        <v>403</v>
      </c>
    </row>
    <row r="56" spans="1:9">
      <c r="A56" s="4" t="s">
        <v>695</v>
      </c>
      <c r="E56" s="4" t="s">
        <v>703</v>
      </c>
    </row>
    <row r="57" spans="1:9">
      <c r="A57" s="4" t="s">
        <v>704</v>
      </c>
    </row>
    <row r="58" spans="1:9">
      <c r="A58" s="3" t="s">
        <v>661</v>
      </c>
    </row>
    <row r="59" spans="1:9">
      <c r="A59" s="4" t="s">
        <v>662</v>
      </c>
      <c r="E59" s="7" t="n">
        <v>18.6</v>
      </c>
      <c r="F59" s="7" t="n">
        <v>17.66</v>
      </c>
      <c r="G59" s="9" t="n">
        <v>41.79</v>
      </c>
    </row>
    <row r="60" spans="1:9">
      <c r="A60" s="4" t="s">
        <v>683</v>
      </c>
      <c r="E60" s="4" t="s">
        <v>684</v>
      </c>
      <c r="F60" s="4" t="s">
        <v>684</v>
      </c>
    </row>
    <row r="61" spans="1:9">
      <c r="A61" s="3" t="s">
        <v>663</v>
      </c>
    </row>
    <row r="62" spans="1:9">
      <c r="A62" s="4" t="s">
        <v>664</v>
      </c>
      <c r="E62" s="7" t="n">
        <v>18.6</v>
      </c>
      <c r="F62" s="7" t="n">
        <v>17.66</v>
      </c>
      <c r="G62" s="9" t="n">
        <v>41.79</v>
      </c>
    </row>
    <row r="63" spans="1:9">
      <c r="A63" s="4" t="s">
        <v>705</v>
      </c>
    </row>
    <row r="64" spans="1:9">
      <c r="A64" s="3" t="s">
        <v>661</v>
      </c>
    </row>
    <row r="65" spans="1:9">
      <c r="A65" s="4" t="s">
        <v>662</v>
      </c>
      <c r="E65" s="7" t="n">
        <v>19.27</v>
      </c>
      <c r="F65" s="7" t="n">
        <v>18.05</v>
      </c>
      <c r="G65" s="7" t="n">
        <v>33.62</v>
      </c>
    </row>
    <row r="66" spans="1:9">
      <c r="A66" s="4" t="s">
        <v>683</v>
      </c>
      <c r="E66" s="4" t="s">
        <v>706</v>
      </c>
      <c r="F66" s="4" t="s">
        <v>707</v>
      </c>
      <c r="G66" s="4" t="s">
        <v>708</v>
      </c>
    </row>
    <row r="67" spans="1:9">
      <c r="A67" s="3" t="s">
        <v>663</v>
      </c>
    </row>
    <row r="68" spans="1:9">
      <c r="A68" s="4" t="s">
        <v>664</v>
      </c>
      <c r="E68" s="7" t="n">
        <v>19.27</v>
      </c>
      <c r="F68" s="7" t="n">
        <v>18.05</v>
      </c>
      <c r="G68" s="7" t="n">
        <v>33.62</v>
      </c>
    </row>
    <row r="69" spans="1:9">
      <c r="A69" s="4" t="s">
        <v>709</v>
      </c>
    </row>
    <row r="70" spans="1:9">
      <c r="A70" s="3" t="s">
        <v>653</v>
      </c>
    </row>
    <row r="71" spans="1:9">
      <c r="A71" s="4" t="s">
        <v>694</v>
      </c>
      <c r="E71" s="4" t="s">
        <v>403</v>
      </c>
    </row>
    <row r="72" spans="1:9">
      <c r="A72" s="4" t="s">
        <v>658</v>
      </c>
      <c r="E72" s="5" t="n">
        <v>900000</v>
      </c>
    </row>
    <row r="73" spans="1:9">
      <c r="A73" s="4" t="s">
        <v>710</v>
      </c>
    </row>
    <row r="74" spans="1:9">
      <c r="A74" s="3" t="s">
        <v>653</v>
      </c>
    </row>
    <row r="75" spans="1:9">
      <c r="A75" s="4" t="s">
        <v>694</v>
      </c>
      <c r="E75" s="4" t="s">
        <v>411</v>
      </c>
    </row>
    <row r="76" spans="1:9">
      <c r="A76" s="4" t="s">
        <v>711</v>
      </c>
    </row>
    <row r="77" spans="1:9">
      <c r="A77" s="3" t="s">
        <v>653</v>
      </c>
    </row>
    <row r="78" spans="1:9">
      <c r="A78" s="4" t="s">
        <v>712</v>
      </c>
      <c r="E78" s="4" t="s">
        <v>415</v>
      </c>
    </row>
    <row r="79" spans="1:9">
      <c r="A79" s="4" t="s">
        <v>713</v>
      </c>
    </row>
    <row r="80" spans="1:9">
      <c r="A80" s="3" t="s">
        <v>653</v>
      </c>
    </row>
    <row r="81" spans="1:9">
      <c r="A81" s="4" t="s">
        <v>658</v>
      </c>
      <c r="E81" s="5" t="n">
        <v>1000000</v>
      </c>
    </row>
    <row r="82" spans="1:9">
      <c r="A82" s="4" t="s">
        <v>714</v>
      </c>
      <c r="E82" s="5" t="n">
        <v>2</v>
      </c>
    </row>
    <row r="83" spans="1:9">
      <c r="A83" s="4" t="s">
        <v>715</v>
      </c>
    </row>
    <row r="84" spans="1:9">
      <c r="A84" s="3" t="s">
        <v>653</v>
      </c>
    </row>
    <row r="85" spans="1:9">
      <c r="A85" s="4" t="s">
        <v>716</v>
      </c>
      <c r="E85" s="9" t="n">
        <v>0.67</v>
      </c>
    </row>
    <row r="86" spans="1:9">
      <c r="A86" s="4" t="s">
        <v>717</v>
      </c>
      <c r="E86" s="5" t="n">
        <v>2</v>
      </c>
    </row>
    <row r="87" spans="1:9">
      <c r="A87" s="4" t="s">
        <v>718</v>
      </c>
    </row>
    <row r="88" spans="1:9">
      <c r="A88" s="3" t="s">
        <v>653</v>
      </c>
    </row>
    <row r="89" spans="1:9">
      <c r="A89" s="4" t="s">
        <v>719</v>
      </c>
      <c r="E89" s="4" t="s">
        <v>720</v>
      </c>
    </row>
    <row r="90" spans="1:9">
      <c r="A90" s="4" t="s">
        <v>721</v>
      </c>
    </row>
    <row r="91" spans="1:9">
      <c r="A91" s="3" t="s">
        <v>653</v>
      </c>
    </row>
    <row r="92" spans="1:9">
      <c r="A92" s="4" t="s">
        <v>716</v>
      </c>
      <c r="E92" s="9" t="n">
        <v>0.33</v>
      </c>
    </row>
    <row r="93" spans="1:9">
      <c r="A93" s="4" t="s">
        <v>717</v>
      </c>
      <c r="E93" s="5" t="n">
        <v>3</v>
      </c>
    </row>
    <row r="94" spans="1:9">
      <c r="A94" s="4" t="s">
        <v>722</v>
      </c>
    </row>
    <row r="95" spans="1:9">
      <c r="A95" s="3" t="s">
        <v>653</v>
      </c>
    </row>
    <row r="96" spans="1:9">
      <c r="A96" s="4" t="s">
        <v>719</v>
      </c>
      <c r="E96" s="4" t="s">
        <v>723</v>
      </c>
    </row>
    <row r="97" spans="1:9">
      <c r="A97" s="4" t="s">
        <v>724</v>
      </c>
    </row>
    <row r="98" spans="1:9">
      <c r="A98" s="3" t="s">
        <v>653</v>
      </c>
    </row>
    <row r="99" spans="1:9">
      <c r="A99" s="4" t="s">
        <v>658</v>
      </c>
      <c r="E99" s="5" t="n">
        <v>100000</v>
      </c>
    </row>
    <row r="100" spans="1:9">
      <c r="A100" s="4" t="s">
        <v>725</v>
      </c>
      <c r="E100" s="4" t="s">
        <v>723</v>
      </c>
    </row>
    <row r="101" spans="1:9">
      <c r="A101" s="4" t="s">
        <v>726</v>
      </c>
      <c r="E101" s="4" t="s">
        <v>727</v>
      </c>
    </row>
    <row r="102" spans="1:9">
      <c r="A102" s="4" t="s">
        <v>728</v>
      </c>
    </row>
    <row r="103" spans="1:9">
      <c r="A103" s="3" t="s">
        <v>653</v>
      </c>
    </row>
    <row r="104" spans="1:9">
      <c r="A104" s="4" t="s">
        <v>694</v>
      </c>
      <c r="E104" s="4" t="s">
        <v>415</v>
      </c>
    </row>
    <row r="105" spans="1:9">
      <c r="A105" s="4" t="s">
        <v>729</v>
      </c>
    </row>
    <row r="106" spans="1:9">
      <c r="A106" s="3" t="s">
        <v>730</v>
      </c>
    </row>
    <row r="107" spans="1:9">
      <c r="A107" s="4" t="s">
        <v>731</v>
      </c>
      <c r="B107" s="5" t="n">
        <v>4600000</v>
      </c>
    </row>
    <row r="108" spans="1:9">
      <c r="A108" s="4" t="s">
        <v>732</v>
      </c>
      <c r="B108" s="4" t="s">
        <v>723</v>
      </c>
    </row>
    <row r="109" spans="1:9">
      <c r="A109" s="4" t="s">
        <v>733</v>
      </c>
      <c r="B109" s="6" t="n">
        <v>1</v>
      </c>
    </row>
    <row r="110" spans="1:9">
      <c r="A110" s="4" t="s">
        <v>734</v>
      </c>
      <c r="B110" s="6" t="n">
        <v>500</v>
      </c>
    </row>
    <row r="111" spans="1:9">
      <c r="A111" s="4" t="s">
        <v>735</v>
      </c>
    </row>
    <row r="112" spans="1:9">
      <c r="A112" s="3" t="s">
        <v>730</v>
      </c>
    </row>
    <row r="113" spans="1:9">
      <c r="A113" s="4" t="s">
        <v>736</v>
      </c>
      <c r="E113" s="5" t="n">
        <v>1400000</v>
      </c>
      <c r="F113" s="5" t="n">
        <v>2100000</v>
      </c>
      <c r="G113" s="5" t="n">
        <v>2500000</v>
      </c>
    </row>
    <row r="114" spans="1:9">
      <c r="A114" s="4" t="s">
        <v>737</v>
      </c>
      <c r="E114" s="7" t="n">
        <v>26.81</v>
      </c>
      <c r="F114" s="7" t="n">
        <v>27.6</v>
      </c>
      <c r="G114" s="7" t="n">
        <v>103.67</v>
      </c>
    </row>
    <row r="115" spans="1:9">
      <c r="A115" s="4" t="s">
        <v>738</v>
      </c>
      <c r="E115" s="5" t="n">
        <v>3900000</v>
      </c>
    </row>
    <row r="116" spans="1:9">
      <c r="A116" s="4" t="s">
        <v>739</v>
      </c>
      <c r="E116" s="6" t="n">
        <v>395000</v>
      </c>
    </row>
    <row r="117" spans="1:9">
      <c r="A117" s="4" t="s">
        <v>298</v>
      </c>
    </row>
    <row r="118" spans="1:9">
      <c r="A118" s="3" t="s">
        <v>647</v>
      </c>
    </row>
    <row r="119" spans="1:9">
      <c r="A119" s="4" t="s">
        <v>740</v>
      </c>
      <c r="H119" s="6" t="n">
        <v>24584</v>
      </c>
    </row>
    <row r="120" spans="1:9">
      <c r="A120" s="4" t="s">
        <v>649</v>
      </c>
      <c r="C120" s="6" t="n">
        <v>7300</v>
      </c>
    </row>
    <row r="121" spans="1:9">
      <c r="A121" s="4" t="s">
        <v>470</v>
      </c>
      <c r="C121" s="4" t="s">
        <v>403</v>
      </c>
    </row>
    <row r="122" spans="1:9">
      <c r="A122" s="4" t="s">
        <v>471</v>
      </c>
      <c r="E122" s="5" t="n">
        <v>55000</v>
      </c>
    </row>
    <row r="123" spans="1:9">
      <c r="A123" s="4" t="s">
        <v>741</v>
      </c>
    </row>
    <row r="124" spans="1:9">
      <c r="A124" s="3" t="s">
        <v>647</v>
      </c>
    </row>
    <row r="125" spans="1:9">
      <c r="A125" s="4" t="s">
        <v>477</v>
      </c>
      <c r="C125" s="5" t="n">
        <v>247000</v>
      </c>
    </row>
    <row r="126" spans="1:9">
      <c r="A126" s="4" t="s">
        <v>649</v>
      </c>
      <c r="C126" s="6" t="n">
        <v>7300</v>
      </c>
    </row>
    <row r="127" spans="1:9">
      <c r="A127" s="4" t="s">
        <v>300</v>
      </c>
    </row>
    <row r="128" spans="1:9">
      <c r="A128" s="3" t="s">
        <v>647</v>
      </c>
    </row>
    <row r="129" spans="1:9">
      <c r="A129" s="4" t="s">
        <v>740</v>
      </c>
      <c r="I129" s="6" t="n">
        <v>33443</v>
      </c>
    </row>
    <row r="130" spans="1:9">
      <c r="A130" s="4" t="s">
        <v>477</v>
      </c>
      <c r="D130" s="5" t="n">
        <v>495000</v>
      </c>
    </row>
    <row r="131" spans="1:9">
      <c r="A131" s="4" t="s">
        <v>649</v>
      </c>
      <c r="D131" s="6" t="n">
        <v>14400</v>
      </c>
    </row>
    <row r="132" spans="1:9">
      <c r="A132" s="4" t="s">
        <v>470</v>
      </c>
      <c r="D132" s="4" t="s">
        <v>403</v>
      </c>
    </row>
    <row r="133" spans="1:9">
      <c r="A133" s="4" t="s">
        <v>742</v>
      </c>
    </row>
    <row r="134" spans="1:9">
      <c r="A134" s="3" t="s">
        <v>647</v>
      </c>
    </row>
    <row r="135" spans="1:9">
      <c r="A135" s="4" t="s">
        <v>740</v>
      </c>
      <c r="C135" s="6" t="n">
        <v>24792</v>
      </c>
    </row>
    <row r="136" spans="1:9">
      <c r="A136" s="4" t="s">
        <v>743</v>
      </c>
    </row>
    <row r="137" spans="1:9">
      <c r="A137" s="3" t="s">
        <v>647</v>
      </c>
    </row>
    <row r="138" spans="1:9">
      <c r="A138" s="4" t="s">
        <v>740</v>
      </c>
      <c r="D138" s="6" t="n">
        <v>334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44</v>
      </c>
      <c r="B1" s="2" t="s">
        <v>1</v>
      </c>
    </row>
    <row r="2" spans="1:4">
      <c r="B2" s="2" t="s">
        <v>2</v>
      </c>
      <c r="C2" s="2" t="s">
        <v>31</v>
      </c>
      <c r="D2" s="2" t="s">
        <v>73</v>
      </c>
    </row>
    <row r="3" spans="1:4">
      <c r="A3" s="3" t="s">
        <v>745</v>
      </c>
    </row>
    <row r="4" spans="1:4">
      <c r="A4" s="4" t="s">
        <v>746</v>
      </c>
      <c r="B4" s="5" t="n">
        <v>3163125</v>
      </c>
    </row>
    <row r="5" spans="1:4">
      <c r="A5" s="4" t="s">
        <v>747</v>
      </c>
      <c r="B5" s="5" t="n">
        <v>144654</v>
      </c>
      <c r="C5" s="5" t="n">
        <v>900000</v>
      </c>
      <c r="D5" s="5" t="n">
        <v>100000</v>
      </c>
    </row>
    <row r="6" spans="1:4">
      <c r="A6" s="4" t="s">
        <v>748</v>
      </c>
      <c r="B6" s="5" t="n">
        <v>-1173132</v>
      </c>
    </row>
    <row r="7" spans="1:4">
      <c r="A7" s="4" t="s">
        <v>749</v>
      </c>
      <c r="B7" s="5" t="n">
        <v>-138138</v>
      </c>
    </row>
    <row r="8" spans="1:4">
      <c r="A8" s="4" t="s">
        <v>750</v>
      </c>
      <c r="B8" s="5" t="n">
        <v>1996509</v>
      </c>
      <c r="C8" s="5" t="n">
        <v>3163125</v>
      </c>
    </row>
    <row r="9" spans="1:4">
      <c r="A9" s="4" t="s">
        <v>751</v>
      </c>
      <c r="B9" s="5" t="n">
        <v>1225924</v>
      </c>
    </row>
    <row r="10" spans="1:4">
      <c r="A10" s="3" t="s">
        <v>752</v>
      </c>
    </row>
    <row r="11" spans="1:4">
      <c r="A11" s="4" t="s">
        <v>753</v>
      </c>
      <c r="B11" s="7" t="n">
        <v>20.13</v>
      </c>
    </row>
    <row r="12" spans="1:4">
      <c r="A12" s="4" t="s">
        <v>754</v>
      </c>
      <c r="B12" s="9" t="n">
        <v>29.17</v>
      </c>
      <c r="C12" s="7" t="n">
        <v>24.21</v>
      </c>
      <c r="D12" s="7" t="n">
        <v>84.61</v>
      </c>
    </row>
    <row r="13" spans="1:4">
      <c r="A13" s="4" t="s">
        <v>755</v>
      </c>
      <c r="B13" s="9" t="n">
        <v>9.630000000000001</v>
      </c>
    </row>
    <row r="14" spans="1:4">
      <c r="A14" s="4" t="s">
        <v>756</v>
      </c>
      <c r="B14" s="9" t="n">
        <v>34.13</v>
      </c>
    </row>
    <row r="15" spans="1:4">
      <c r="A15" s="4" t="s">
        <v>757</v>
      </c>
      <c r="B15" s="9" t="n">
        <v>25.98</v>
      </c>
      <c r="C15" s="7" t="n">
        <v>20.13</v>
      </c>
    </row>
    <row r="16" spans="1:4">
      <c r="A16" s="4" t="s">
        <v>758</v>
      </c>
      <c r="B16" s="6" t="n">
        <v>21</v>
      </c>
    </row>
    <row r="17" spans="1:4">
      <c r="A17" s="3" t="s">
        <v>759</v>
      </c>
    </row>
    <row r="18" spans="1:4">
      <c r="A18" s="4" t="s">
        <v>759</v>
      </c>
      <c r="B18" s="4" t="s">
        <v>760</v>
      </c>
      <c r="C18" s="4" t="s">
        <v>761</v>
      </c>
    </row>
    <row r="19" spans="1:4">
      <c r="A19" s="4" t="s">
        <v>762</v>
      </c>
      <c r="B19" s="4" t="s">
        <v>763</v>
      </c>
    </row>
    <row r="20" spans="1:4">
      <c r="A20" s="3" t="s">
        <v>764</v>
      </c>
    </row>
    <row r="21" spans="1:4">
      <c r="A21" s="4" t="s">
        <v>765</v>
      </c>
      <c r="B21" s="6" t="n">
        <v>15942</v>
      </c>
      <c r="C21" s="6" t="n">
        <v>35842</v>
      </c>
    </row>
    <row r="22" spans="1:4">
      <c r="A22" s="4" t="s">
        <v>766</v>
      </c>
      <c r="B22" s="6" t="n">
        <v>108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767</v>
      </c>
      <c r="B1" s="2" t="s">
        <v>1</v>
      </c>
    </row>
    <row r="2" spans="1:3">
      <c r="B2" s="2" t="s">
        <v>768</v>
      </c>
    </row>
    <row r="3" spans="1:3">
      <c r="A3" s="3" t="s">
        <v>769</v>
      </c>
    </row>
    <row r="4" spans="1:3">
      <c r="A4" s="4" t="s">
        <v>770</v>
      </c>
      <c r="B4" s="5" t="n">
        <v>1996509</v>
      </c>
    </row>
    <row r="5" spans="1:3">
      <c r="A5" s="3" t="s">
        <v>771</v>
      </c>
    </row>
    <row r="6" spans="1:3">
      <c r="A6" s="4" t="s">
        <v>770</v>
      </c>
      <c r="B6" s="5" t="n">
        <v>1225924</v>
      </c>
    </row>
    <row r="7" spans="1:3">
      <c r="A7" s="4" t="s">
        <v>772</v>
      </c>
    </row>
    <row r="8" spans="1:3">
      <c r="A8" s="3" t="s">
        <v>773</v>
      </c>
    </row>
    <row r="9" spans="1:3">
      <c r="A9" s="4" t="s">
        <v>774</v>
      </c>
      <c r="B9" s="6" t="n">
        <v>0</v>
      </c>
    </row>
    <row r="10" spans="1:3">
      <c r="A10" s="4" t="s">
        <v>775</v>
      </c>
      <c r="B10" s="6" t="n">
        <v>10</v>
      </c>
    </row>
    <row r="11" spans="1:3">
      <c r="A11" s="3" t="s">
        <v>769</v>
      </c>
    </row>
    <row r="12" spans="1:3">
      <c r="A12" s="4" t="s">
        <v>770</v>
      </c>
      <c r="B12" s="5" t="n">
        <v>480003</v>
      </c>
      <c r="C12" s="4" t="s">
        <v>526</v>
      </c>
    </row>
    <row r="13" spans="1:3">
      <c r="A13" s="4" t="s">
        <v>776</v>
      </c>
      <c r="B13" s="4" t="s">
        <v>777</v>
      </c>
      <c r="C13" s="4" t="s">
        <v>526</v>
      </c>
    </row>
    <row r="14" spans="1:3">
      <c r="A14" s="4" t="s">
        <v>778</v>
      </c>
      <c r="B14" s="7" t="n">
        <v>9.140000000000001</v>
      </c>
      <c r="C14" s="4" t="s">
        <v>526</v>
      </c>
    </row>
    <row r="15" spans="1:3">
      <c r="A15" s="3" t="s">
        <v>771</v>
      </c>
    </row>
    <row r="16" spans="1:3">
      <c r="A16" s="4" t="s">
        <v>770</v>
      </c>
      <c r="B16" s="5" t="n">
        <v>480003</v>
      </c>
      <c r="C16" s="4" t="s">
        <v>526</v>
      </c>
    </row>
    <row r="17" spans="1:3">
      <c r="A17" s="4" t="s">
        <v>776</v>
      </c>
      <c r="B17" s="4" t="s">
        <v>777</v>
      </c>
      <c r="C17" s="4" t="s">
        <v>526</v>
      </c>
    </row>
    <row r="18" spans="1:3">
      <c r="A18" s="4" t="s">
        <v>778</v>
      </c>
      <c r="B18" s="7" t="n">
        <v>9.140000000000001</v>
      </c>
      <c r="C18" s="4" t="s">
        <v>526</v>
      </c>
    </row>
    <row r="19" spans="1:3">
      <c r="A19" s="4" t="s">
        <v>779</v>
      </c>
    </row>
    <row r="20" spans="1:3">
      <c r="A20" s="3" t="s">
        <v>773</v>
      </c>
    </row>
    <row r="21" spans="1:3">
      <c r="A21" s="4" t="s">
        <v>774</v>
      </c>
      <c r="B21" s="9" t="n">
        <v>10.01</v>
      </c>
    </row>
    <row r="22" spans="1:3">
      <c r="A22" s="4" t="s">
        <v>775</v>
      </c>
      <c r="B22" s="6" t="n">
        <v>20</v>
      </c>
    </row>
    <row r="23" spans="1:3">
      <c r="A23" s="3" t="s">
        <v>769</v>
      </c>
    </row>
    <row r="24" spans="1:3">
      <c r="A24" s="4" t="s">
        <v>770</v>
      </c>
      <c r="B24" s="5" t="n">
        <v>298137</v>
      </c>
      <c r="C24" s="4" t="s">
        <v>526</v>
      </c>
    </row>
    <row r="25" spans="1:3">
      <c r="A25" s="4" t="s">
        <v>776</v>
      </c>
      <c r="B25" s="4" t="s">
        <v>780</v>
      </c>
      <c r="C25" s="4" t="s">
        <v>526</v>
      </c>
    </row>
    <row r="26" spans="1:3">
      <c r="A26" s="4" t="s">
        <v>778</v>
      </c>
      <c r="B26" s="7" t="n">
        <v>18.74</v>
      </c>
      <c r="C26" s="4" t="s">
        <v>526</v>
      </c>
    </row>
    <row r="27" spans="1:3">
      <c r="A27" s="3" t="s">
        <v>771</v>
      </c>
    </row>
    <row r="28" spans="1:3">
      <c r="A28" s="4" t="s">
        <v>770</v>
      </c>
      <c r="B28" s="5" t="n">
        <v>101438</v>
      </c>
      <c r="C28" s="4" t="s">
        <v>526</v>
      </c>
    </row>
    <row r="29" spans="1:3">
      <c r="A29" s="4" t="s">
        <v>776</v>
      </c>
      <c r="B29" s="4" t="s">
        <v>781</v>
      </c>
      <c r="C29" s="4" t="s">
        <v>526</v>
      </c>
    </row>
    <row r="30" spans="1:3">
      <c r="A30" s="4" t="s">
        <v>778</v>
      </c>
      <c r="B30" s="7" t="n">
        <v>18.65</v>
      </c>
      <c r="C30" s="4" t="s">
        <v>526</v>
      </c>
    </row>
    <row r="31" spans="1:3">
      <c r="A31" s="4" t="s">
        <v>782</v>
      </c>
    </row>
    <row r="32" spans="1:3">
      <c r="A32" s="3" t="s">
        <v>773</v>
      </c>
    </row>
    <row r="33" spans="1:3">
      <c r="A33" s="4" t="s">
        <v>774</v>
      </c>
      <c r="B33" s="9" t="n">
        <v>20.01</v>
      </c>
    </row>
    <row r="34" spans="1:3">
      <c r="A34" s="4" t="s">
        <v>775</v>
      </c>
      <c r="B34" s="6" t="n">
        <v>30</v>
      </c>
    </row>
    <row r="35" spans="1:3">
      <c r="A35" s="3" t="s">
        <v>769</v>
      </c>
    </row>
    <row r="36" spans="1:3">
      <c r="A36" s="4" t="s">
        <v>770</v>
      </c>
      <c r="B36" s="5" t="n">
        <v>916491</v>
      </c>
      <c r="C36" s="4" t="s">
        <v>526</v>
      </c>
    </row>
    <row r="37" spans="1:3">
      <c r="A37" s="4" t="s">
        <v>776</v>
      </c>
      <c r="B37" s="4" t="s">
        <v>783</v>
      </c>
      <c r="C37" s="4" t="s">
        <v>526</v>
      </c>
    </row>
    <row r="38" spans="1:3">
      <c r="A38" s="4" t="s">
        <v>778</v>
      </c>
      <c r="B38" s="7" t="n">
        <v>25.74</v>
      </c>
      <c r="C38" s="4" t="s">
        <v>526</v>
      </c>
    </row>
    <row r="39" spans="1:3">
      <c r="A39" s="3" t="s">
        <v>771</v>
      </c>
    </row>
    <row r="40" spans="1:3">
      <c r="A40" s="4" t="s">
        <v>770</v>
      </c>
      <c r="B40" s="5" t="n">
        <v>520159</v>
      </c>
      <c r="C40" s="4" t="s">
        <v>526</v>
      </c>
    </row>
    <row r="41" spans="1:3">
      <c r="A41" s="4" t="s">
        <v>776</v>
      </c>
      <c r="B41" s="4" t="s">
        <v>784</v>
      </c>
      <c r="C41" s="4" t="s">
        <v>526</v>
      </c>
    </row>
    <row r="42" spans="1:3">
      <c r="A42" s="4" t="s">
        <v>778</v>
      </c>
      <c r="B42" s="7" t="n">
        <v>23.79</v>
      </c>
      <c r="C42" s="4" t="s">
        <v>526</v>
      </c>
    </row>
    <row r="43" spans="1:3">
      <c r="A43" s="4" t="s">
        <v>785</v>
      </c>
    </row>
    <row r="44" spans="1:3">
      <c r="A44" s="3" t="s">
        <v>773</v>
      </c>
    </row>
    <row r="45" spans="1:3">
      <c r="A45" s="4" t="s">
        <v>774</v>
      </c>
      <c r="B45" s="9" t="n">
        <v>30.01</v>
      </c>
    </row>
    <row r="46" spans="1:3">
      <c r="A46" s="4" t="s">
        <v>775</v>
      </c>
      <c r="B46" s="6" t="n">
        <v>40</v>
      </c>
    </row>
    <row r="47" spans="1:3">
      <c r="A47" s="3" t="s">
        <v>769</v>
      </c>
    </row>
    <row r="48" spans="1:3">
      <c r="A48" s="4" t="s">
        <v>770</v>
      </c>
      <c r="B48" s="5" t="n">
        <v>109003</v>
      </c>
      <c r="C48" s="4" t="s">
        <v>526</v>
      </c>
    </row>
    <row r="49" spans="1:3">
      <c r="A49" s="4" t="s">
        <v>776</v>
      </c>
      <c r="B49" s="4" t="s">
        <v>786</v>
      </c>
      <c r="C49" s="4" t="s">
        <v>526</v>
      </c>
    </row>
    <row r="50" spans="1:3">
      <c r="A50" s="4" t="s">
        <v>778</v>
      </c>
      <c r="B50" s="7" t="n">
        <v>32.46</v>
      </c>
      <c r="C50" s="4" t="s">
        <v>526</v>
      </c>
    </row>
    <row r="51" spans="1:3">
      <c r="A51" s="3" t="s">
        <v>771</v>
      </c>
    </row>
    <row r="52" spans="1:3">
      <c r="A52" s="4" t="s">
        <v>770</v>
      </c>
      <c r="B52" s="5" t="n">
        <v>43729</v>
      </c>
      <c r="C52" s="4" t="s">
        <v>526</v>
      </c>
    </row>
    <row r="53" spans="1:3">
      <c r="A53" s="4" t="s">
        <v>776</v>
      </c>
      <c r="B53" s="4" t="s">
        <v>787</v>
      </c>
      <c r="C53" s="4" t="s">
        <v>526</v>
      </c>
    </row>
    <row r="54" spans="1:3">
      <c r="A54" s="4" t="s">
        <v>778</v>
      </c>
      <c r="B54" s="7" t="n">
        <v>32.83</v>
      </c>
      <c r="C54" s="4" t="s">
        <v>526</v>
      </c>
    </row>
    <row r="55" spans="1:3">
      <c r="A55" s="4" t="s">
        <v>788</v>
      </c>
    </row>
    <row r="56" spans="1:3">
      <c r="A56" s="3" t="s">
        <v>773</v>
      </c>
    </row>
    <row r="57" spans="1:3">
      <c r="A57" s="4" t="s">
        <v>774</v>
      </c>
      <c r="B57" s="9" t="n">
        <v>40.01</v>
      </c>
    </row>
    <row r="58" spans="1:3">
      <c r="A58" s="4" t="s">
        <v>775</v>
      </c>
      <c r="B58" s="6" t="n">
        <v>50</v>
      </c>
    </row>
    <row r="59" spans="1:3">
      <c r="A59" s="3" t="s">
        <v>769</v>
      </c>
    </row>
    <row r="60" spans="1:3">
      <c r="A60" s="4" t="s">
        <v>770</v>
      </c>
      <c r="B60" s="5" t="n">
        <v>5000</v>
      </c>
      <c r="C60" s="4" t="s">
        <v>526</v>
      </c>
    </row>
    <row r="61" spans="1:3">
      <c r="A61" s="4" t="s">
        <v>776</v>
      </c>
      <c r="B61" s="4" t="s">
        <v>789</v>
      </c>
      <c r="C61" s="4" t="s">
        <v>526</v>
      </c>
    </row>
    <row r="62" spans="1:3">
      <c r="A62" s="4" t="s">
        <v>778</v>
      </c>
      <c r="B62" s="7" t="n">
        <v>49.06</v>
      </c>
      <c r="C62" s="4" t="s">
        <v>526</v>
      </c>
    </row>
    <row r="63" spans="1:3">
      <c r="A63" s="3" t="s">
        <v>771</v>
      </c>
    </row>
    <row r="64" spans="1:3">
      <c r="A64" s="4" t="s">
        <v>770</v>
      </c>
      <c r="B64" s="5" t="n">
        <v>625</v>
      </c>
      <c r="C64" s="4" t="s">
        <v>526</v>
      </c>
    </row>
    <row r="65" spans="1:3">
      <c r="A65" s="4" t="s">
        <v>776</v>
      </c>
      <c r="B65" s="4" t="s">
        <v>789</v>
      </c>
      <c r="C65" s="4" t="s">
        <v>526</v>
      </c>
    </row>
    <row r="66" spans="1:3">
      <c r="A66" s="4" t="s">
        <v>778</v>
      </c>
      <c r="B66" s="7" t="n">
        <v>49.06</v>
      </c>
      <c r="C66" s="4" t="s">
        <v>526</v>
      </c>
    </row>
    <row r="67" spans="1:3">
      <c r="A67" s="4" t="s">
        <v>790</v>
      </c>
    </row>
    <row r="68" spans="1:3">
      <c r="A68" s="3" t="s">
        <v>773</v>
      </c>
    </row>
    <row r="69" spans="1:3">
      <c r="A69" s="4" t="s">
        <v>774</v>
      </c>
      <c r="B69" s="9" t="n">
        <v>60.01</v>
      </c>
    </row>
    <row r="70" spans="1:3">
      <c r="A70" s="4" t="s">
        <v>775</v>
      </c>
      <c r="B70" s="6" t="n">
        <v>70</v>
      </c>
    </row>
    <row r="71" spans="1:3">
      <c r="A71" s="3" t="s">
        <v>769</v>
      </c>
    </row>
    <row r="72" spans="1:3">
      <c r="A72" s="4" t="s">
        <v>770</v>
      </c>
      <c r="B72" s="5" t="n">
        <v>71000</v>
      </c>
      <c r="C72" s="4" t="s">
        <v>526</v>
      </c>
    </row>
    <row r="73" spans="1:3">
      <c r="A73" s="4" t="s">
        <v>776</v>
      </c>
      <c r="B73" s="4" t="s">
        <v>791</v>
      </c>
      <c r="C73" s="4" t="s">
        <v>526</v>
      </c>
    </row>
    <row r="74" spans="1:3">
      <c r="A74" s="4" t="s">
        <v>778</v>
      </c>
      <c r="B74" s="7" t="n">
        <v>60.73</v>
      </c>
      <c r="C74" s="4" t="s">
        <v>526</v>
      </c>
    </row>
    <row r="75" spans="1:3">
      <c r="A75" s="3" t="s">
        <v>771</v>
      </c>
    </row>
    <row r="76" spans="1:3">
      <c r="A76" s="4" t="s">
        <v>770</v>
      </c>
      <c r="B76" s="5" t="n">
        <v>51375</v>
      </c>
      <c r="C76" s="4" t="s">
        <v>526</v>
      </c>
    </row>
    <row r="77" spans="1:3">
      <c r="A77" s="4" t="s">
        <v>776</v>
      </c>
      <c r="B77" s="4" t="s">
        <v>791</v>
      </c>
      <c r="C77" s="4" t="s">
        <v>526</v>
      </c>
    </row>
    <row r="78" spans="1:3">
      <c r="A78" s="4" t="s">
        <v>778</v>
      </c>
      <c r="B78" s="7" t="n">
        <v>60.74</v>
      </c>
      <c r="C78" s="4" t="s">
        <v>526</v>
      </c>
    </row>
    <row r="79" spans="1:3">
      <c r="A79" s="4" t="s">
        <v>792</v>
      </c>
    </row>
    <row r="80" spans="1:3">
      <c r="A80" s="3" t="s">
        <v>773</v>
      </c>
    </row>
    <row r="81" spans="1:3">
      <c r="A81" s="4" t="s">
        <v>774</v>
      </c>
      <c r="B81" s="9" t="n">
        <v>70.01000000000001</v>
      </c>
    </row>
    <row r="82" spans="1:3">
      <c r="A82" s="4" t="s">
        <v>775</v>
      </c>
      <c r="B82" s="6" t="n">
        <v>80</v>
      </c>
    </row>
    <row r="83" spans="1:3">
      <c r="A83" s="3" t="s">
        <v>769</v>
      </c>
    </row>
    <row r="84" spans="1:3">
      <c r="A84" s="4" t="s">
        <v>770</v>
      </c>
      <c r="B84" s="5" t="n">
        <v>25000</v>
      </c>
      <c r="C84" s="4" t="s">
        <v>526</v>
      </c>
    </row>
    <row r="85" spans="1:3">
      <c r="A85" s="4" t="s">
        <v>776</v>
      </c>
      <c r="B85" s="4" t="s">
        <v>793</v>
      </c>
      <c r="C85" s="4" t="s">
        <v>526</v>
      </c>
    </row>
    <row r="86" spans="1:3">
      <c r="A86" s="4" t="s">
        <v>778</v>
      </c>
      <c r="B86" s="7" t="n">
        <v>72.78</v>
      </c>
      <c r="C86" s="4" t="s">
        <v>526</v>
      </c>
    </row>
    <row r="87" spans="1:3">
      <c r="A87" s="3" t="s">
        <v>771</v>
      </c>
    </row>
    <row r="88" spans="1:3">
      <c r="A88" s="4" t="s">
        <v>770</v>
      </c>
      <c r="B88" s="5" t="n">
        <v>3125</v>
      </c>
      <c r="C88" s="4" t="s">
        <v>526</v>
      </c>
    </row>
    <row r="89" spans="1:3">
      <c r="A89" s="4" t="s">
        <v>776</v>
      </c>
      <c r="B89" s="4" t="s">
        <v>793</v>
      </c>
      <c r="C89" s="4" t="s">
        <v>526</v>
      </c>
    </row>
    <row r="90" spans="1:3">
      <c r="A90" s="4" t="s">
        <v>778</v>
      </c>
      <c r="B90" s="7" t="n">
        <v>72.78</v>
      </c>
      <c r="C90" s="4" t="s">
        <v>526</v>
      </c>
    </row>
    <row r="91" spans="1:3">
      <c r="A91" s="4" t="s">
        <v>794</v>
      </c>
    </row>
    <row r="92" spans="1:3">
      <c r="A92" s="3" t="s">
        <v>773</v>
      </c>
    </row>
    <row r="93" spans="1:3">
      <c r="A93" s="4" t="s">
        <v>774</v>
      </c>
      <c r="B93" s="9" t="n">
        <v>80.01000000000001</v>
      </c>
    </row>
    <row r="94" spans="1:3">
      <c r="A94" s="4" t="s">
        <v>775</v>
      </c>
      <c r="B94" s="6" t="n">
        <v>90</v>
      </c>
    </row>
    <row r="95" spans="1:3">
      <c r="A95" s="3" t="s">
        <v>769</v>
      </c>
    </row>
    <row r="96" spans="1:3">
      <c r="A96" s="4" t="s">
        <v>770</v>
      </c>
      <c r="B96" s="5" t="n">
        <v>40000</v>
      </c>
      <c r="C96" s="4" t="s">
        <v>526</v>
      </c>
    </row>
    <row r="97" spans="1:3">
      <c r="A97" s="4" t="s">
        <v>776</v>
      </c>
      <c r="B97" s="4" t="s">
        <v>795</v>
      </c>
      <c r="C97" s="4" t="s">
        <v>526</v>
      </c>
    </row>
    <row r="98" spans="1:3">
      <c r="A98" s="4" t="s">
        <v>778</v>
      </c>
      <c r="B98" s="7" t="n">
        <v>85.63</v>
      </c>
      <c r="C98" s="4" t="s">
        <v>526</v>
      </c>
    </row>
    <row r="99" spans="1:3">
      <c r="A99" s="3" t="s">
        <v>771</v>
      </c>
    </row>
    <row r="100" spans="1:3">
      <c r="A100" s="4" t="s">
        <v>770</v>
      </c>
      <c r="B100" s="5" t="n">
        <v>13438</v>
      </c>
      <c r="C100" s="4" t="s">
        <v>526</v>
      </c>
    </row>
    <row r="101" spans="1:3">
      <c r="A101" s="4" t="s">
        <v>776</v>
      </c>
      <c r="B101" s="4" t="s">
        <v>796</v>
      </c>
      <c r="C101" s="4" t="s">
        <v>526</v>
      </c>
    </row>
    <row r="102" spans="1:3">
      <c r="A102" s="4" t="s">
        <v>778</v>
      </c>
      <c r="B102" s="7" t="n">
        <v>84.52</v>
      </c>
      <c r="C102" s="4" t="s">
        <v>526</v>
      </c>
    </row>
    <row r="103" spans="1:3">
      <c r="A103" s="4" t="s">
        <v>797</v>
      </c>
    </row>
    <row r="104" spans="1:3">
      <c r="A104" s="3" t="s">
        <v>773</v>
      </c>
    </row>
    <row r="105" spans="1:3">
      <c r="A105" s="4" t="s">
        <v>774</v>
      </c>
      <c r="B105" s="9" t="n">
        <v>90.01000000000001</v>
      </c>
    </row>
    <row r="106" spans="1:3">
      <c r="A106" s="4" t="s">
        <v>775</v>
      </c>
      <c r="B106" s="6" t="n">
        <v>100</v>
      </c>
    </row>
    <row r="107" spans="1:3">
      <c r="A107" s="3" t="s">
        <v>769</v>
      </c>
    </row>
    <row r="108" spans="1:3">
      <c r="A108" s="4" t="s">
        <v>770</v>
      </c>
      <c r="B108" s="5" t="n">
        <v>50000</v>
      </c>
      <c r="C108" s="4" t="s">
        <v>526</v>
      </c>
    </row>
    <row r="109" spans="1:3">
      <c r="A109" s="4" t="s">
        <v>776</v>
      </c>
      <c r="B109" s="4" t="s">
        <v>798</v>
      </c>
      <c r="C109" s="4" t="s">
        <v>526</v>
      </c>
    </row>
    <row r="110" spans="1:3">
      <c r="A110" s="4" t="s">
        <v>778</v>
      </c>
      <c r="B110" s="7" t="n">
        <v>95.40000000000001</v>
      </c>
      <c r="C110" s="4" t="s">
        <v>526</v>
      </c>
    </row>
    <row r="111" spans="1:3">
      <c r="A111" s="3" t="s">
        <v>771</v>
      </c>
    </row>
    <row r="112" spans="1:3">
      <c r="A112" s="4" t="s">
        <v>770</v>
      </c>
      <c r="B112" s="5" t="n">
        <v>11094</v>
      </c>
      <c r="C112" s="4" t="s">
        <v>526</v>
      </c>
    </row>
    <row r="113" spans="1:3">
      <c r="A113" s="4" t="s">
        <v>776</v>
      </c>
      <c r="B113" s="4" t="s">
        <v>799</v>
      </c>
      <c r="C113" s="4" t="s">
        <v>526</v>
      </c>
    </row>
    <row r="114" spans="1:3">
      <c r="A114" s="4" t="s">
        <v>778</v>
      </c>
      <c r="B114" s="7" t="n">
        <v>94.3</v>
      </c>
      <c r="C114" s="4" t="s">
        <v>526</v>
      </c>
    </row>
    <row r="115" spans="1:3">
      <c r="A115" s="4" t="s">
        <v>800</v>
      </c>
    </row>
    <row r="116" spans="1:3">
      <c r="A116" s="3" t="s">
        <v>773</v>
      </c>
    </row>
    <row r="117" spans="1:3">
      <c r="A117" s="4" t="s">
        <v>774</v>
      </c>
      <c r="B117" s="5" t="n">
        <v>101</v>
      </c>
    </row>
    <row r="118" spans="1:3">
      <c r="A118" s="4" t="s">
        <v>775</v>
      </c>
      <c r="B118" s="6" t="n">
        <v>110</v>
      </c>
    </row>
    <row r="119" spans="1:3">
      <c r="A119" s="3" t="s">
        <v>769</v>
      </c>
    </row>
    <row r="120" spans="1:3">
      <c r="A120" s="4" t="s">
        <v>770</v>
      </c>
      <c r="B120" s="5" t="n">
        <v>1875</v>
      </c>
      <c r="C120" s="4" t="s">
        <v>526</v>
      </c>
    </row>
    <row r="121" spans="1:3">
      <c r="A121" s="4" t="s">
        <v>776</v>
      </c>
      <c r="B121" s="4" t="s">
        <v>801</v>
      </c>
      <c r="C121" s="4" t="s">
        <v>526</v>
      </c>
    </row>
    <row r="122" spans="1:3">
      <c r="A122" s="4" t="s">
        <v>778</v>
      </c>
      <c r="B122" s="7" t="n">
        <v>105.11</v>
      </c>
      <c r="C122" s="4" t="s">
        <v>526</v>
      </c>
    </row>
    <row r="123" spans="1:3">
      <c r="A123" s="3" t="s">
        <v>771</v>
      </c>
    </row>
    <row r="124" spans="1:3">
      <c r="A124" s="4" t="s">
        <v>770</v>
      </c>
      <c r="B124" s="5" t="n">
        <v>938</v>
      </c>
      <c r="C124" s="4" t="s">
        <v>526</v>
      </c>
    </row>
    <row r="125" spans="1:3">
      <c r="A125" s="4" t="s">
        <v>776</v>
      </c>
      <c r="B125" s="4" t="s">
        <v>801</v>
      </c>
      <c r="C125" s="4" t="s">
        <v>526</v>
      </c>
    </row>
    <row r="126" spans="1:3">
      <c r="A126" s="4" t="s">
        <v>778</v>
      </c>
      <c r="B126" s="7" t="n">
        <v>105.11</v>
      </c>
      <c r="C126" s="4" t="s">
        <v>526</v>
      </c>
    </row>
    <row r="127" spans="1:3"/>
    <row r="128" spans="1:3">
      <c r="A128" s="4" t="s">
        <v>526</v>
      </c>
      <c r="B128" s="4" t="s">
        <v>802</v>
      </c>
    </row>
  </sheetData>
  <mergeCells count="5">
    <mergeCell ref="A1:A2"/>
    <mergeCell ref="B1:C1"/>
    <mergeCell ref="B2:C2"/>
    <mergeCell ref="A127:C127"/>
    <mergeCell ref="B128:C1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30"/>
  </cols>
  <sheetData>
    <row r="1" spans="1:2">
      <c r="A1" s="1" t="s">
        <v>803</v>
      </c>
      <c r="B1" s="2" t="s">
        <v>768</v>
      </c>
    </row>
    <row r="2" spans="1:2">
      <c r="A2" s="4" t="s">
        <v>804</v>
      </c>
    </row>
    <row r="3" spans="1:2">
      <c r="A3" s="3" t="s">
        <v>805</v>
      </c>
    </row>
    <row r="4" spans="1:2">
      <c r="A4" s="4" t="s">
        <v>806</v>
      </c>
      <c r="B4" s="5" t="n">
        <v>129513</v>
      </c>
    </row>
    <row r="5" spans="1:2">
      <c r="A5" s="4" t="s">
        <v>807</v>
      </c>
      <c r="B5" s="7" t="n">
        <v>50.32</v>
      </c>
    </row>
    <row r="6" spans="1:2">
      <c r="A6" s="4" t="s">
        <v>808</v>
      </c>
    </row>
    <row r="7" spans="1:2">
      <c r="A7" s="3" t="s">
        <v>805</v>
      </c>
    </row>
    <row r="8" spans="1:2">
      <c r="A8" s="4" t="s">
        <v>806</v>
      </c>
      <c r="B8" s="5" t="n">
        <v>106518</v>
      </c>
    </row>
    <row r="9" spans="1:2">
      <c r="A9" s="4" t="s">
        <v>807</v>
      </c>
      <c r="B9" s="7" t="n">
        <v>48.13</v>
      </c>
    </row>
    <row r="10" spans="1:2">
      <c r="A10" s="4" t="s">
        <v>788</v>
      </c>
    </row>
    <row r="11" spans="1:2">
      <c r="A11" s="3" t="s">
        <v>805</v>
      </c>
    </row>
    <row r="12" spans="1:2">
      <c r="A12" s="4" t="s">
        <v>809</v>
      </c>
      <c r="B12" s="9" t="n">
        <v>40.01</v>
      </c>
    </row>
    <row r="13" spans="1:2">
      <c r="A13" s="4" t="s">
        <v>810</v>
      </c>
      <c r="B13" s="6" t="n">
        <v>50</v>
      </c>
    </row>
    <row r="14" spans="1:2">
      <c r="A14" s="4" t="s">
        <v>811</v>
      </c>
    </row>
    <row r="15" spans="1:2">
      <c r="A15" s="3" t="s">
        <v>805</v>
      </c>
    </row>
    <row r="16" spans="1:2">
      <c r="A16" s="4" t="s">
        <v>806</v>
      </c>
      <c r="B16" s="5" t="n">
        <v>14500</v>
      </c>
    </row>
    <row r="17" spans="1:2">
      <c r="A17" s="4" t="s">
        <v>812</v>
      </c>
    </row>
    <row r="18" spans="1:2">
      <c r="A18" s="3" t="s">
        <v>805</v>
      </c>
    </row>
    <row r="19" spans="1:2">
      <c r="A19" s="4" t="s">
        <v>806</v>
      </c>
      <c r="B19" s="5" t="n">
        <v>0</v>
      </c>
    </row>
    <row r="20" spans="1:2">
      <c r="A20" s="4" t="s">
        <v>813</v>
      </c>
    </row>
    <row r="21" spans="1:2">
      <c r="A21" s="3" t="s">
        <v>805</v>
      </c>
    </row>
    <row r="22" spans="1:2">
      <c r="A22" s="4" t="s">
        <v>809</v>
      </c>
      <c r="B22" s="7" t="n">
        <v>50.01</v>
      </c>
    </row>
    <row r="23" spans="1:2">
      <c r="A23" s="4" t="s">
        <v>810</v>
      </c>
      <c r="B23" s="6" t="n">
        <v>60</v>
      </c>
    </row>
    <row r="24" spans="1:2">
      <c r="A24" s="4" t="s">
        <v>814</v>
      </c>
    </row>
    <row r="25" spans="1:2">
      <c r="A25" s="3" t="s">
        <v>805</v>
      </c>
    </row>
    <row r="26" spans="1:2">
      <c r="A26" s="4" t="s">
        <v>806</v>
      </c>
      <c r="B26" s="5" t="n">
        <v>47129</v>
      </c>
    </row>
    <row r="27" spans="1:2">
      <c r="A27" s="4" t="s">
        <v>815</v>
      </c>
    </row>
    <row r="28" spans="1:2">
      <c r="A28" s="3" t="s">
        <v>805</v>
      </c>
    </row>
    <row r="29" spans="1:2">
      <c r="A29" s="4" t="s">
        <v>806</v>
      </c>
      <c r="B29" s="5" t="n">
        <v>16483</v>
      </c>
    </row>
    <row r="30" spans="1:2">
      <c r="A30" s="4" t="s">
        <v>790</v>
      </c>
    </row>
    <row r="31" spans="1:2">
      <c r="A31" s="3" t="s">
        <v>805</v>
      </c>
    </row>
    <row r="32" spans="1:2">
      <c r="A32" s="4" t="s">
        <v>809</v>
      </c>
      <c r="B32" s="7" t="n">
        <v>60.01</v>
      </c>
    </row>
    <row r="33" spans="1:2">
      <c r="A33" s="4" t="s">
        <v>810</v>
      </c>
      <c r="B33" s="6" t="n">
        <v>70</v>
      </c>
    </row>
    <row r="34" spans="1:2">
      <c r="A34" s="4" t="s">
        <v>816</v>
      </c>
    </row>
    <row r="35" spans="1:2">
      <c r="A35" s="3" t="s">
        <v>805</v>
      </c>
    </row>
    <row r="36" spans="1:2">
      <c r="A36" s="4" t="s">
        <v>806</v>
      </c>
      <c r="B36" s="5" t="n">
        <v>17884</v>
      </c>
    </row>
    <row r="37" spans="1:2">
      <c r="A37" s="4" t="s">
        <v>817</v>
      </c>
    </row>
    <row r="38" spans="1:2">
      <c r="A38" s="3" t="s">
        <v>805</v>
      </c>
    </row>
    <row r="39" spans="1:2">
      <c r="A39" s="4" t="s">
        <v>806</v>
      </c>
      <c r="B39" s="5" t="n">
        <v>6250</v>
      </c>
    </row>
    <row r="40" spans="1:2">
      <c r="A40" s="4" t="s">
        <v>792</v>
      </c>
    </row>
    <row r="41" spans="1:2">
      <c r="A41" s="3" t="s">
        <v>805</v>
      </c>
    </row>
    <row r="42" spans="1:2">
      <c r="A42" s="4" t="s">
        <v>809</v>
      </c>
      <c r="B42" s="7" t="n">
        <v>70.01000000000001</v>
      </c>
    </row>
    <row r="43" spans="1:2">
      <c r="A43" s="4" t="s">
        <v>810</v>
      </c>
      <c r="B43" s="6" t="n">
        <v>80</v>
      </c>
    </row>
    <row r="44" spans="1:2">
      <c r="A44" s="4" t="s">
        <v>818</v>
      </c>
    </row>
    <row r="45" spans="1:2">
      <c r="A45" s="3" t="s">
        <v>805</v>
      </c>
    </row>
    <row r="46" spans="1:2">
      <c r="A46" s="4" t="s">
        <v>806</v>
      </c>
      <c r="B46" s="5" t="n">
        <v>0</v>
      </c>
    </row>
    <row r="47" spans="1:2">
      <c r="A47" s="4" t="s">
        <v>819</v>
      </c>
    </row>
    <row r="48" spans="1:2">
      <c r="A48" s="3" t="s">
        <v>805</v>
      </c>
    </row>
    <row r="49" spans="1:2">
      <c r="A49" s="4" t="s">
        <v>806</v>
      </c>
      <c r="B49" s="5" t="n">
        <v>1000</v>
      </c>
    </row>
    <row r="50" spans="1:2">
      <c r="A50" s="4" t="s">
        <v>794</v>
      </c>
    </row>
    <row r="51" spans="1:2">
      <c r="A51" s="3" t="s">
        <v>805</v>
      </c>
    </row>
    <row r="52" spans="1:2">
      <c r="A52" s="4" t="s">
        <v>809</v>
      </c>
      <c r="B52" s="7" t="n">
        <v>80.01000000000001</v>
      </c>
    </row>
    <row r="53" spans="1:2">
      <c r="A53" s="4" t="s">
        <v>810</v>
      </c>
      <c r="B53" s="6" t="n">
        <v>90</v>
      </c>
    </row>
    <row r="54" spans="1:2">
      <c r="A54" s="4" t="s">
        <v>820</v>
      </c>
    </row>
    <row r="55" spans="1:2">
      <c r="A55" s="3" t="s">
        <v>805</v>
      </c>
    </row>
    <row r="56" spans="1:2">
      <c r="A56" s="4" t="s">
        <v>806</v>
      </c>
      <c r="B56" s="5" t="n">
        <v>0</v>
      </c>
    </row>
    <row r="57" spans="1:2">
      <c r="A57" s="4" t="s">
        <v>821</v>
      </c>
    </row>
    <row r="58" spans="1:2">
      <c r="A58" s="3" t="s">
        <v>805</v>
      </c>
    </row>
    <row r="59" spans="1:2">
      <c r="A59" s="4" t="s">
        <v>806</v>
      </c>
      <c r="B59" s="5" t="n">
        <v>25467</v>
      </c>
    </row>
    <row r="60" spans="1:2">
      <c r="A60" s="4" t="s">
        <v>797</v>
      </c>
    </row>
    <row r="61" spans="1:2">
      <c r="A61" s="3" t="s">
        <v>805</v>
      </c>
    </row>
    <row r="62" spans="1:2">
      <c r="A62" s="4" t="s">
        <v>809</v>
      </c>
      <c r="B62" s="7" t="n">
        <v>90.01000000000001</v>
      </c>
    </row>
    <row r="63" spans="1:2">
      <c r="A63" s="4" t="s">
        <v>810</v>
      </c>
      <c r="B63" s="6" t="n">
        <v>100</v>
      </c>
    </row>
    <row r="64" spans="1:2">
      <c r="A64" s="4" t="s">
        <v>822</v>
      </c>
    </row>
    <row r="65" spans="1:2">
      <c r="A65" s="3" t="s">
        <v>805</v>
      </c>
    </row>
    <row r="66" spans="1:2">
      <c r="A66" s="4" t="s">
        <v>806</v>
      </c>
      <c r="B66" s="5" t="n">
        <v>2500</v>
      </c>
    </row>
    <row r="67" spans="1:2">
      <c r="A67" s="4" t="s">
        <v>823</v>
      </c>
    </row>
    <row r="68" spans="1:2">
      <c r="A68" s="3" t="s">
        <v>805</v>
      </c>
    </row>
    <row r="69" spans="1:2">
      <c r="A69" s="4" t="s">
        <v>806</v>
      </c>
      <c r="B69" s="5" t="n">
        <v>8943</v>
      </c>
    </row>
    <row r="70" spans="1:2">
      <c r="A70" s="4" t="s">
        <v>824</v>
      </c>
    </row>
    <row r="71" spans="1:2">
      <c r="A71" s="3" t="s">
        <v>805</v>
      </c>
    </row>
    <row r="72" spans="1:2">
      <c r="A72" s="4" t="s">
        <v>809</v>
      </c>
      <c r="B72" s="7" t="n">
        <v>140.01</v>
      </c>
    </row>
    <row r="73" spans="1:2">
      <c r="A73" s="4" t="s">
        <v>810</v>
      </c>
      <c r="B73" s="6" t="n">
        <v>150</v>
      </c>
    </row>
    <row r="74" spans="1:2">
      <c r="A74" s="4" t="s">
        <v>825</v>
      </c>
    </row>
    <row r="75" spans="1:2">
      <c r="A75" s="3" t="s">
        <v>805</v>
      </c>
    </row>
    <row r="76" spans="1:2">
      <c r="A76" s="4" t="s">
        <v>806</v>
      </c>
      <c r="B76" s="5" t="n">
        <v>12500</v>
      </c>
    </row>
    <row r="77" spans="1:2">
      <c r="A77" s="4" t="s">
        <v>826</v>
      </c>
    </row>
    <row r="78" spans="1:2">
      <c r="A78" s="3" t="s">
        <v>805</v>
      </c>
    </row>
    <row r="79" spans="1:2">
      <c r="A79" s="4" t="s">
        <v>806</v>
      </c>
      <c r="B79" s="5" t="n">
        <v>1250</v>
      </c>
    </row>
    <row r="80" spans="1:2">
      <c r="A80" s="4" t="s">
        <v>827</v>
      </c>
    </row>
    <row r="81" spans="1:2">
      <c r="A81" s="3" t="s">
        <v>805</v>
      </c>
    </row>
    <row r="82" spans="1:2">
      <c r="A82" s="4" t="s">
        <v>809</v>
      </c>
      <c r="B82" s="7" t="n">
        <v>170.01</v>
      </c>
    </row>
    <row r="83" spans="1:2">
      <c r="A83" s="4" t="s">
        <v>810</v>
      </c>
      <c r="B83" s="6" t="n">
        <v>180</v>
      </c>
    </row>
    <row r="84" spans="1:2">
      <c r="A84" s="4" t="s">
        <v>828</v>
      </c>
    </row>
    <row r="85" spans="1:2">
      <c r="A85" s="3" t="s">
        <v>805</v>
      </c>
    </row>
    <row r="86" spans="1:2">
      <c r="A86" s="4" t="s">
        <v>806</v>
      </c>
      <c r="B86" s="5" t="n">
        <v>12500</v>
      </c>
    </row>
    <row r="87" spans="1:2">
      <c r="A87" s="4" t="s">
        <v>829</v>
      </c>
    </row>
    <row r="88" spans="1:2">
      <c r="A88" s="3" t="s">
        <v>805</v>
      </c>
    </row>
    <row r="89" spans="1:2">
      <c r="A89" s="4" t="s">
        <v>806</v>
      </c>
      <c r="B89" s="5" t="n">
        <v>0</v>
      </c>
    </row>
    <row r="90" spans="1:2">
      <c r="A90" s="4" t="s">
        <v>830</v>
      </c>
    </row>
    <row r="91" spans="1:2">
      <c r="A91" s="3" t="s">
        <v>805</v>
      </c>
    </row>
    <row r="92" spans="1:2">
      <c r="A92" s="4" t="s">
        <v>809</v>
      </c>
      <c r="B92" s="7" t="n">
        <v>180.01</v>
      </c>
    </row>
    <row r="93" spans="1:2">
      <c r="A93" s="4" t="s">
        <v>810</v>
      </c>
      <c r="B93" s="6" t="n">
        <v>190</v>
      </c>
    </row>
    <row r="94" spans="1:2">
      <c r="A94" s="4" t="s">
        <v>831</v>
      </c>
    </row>
    <row r="95" spans="1:2">
      <c r="A95" s="3" t="s">
        <v>805</v>
      </c>
    </row>
    <row r="96" spans="1:2">
      <c r="A96" s="4" t="s">
        <v>806</v>
      </c>
      <c r="B96" s="5" t="n">
        <v>0</v>
      </c>
    </row>
    <row r="97" spans="1:2">
      <c r="A97" s="4" t="s">
        <v>832</v>
      </c>
    </row>
    <row r="98" spans="1:2">
      <c r="A98" s="3" t="s">
        <v>805</v>
      </c>
    </row>
    <row r="99" spans="1:2">
      <c r="A99" s="4" t="s">
        <v>806</v>
      </c>
      <c r="B99" s="5" t="n">
        <v>23375</v>
      </c>
    </row>
    <row r="100" spans="1:2">
      <c r="A100" s="10" t="s">
        <v>833</v>
      </c>
    </row>
    <row r="101" spans="1:2">
      <c r="A101" s="3" t="s">
        <v>805</v>
      </c>
    </row>
    <row r="102" spans="1:2">
      <c r="A102" s="4" t="s">
        <v>809</v>
      </c>
      <c r="B102" s="7" t="n">
        <v>190.01</v>
      </c>
    </row>
    <row r="103" spans="1:2">
      <c r="A103" s="4" t="s">
        <v>834</v>
      </c>
    </row>
    <row r="104" spans="1:2">
      <c r="A104" s="3" t="s">
        <v>805</v>
      </c>
    </row>
    <row r="105" spans="1:2">
      <c r="A105" s="4" t="s">
        <v>806</v>
      </c>
      <c r="B105" s="5" t="n">
        <v>22500</v>
      </c>
    </row>
    <row r="106" spans="1:2">
      <c r="A106" s="4" t="s">
        <v>835</v>
      </c>
    </row>
    <row r="107" spans="1:2">
      <c r="A107" s="3" t="s">
        <v>805</v>
      </c>
    </row>
    <row r="108" spans="1:2">
      <c r="A108" s="4" t="s">
        <v>806</v>
      </c>
      <c r="B108" s="5" t="n">
        <v>237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36</v>
      </c>
      <c r="B1" s="2" t="s">
        <v>1</v>
      </c>
    </row>
    <row r="2" spans="1:2">
      <c r="B2" s="2" t="s">
        <v>768</v>
      </c>
    </row>
    <row r="3" spans="1:2">
      <c r="A3" s="3" t="s">
        <v>837</v>
      </c>
    </row>
    <row r="4" spans="1:2">
      <c r="A4" s="4" t="s">
        <v>838</v>
      </c>
      <c r="B4" s="7" t="n">
        <v>26.66</v>
      </c>
    </row>
    <row r="5" spans="1:2">
      <c r="A5" s="4" t="s">
        <v>839</v>
      </c>
    </row>
    <row r="6" spans="1:2">
      <c r="A6" s="3" t="s">
        <v>840</v>
      </c>
    </row>
    <row r="7" spans="1:2">
      <c r="A7" s="4" t="s">
        <v>841</v>
      </c>
      <c r="B7" s="5" t="n">
        <v>272326</v>
      </c>
    </row>
    <row r="8" spans="1:2">
      <c r="A8" s="4" t="s">
        <v>842</v>
      </c>
      <c r="B8" s="5" t="n">
        <v>12878</v>
      </c>
    </row>
    <row r="9" spans="1:2">
      <c r="A9" s="4" t="s">
        <v>843</v>
      </c>
      <c r="B9" s="5" t="n">
        <v>-38074</v>
      </c>
    </row>
    <row r="10" spans="1:2">
      <c r="A10" s="4" t="s">
        <v>844</v>
      </c>
      <c r="B10" s="5" t="n">
        <v>-15400</v>
      </c>
    </row>
    <row r="11" spans="1:2">
      <c r="A11" s="4" t="s">
        <v>845</v>
      </c>
      <c r="B11" s="5" t="n">
        <v>231730</v>
      </c>
    </row>
    <row r="12" spans="1:2">
      <c r="A12" s="4" t="s">
        <v>401</v>
      </c>
    </row>
    <row r="13" spans="1:2">
      <c r="A13" s="3" t="s">
        <v>837</v>
      </c>
    </row>
    <row r="14" spans="1:2">
      <c r="A14" s="4" t="s">
        <v>694</v>
      </c>
      <c r="B14" s="4" t="s">
        <v>585</v>
      </c>
    </row>
    <row r="15" spans="1:2">
      <c r="A15" s="4" t="s">
        <v>404</v>
      </c>
    </row>
    <row r="16" spans="1:2">
      <c r="A16" s="3" t="s">
        <v>837</v>
      </c>
    </row>
    <row r="17" spans="1:2">
      <c r="A17" s="4" t="s">
        <v>694</v>
      </c>
      <c r="B17" s="4" t="s">
        <v>40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51"/>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6"/>
    <col customWidth="1" max="12" min="12" width="14"/>
    <col customWidth="1" max="13" min="13" width="16"/>
    <col customWidth="1" max="14" min="14" width="14"/>
    <col customWidth="1" max="15" min="15" width="16"/>
    <col customWidth="1" max="16" min="16" width="14"/>
    <col customWidth="1" max="17" min="17" width="16"/>
    <col customWidth="1" max="18" min="18" width="16"/>
    <col customWidth="1" max="19" min="19" width="14"/>
    <col customWidth="1" max="20" min="20" width="14"/>
  </cols>
  <sheetData>
    <row r="1" spans="1:20">
      <c r="A1" s="1" t="s">
        <v>846</v>
      </c>
      <c r="B1" s="2" t="s">
        <v>847</v>
      </c>
      <c r="R1" s="2" t="s">
        <v>1</v>
      </c>
    </row>
    <row r="2" spans="1:20">
      <c r="B2" s="2" t="s">
        <v>2</v>
      </c>
      <c r="C2" s="2" t="s">
        <v>848</v>
      </c>
      <c r="D2" s="2" t="s">
        <v>467</v>
      </c>
      <c r="E2" s="2" t="s">
        <v>848</v>
      </c>
      <c r="F2" s="2" t="s">
        <v>4</v>
      </c>
      <c r="G2" s="2" t="s">
        <v>848</v>
      </c>
      <c r="H2" s="2" t="s">
        <v>849</v>
      </c>
      <c r="I2" s="2" t="s">
        <v>848</v>
      </c>
      <c r="J2" s="2" t="s">
        <v>31</v>
      </c>
      <c r="K2" s="2" t="s">
        <v>850</v>
      </c>
      <c r="L2" s="2" t="s">
        <v>851</v>
      </c>
      <c r="M2" s="2" t="s">
        <v>850</v>
      </c>
      <c r="N2" s="2" t="s">
        <v>852</v>
      </c>
      <c r="O2" s="2" t="s">
        <v>850</v>
      </c>
      <c r="P2" s="2" t="s">
        <v>496</v>
      </c>
      <c r="Q2" s="2" t="s">
        <v>850</v>
      </c>
      <c r="R2" s="2" t="s">
        <v>2</v>
      </c>
      <c r="S2" s="2" t="s">
        <v>31</v>
      </c>
      <c r="T2" s="2" t="s">
        <v>73</v>
      </c>
    </row>
    <row r="3" spans="1:20">
      <c r="A3" s="3" t="s">
        <v>853</v>
      </c>
    </row>
    <row r="4" spans="1:20">
      <c r="A4" s="4" t="s">
        <v>75</v>
      </c>
      <c r="B4" s="6" t="n">
        <v>238627</v>
      </c>
      <c r="D4" s="6" t="n">
        <v>252745</v>
      </c>
      <c r="F4" s="6" t="n">
        <v>255799</v>
      </c>
      <c r="H4" s="6" t="n">
        <v>250132</v>
      </c>
      <c r="J4" s="6" t="n">
        <v>269887</v>
      </c>
      <c r="L4" s="6" t="n">
        <v>272776</v>
      </c>
      <c r="N4" s="6" t="n">
        <v>268321</v>
      </c>
      <c r="P4" s="6" t="n">
        <v>240482</v>
      </c>
      <c r="R4" s="6" t="n">
        <v>997303</v>
      </c>
      <c r="S4" s="6" t="n">
        <v>1051466</v>
      </c>
      <c r="T4" s="6" t="n">
        <v>1078916</v>
      </c>
    </row>
    <row r="5" spans="1:20">
      <c r="A5" s="4" t="s">
        <v>854</v>
      </c>
    </row>
    <row r="6" spans="1:20">
      <c r="A6" s="3" t="s">
        <v>853</v>
      </c>
    </row>
    <row r="7" spans="1:20">
      <c r="A7" s="4" t="s">
        <v>75</v>
      </c>
      <c r="R7" s="5" t="n">
        <v>942599</v>
      </c>
      <c r="S7" s="5" t="n">
        <v>940920</v>
      </c>
      <c r="T7" s="5" t="n">
        <v>938679</v>
      </c>
    </row>
    <row r="8" spans="1:20">
      <c r="A8" s="4" t="s">
        <v>397</v>
      </c>
    </row>
    <row r="9" spans="1:20">
      <c r="A9" s="3" t="s">
        <v>853</v>
      </c>
    </row>
    <row r="10" spans="1:20">
      <c r="A10" s="4" t="s">
        <v>75</v>
      </c>
      <c r="R10" s="5" t="n">
        <v>52011</v>
      </c>
      <c r="S10" s="5" t="n">
        <v>107344</v>
      </c>
      <c r="T10" s="5" t="n">
        <v>137634</v>
      </c>
    </row>
    <row r="11" spans="1:20">
      <c r="A11" s="4" t="s">
        <v>62</v>
      </c>
    </row>
    <row r="12" spans="1:20">
      <c r="A12" s="3" t="s">
        <v>853</v>
      </c>
    </row>
    <row r="13" spans="1:20">
      <c r="A13" s="4" t="s">
        <v>75</v>
      </c>
      <c r="R13" s="6" t="n">
        <v>2693</v>
      </c>
      <c r="S13" s="6" t="n">
        <v>3202</v>
      </c>
      <c r="T13" s="6" t="n">
        <v>2603</v>
      </c>
    </row>
    <row r="14" spans="1:20"/>
    <row r="15" spans="1:20">
      <c r="A15" s="4" t="s">
        <v>526</v>
      </c>
      <c r="B15" s="4" t="s">
        <v>855</v>
      </c>
    </row>
    <row r="16" spans="1:20">
      <c r="A16" s="4" t="s">
        <v>530</v>
      </c>
      <c r="B16" s="4" t="s">
        <v>856</v>
      </c>
    </row>
    <row r="17" spans="1:20">
      <c r="A17" s="4" t="s">
        <v>857</v>
      </c>
      <c r="B17" s="4" t="s">
        <v>858</v>
      </c>
    </row>
    <row r="18" spans="1:20">
      <c r="A18" s="4" t="s">
        <v>859</v>
      </c>
      <c r="B18" s="4" t="s">
        <v>860</v>
      </c>
    </row>
    <row r="19" spans="1:20">
      <c r="A19" s="4" t="s">
        <v>861</v>
      </c>
      <c r="B19" s="4" t="s">
        <v>862</v>
      </c>
    </row>
  </sheetData>
  <mergeCells count="9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 ref="B16:T16"/>
    <mergeCell ref="B17:T17"/>
    <mergeCell ref="B18:T18"/>
    <mergeCell ref="B19:T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63</v>
      </c>
      <c r="B1" s="2" t="s">
        <v>1</v>
      </c>
    </row>
    <row r="2" spans="1:4">
      <c r="B2" s="2" t="s">
        <v>2</v>
      </c>
      <c r="C2" s="2" t="s">
        <v>31</v>
      </c>
      <c r="D2" s="2" t="s">
        <v>73</v>
      </c>
    </row>
    <row r="3" spans="1:4">
      <c r="A3" s="3" t="s">
        <v>224</v>
      </c>
    </row>
    <row r="4" spans="1:4">
      <c r="A4" s="4" t="s">
        <v>864</v>
      </c>
      <c r="B4" s="6" t="n">
        <v>264796</v>
      </c>
      <c r="C4" s="6" t="n">
        <v>261839</v>
      </c>
      <c r="D4" s="6" t="n">
        <v>255889</v>
      </c>
    </row>
    <row r="5" spans="1:4">
      <c r="A5" s="4" t="s">
        <v>865</v>
      </c>
      <c r="B5" s="5" t="n">
        <v>302156</v>
      </c>
      <c r="C5" s="5" t="n">
        <v>248278</v>
      </c>
      <c r="D5" s="5" t="n">
        <v>243325</v>
      </c>
    </row>
    <row r="6" spans="1:4">
      <c r="A6" s="4" t="s">
        <v>397</v>
      </c>
      <c r="B6" s="5" t="n">
        <v>52011</v>
      </c>
      <c r="C6" s="5" t="n">
        <v>107344</v>
      </c>
      <c r="D6" s="5" t="n">
        <v>137634</v>
      </c>
    </row>
    <row r="7" spans="1:4">
      <c r="A7" s="4" t="s">
        <v>866</v>
      </c>
      <c r="B7" s="5" t="n">
        <v>44295</v>
      </c>
      <c r="C7" s="5" t="n">
        <v>43177</v>
      </c>
      <c r="D7" s="5" t="n">
        <v>48834</v>
      </c>
    </row>
    <row r="8" spans="1:4">
      <c r="A8" s="4" t="s">
        <v>130</v>
      </c>
      <c r="B8" s="5" t="n">
        <v>26787</v>
      </c>
      <c r="C8" s="5" t="n">
        <v>26689</v>
      </c>
      <c r="D8" s="5" t="n">
        <v>21498</v>
      </c>
    </row>
    <row r="9" spans="1:4">
      <c r="A9" s="4" t="s">
        <v>108</v>
      </c>
      <c r="B9" s="6" t="n">
        <v>690045</v>
      </c>
      <c r="C9" s="6" t="n">
        <v>687327</v>
      </c>
      <c r="D9" s="6" t="n">
        <v>7071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1</v>
      </c>
      <c r="D2" s="2" t="s">
        <v>73</v>
      </c>
    </row>
    <row r="3" spans="1:4">
      <c r="A3" s="3" t="s">
        <v>227</v>
      </c>
    </row>
    <row r="4" spans="1:4">
      <c r="A4" s="4" t="s">
        <v>864</v>
      </c>
      <c r="B4" s="6" t="n">
        <v>55577</v>
      </c>
      <c r="C4" s="6" t="n">
        <v>54897</v>
      </c>
      <c r="D4" s="6" t="n">
        <v>45098</v>
      </c>
    </row>
    <row r="5" spans="1:4">
      <c r="A5" s="4" t="s">
        <v>868</v>
      </c>
      <c r="B5" s="5" t="n">
        <v>23284</v>
      </c>
      <c r="C5" s="5" t="n">
        <v>23183</v>
      </c>
      <c r="D5" s="5" t="n">
        <v>18598</v>
      </c>
    </row>
    <row r="6" spans="1:4">
      <c r="A6" s="4" t="s">
        <v>869</v>
      </c>
      <c r="B6" s="5" t="n">
        <v>37370</v>
      </c>
      <c r="C6" s="5" t="n">
        <v>39917</v>
      </c>
      <c r="D6" s="5" t="n">
        <v>38262</v>
      </c>
    </row>
    <row r="7" spans="1:4">
      <c r="A7" s="4" t="s">
        <v>131</v>
      </c>
      <c r="B7" s="5" t="n">
        <v>47576</v>
      </c>
      <c r="C7" s="5" t="n">
        <v>41135</v>
      </c>
      <c r="D7" s="5" t="n">
        <v>37680</v>
      </c>
    </row>
    <row r="8" spans="1:4">
      <c r="A8" s="4" t="s">
        <v>130</v>
      </c>
      <c r="B8" s="5" t="n">
        <v>10001</v>
      </c>
      <c r="C8" s="5" t="n">
        <v>9781</v>
      </c>
      <c r="D8" s="5" t="n">
        <v>7548</v>
      </c>
    </row>
    <row r="9" spans="1:4">
      <c r="A9" s="4" t="s">
        <v>870</v>
      </c>
      <c r="B9" s="5" t="n">
        <v>27847</v>
      </c>
      <c r="C9" s="5" t="n">
        <v>27499</v>
      </c>
      <c r="D9" s="5" t="n">
        <v>24130</v>
      </c>
    </row>
    <row r="10" spans="1:4">
      <c r="A10" s="4" t="s">
        <v>558</v>
      </c>
      <c r="B10" s="5" t="n">
        <v>12500</v>
      </c>
      <c r="C10" s="5" t="n">
        <v>24456</v>
      </c>
      <c r="D10" s="5" t="n">
        <v>30417</v>
      </c>
    </row>
    <row r="11" spans="1:4">
      <c r="A11" s="4" t="s">
        <v>108</v>
      </c>
      <c r="B11" s="6" t="n">
        <v>214155</v>
      </c>
      <c r="C11" s="6" t="n">
        <v>220868</v>
      </c>
      <c r="D11" s="6" t="n">
        <v>2017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71</v>
      </c>
      <c r="B1" s="2" t="s">
        <v>1</v>
      </c>
    </row>
    <row r="2" spans="1:4">
      <c r="B2" s="2" t="s">
        <v>2</v>
      </c>
      <c r="C2" s="2" t="s">
        <v>31</v>
      </c>
      <c r="D2" s="2" t="s">
        <v>73</v>
      </c>
    </row>
    <row r="3" spans="1:4">
      <c r="A3" s="3" t="s">
        <v>230</v>
      </c>
    </row>
    <row r="4" spans="1:4">
      <c r="A4" s="4" t="s">
        <v>135</v>
      </c>
      <c r="B4" s="6" t="n">
        <v>5464</v>
      </c>
      <c r="C4" s="6" t="n">
        <v>3836</v>
      </c>
      <c r="D4" s="6" t="n">
        <v>0</v>
      </c>
    </row>
    <row r="5" spans="1:4">
      <c r="A5" s="4" t="s">
        <v>872</v>
      </c>
      <c r="B5" s="5" t="n">
        <v>-3356</v>
      </c>
      <c r="C5" s="5" t="n">
        <v>0</v>
      </c>
      <c r="D5" s="5" t="n">
        <v>0</v>
      </c>
    </row>
    <row r="6" spans="1:4">
      <c r="A6" s="4" t="s">
        <v>132</v>
      </c>
      <c r="B6" s="5" t="n">
        <v>0</v>
      </c>
      <c r="C6" s="5" t="n">
        <v>-1854</v>
      </c>
      <c r="D6" s="5" t="n">
        <v>0</v>
      </c>
    </row>
    <row r="7" spans="1:4">
      <c r="A7" s="4" t="s">
        <v>873</v>
      </c>
      <c r="B7" s="5" t="n">
        <v>91</v>
      </c>
      <c r="C7" s="5" t="n">
        <v>133</v>
      </c>
      <c r="D7" s="5" t="n">
        <v>103</v>
      </c>
    </row>
    <row r="8" spans="1:4">
      <c r="A8" s="4" t="s">
        <v>874</v>
      </c>
      <c r="B8" s="5" t="n">
        <v>1431</v>
      </c>
      <c r="C8" s="5" t="n">
        <v>76</v>
      </c>
      <c r="D8" s="5" t="n">
        <v>71</v>
      </c>
    </row>
    <row r="9" spans="1:4">
      <c r="A9" s="4" t="s">
        <v>108</v>
      </c>
      <c r="B9" s="6" t="n">
        <v>3630</v>
      </c>
      <c r="C9" s="6" t="n">
        <v>2191</v>
      </c>
      <c r="D9" s="6" t="n">
        <v>1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5</v>
      </c>
      <c r="B1" s="2" t="s">
        <v>420</v>
      </c>
      <c r="D1" s="2" t="s">
        <v>1</v>
      </c>
    </row>
    <row r="2" spans="1:6">
      <c r="B2" s="2" t="s">
        <v>876</v>
      </c>
      <c r="C2" s="2" t="s">
        <v>496</v>
      </c>
      <c r="D2" s="2" t="s">
        <v>2</v>
      </c>
      <c r="E2" s="2" t="s">
        <v>31</v>
      </c>
      <c r="F2" s="2" t="s">
        <v>73</v>
      </c>
    </row>
    <row r="3" spans="1:6">
      <c r="A3" s="3" t="s">
        <v>877</v>
      </c>
    </row>
    <row r="4" spans="1:6">
      <c r="A4" s="4" t="s">
        <v>497</v>
      </c>
      <c r="D4" s="8" t="n">
        <v>4.1</v>
      </c>
    </row>
    <row r="5" spans="1:6">
      <c r="A5" s="4" t="s">
        <v>147</v>
      </c>
      <c r="C5" s="6" t="n">
        <v>30000</v>
      </c>
      <c r="D5" s="6" t="n">
        <v>48219</v>
      </c>
      <c r="E5" s="6" t="n">
        <v>29966</v>
      </c>
      <c r="F5" s="6" t="n">
        <v>0</v>
      </c>
    </row>
    <row r="6" spans="1:6">
      <c r="A6" s="4" t="s">
        <v>132</v>
      </c>
      <c r="D6" s="5" t="n">
        <v>0</v>
      </c>
      <c r="E6" s="5" t="n">
        <v>1854</v>
      </c>
      <c r="F6" s="5" t="n">
        <v>0</v>
      </c>
    </row>
    <row r="7" spans="1:6">
      <c r="A7" s="4" t="s">
        <v>878</v>
      </c>
    </row>
    <row r="8" spans="1:6">
      <c r="A8" s="3" t="s">
        <v>877</v>
      </c>
    </row>
    <row r="9" spans="1:6">
      <c r="A9" s="4" t="s">
        <v>879</v>
      </c>
      <c r="B9" s="6" t="n">
        <v>20400</v>
      </c>
    </row>
    <row r="10" spans="1:6">
      <c r="A10" s="4" t="s">
        <v>880</v>
      </c>
      <c r="B10" s="6" t="n">
        <v>7700</v>
      </c>
    </row>
    <row r="11" spans="1:6">
      <c r="A11" s="4" t="s">
        <v>132</v>
      </c>
      <c r="D11" s="6" t="n">
        <v>0</v>
      </c>
      <c r="E11" s="6" t="n">
        <v>1900</v>
      </c>
      <c r="F11" s="6" t="n">
        <v>0</v>
      </c>
    </row>
    <row r="12" spans="1:6">
      <c r="A12" s="4" t="s">
        <v>881</v>
      </c>
    </row>
    <row r="13" spans="1:6">
      <c r="A13" s="3" t="s">
        <v>877</v>
      </c>
    </row>
    <row r="14" spans="1:6">
      <c r="A14" s="4" t="s">
        <v>497</v>
      </c>
      <c r="C14" s="8" t="n">
        <v>1.6</v>
      </c>
    </row>
    <row r="15" spans="1:6">
      <c r="A15" s="4" t="s">
        <v>882</v>
      </c>
      <c r="B15" s="8" t="n">
        <v>1.6</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83</v>
      </c>
      <c r="B1" s="2" t="s">
        <v>1</v>
      </c>
    </row>
    <row r="2" spans="1:4">
      <c r="B2" s="2" t="s">
        <v>2</v>
      </c>
      <c r="C2" s="2" t="s">
        <v>31</v>
      </c>
      <c r="D2" s="2" t="s">
        <v>73</v>
      </c>
    </row>
    <row r="3" spans="1:4">
      <c r="A3" s="3" t="s">
        <v>884</v>
      </c>
    </row>
    <row r="4" spans="1:4">
      <c r="A4" s="4" t="s">
        <v>885</v>
      </c>
      <c r="B4" s="6" t="n">
        <v>8498</v>
      </c>
      <c r="C4" s="6" t="n">
        <v>27884</v>
      </c>
      <c r="D4" s="6" t="n">
        <v>124181</v>
      </c>
    </row>
    <row r="5" spans="1:4">
      <c r="A5" s="4" t="s">
        <v>108</v>
      </c>
      <c r="B5" s="5" t="n">
        <v>44321</v>
      </c>
      <c r="C5" s="5" t="n">
        <v>53060</v>
      </c>
      <c r="D5" s="5" t="n">
        <v>147265</v>
      </c>
    </row>
    <row r="6" spans="1:4">
      <c r="A6" s="4" t="s">
        <v>886</v>
      </c>
    </row>
    <row r="7" spans="1:4">
      <c r="A7" s="3" t="s">
        <v>884</v>
      </c>
    </row>
    <row r="8" spans="1:4">
      <c r="A8" s="4" t="s">
        <v>887</v>
      </c>
      <c r="B8" s="5" t="n">
        <v>16655</v>
      </c>
      <c r="C8" s="5" t="n">
        <v>5944</v>
      </c>
      <c r="D8" s="5" t="n">
        <v>9575</v>
      </c>
    </row>
    <row r="9" spans="1:4">
      <c r="A9" s="4" t="s">
        <v>888</v>
      </c>
    </row>
    <row r="10" spans="1:4">
      <c r="A10" s="3" t="s">
        <v>884</v>
      </c>
    </row>
    <row r="11" spans="1:4">
      <c r="A11" s="4" t="s">
        <v>887</v>
      </c>
      <c r="B11" s="6" t="n">
        <v>19168</v>
      </c>
      <c r="C11" s="6" t="n">
        <v>19232</v>
      </c>
      <c r="D11" s="6" t="n">
        <v>135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1</v>
      </c>
      <c r="D2" s="2" t="s">
        <v>73</v>
      </c>
    </row>
    <row r="3" spans="1:4">
      <c r="A3" s="3" t="s">
        <v>890</v>
      </c>
    </row>
    <row r="4" spans="1:4">
      <c r="A4" s="4" t="s">
        <v>891</v>
      </c>
      <c r="B4" s="6" t="n">
        <v>15532</v>
      </c>
      <c r="C4" s="6" t="n">
        <v>9586</v>
      </c>
      <c r="D4" s="6" t="n">
        <v>9012</v>
      </c>
    </row>
    <row r="5" spans="1:4">
      <c r="A5" s="3" t="s">
        <v>892</v>
      </c>
    </row>
    <row r="6" spans="1:4">
      <c r="A6" s="4" t="s">
        <v>893</v>
      </c>
      <c r="B6" s="5" t="n">
        <v>-2597</v>
      </c>
      <c r="C6" s="5" t="n">
        <v>-1326</v>
      </c>
      <c r="D6" s="5" t="n">
        <v>1166</v>
      </c>
    </row>
    <row r="7" spans="1:4">
      <c r="A7" s="4" t="s">
        <v>108</v>
      </c>
      <c r="B7" s="6" t="n">
        <v>12935</v>
      </c>
      <c r="C7" s="6" t="n">
        <v>8260</v>
      </c>
      <c r="D7" s="6" t="n">
        <v>10178</v>
      </c>
    </row>
    <row r="8" spans="1:4">
      <c r="A8" s="4" t="s">
        <v>894</v>
      </c>
      <c r="B8" s="4" t="s">
        <v>895</v>
      </c>
      <c r="C8" s="4" t="s">
        <v>895</v>
      </c>
      <c r="D8" s="4" t="s">
        <v>895</v>
      </c>
    </row>
    <row r="9" spans="1:4">
      <c r="A9" s="4" t="s">
        <v>896</v>
      </c>
      <c r="B9" s="6" t="n">
        <v>900</v>
      </c>
      <c r="C9" s="6" t="n">
        <v>800</v>
      </c>
      <c r="D9" s="6" t="n">
        <v>900</v>
      </c>
    </row>
    <row r="10" spans="1:4">
      <c r="A10" s="4" t="s">
        <v>897</v>
      </c>
      <c r="B10" s="7" t="n">
        <v>0.04</v>
      </c>
      <c r="C10" s="7" t="n">
        <v>0.04</v>
      </c>
      <c r="D10" s="7" t="n">
        <v>0.04</v>
      </c>
    </row>
    <row r="11" spans="1:4">
      <c r="A11" s="4" t="s">
        <v>898</v>
      </c>
    </row>
    <row r="12" spans="1:4">
      <c r="A12" s="3" t="s">
        <v>890</v>
      </c>
    </row>
    <row r="13" spans="1:4">
      <c r="A13" s="4" t="s">
        <v>891</v>
      </c>
      <c r="B13" s="6" t="n">
        <v>160</v>
      </c>
      <c r="C13" s="6" t="n">
        <v>1787</v>
      </c>
      <c r="D13" s="6" t="n">
        <v>4415</v>
      </c>
    </row>
    <row r="14" spans="1:4">
      <c r="A14" s="3" t="s">
        <v>892</v>
      </c>
    </row>
    <row r="15" spans="1:4">
      <c r="A15" s="4" t="s">
        <v>899</v>
      </c>
      <c r="B15" s="5" t="n">
        <v>432</v>
      </c>
      <c r="C15" s="5" t="n">
        <v>0</v>
      </c>
      <c r="D15" s="5" t="n">
        <v>0</v>
      </c>
    </row>
    <row r="16" spans="1:4">
      <c r="A16" s="4" t="s">
        <v>900</v>
      </c>
    </row>
    <row r="17" spans="1:4">
      <c r="A17" s="3" t="s">
        <v>890</v>
      </c>
    </row>
    <row r="18" spans="1:4">
      <c r="A18" s="4" t="s">
        <v>899</v>
      </c>
      <c r="B18" s="5" t="n">
        <v>9556</v>
      </c>
      <c r="C18" s="5" t="n">
        <v>539</v>
      </c>
      <c r="D18" s="5" t="n">
        <v>75</v>
      </c>
    </row>
    <row r="19" spans="1:4">
      <c r="A19" s="3" t="s">
        <v>892</v>
      </c>
    </row>
    <row r="20" spans="1:4">
      <c r="A20" s="4" t="s">
        <v>899</v>
      </c>
      <c r="B20" s="5" t="n">
        <v>-3065</v>
      </c>
      <c r="C20" s="5" t="n">
        <v>-108</v>
      </c>
      <c r="D20" s="5" t="n">
        <v>1756</v>
      </c>
    </row>
    <row r="21" spans="1:4">
      <c r="A21" s="4" t="s">
        <v>901</v>
      </c>
    </row>
    <row r="22" spans="1:4">
      <c r="A22" s="3" t="s">
        <v>890</v>
      </c>
    </row>
    <row r="23" spans="1:4">
      <c r="A23" s="4" t="s">
        <v>899</v>
      </c>
      <c r="B23" s="5" t="n">
        <v>258</v>
      </c>
      <c r="C23" s="5" t="n">
        <v>855</v>
      </c>
      <c r="D23" s="5" t="n">
        <v>476</v>
      </c>
    </row>
    <row r="24" spans="1:4">
      <c r="A24" s="3" t="s">
        <v>892</v>
      </c>
    </row>
    <row r="25" spans="1:4">
      <c r="A25" s="4" t="s">
        <v>899</v>
      </c>
      <c r="B25" s="5" t="n">
        <v>-100</v>
      </c>
      <c r="C25" s="5" t="n">
        <v>-526</v>
      </c>
      <c r="D25" s="5" t="n">
        <v>-281</v>
      </c>
    </row>
    <row r="26" spans="1:4">
      <c r="A26" s="4" t="s">
        <v>888</v>
      </c>
    </row>
    <row r="27" spans="1:4">
      <c r="A27" s="3" t="s">
        <v>890</v>
      </c>
    </row>
    <row r="28" spans="1:4">
      <c r="A28" s="4" t="s">
        <v>899</v>
      </c>
      <c r="B28" s="5" t="n">
        <v>5558</v>
      </c>
      <c r="C28" s="5" t="n">
        <v>6405</v>
      </c>
      <c r="D28" s="5" t="n">
        <v>4046</v>
      </c>
    </row>
    <row r="29" spans="1:4">
      <c r="A29" s="3" t="s">
        <v>892</v>
      </c>
    </row>
    <row r="30" spans="1:4">
      <c r="A30" s="4" t="s">
        <v>899</v>
      </c>
      <c r="B30" s="6" t="n">
        <v>136</v>
      </c>
      <c r="C30" s="6" t="n">
        <v>-692</v>
      </c>
      <c r="D30" s="6" t="n">
        <v>-3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02</v>
      </c>
      <c r="B1" s="2" t="s">
        <v>1</v>
      </c>
    </row>
    <row r="2" spans="1:3">
      <c r="B2" s="2" t="s">
        <v>2</v>
      </c>
      <c r="C2" s="2" t="s">
        <v>31</v>
      </c>
    </row>
    <row r="3" spans="1:3">
      <c r="A3" s="3" t="s">
        <v>903</v>
      </c>
    </row>
    <row r="4" spans="1:3">
      <c r="A4" s="4" t="s">
        <v>904</v>
      </c>
      <c r="B4" s="6" t="n">
        <v>5891</v>
      </c>
      <c r="C4" s="6" t="n">
        <v>5417</v>
      </c>
    </row>
    <row r="5" spans="1:3">
      <c r="A5" s="4" t="s">
        <v>905</v>
      </c>
      <c r="B5" s="5" t="n">
        <v>316</v>
      </c>
      <c r="C5" s="5" t="n">
        <v>2577</v>
      </c>
    </row>
    <row r="6" spans="1:3">
      <c r="A6" s="4" t="s">
        <v>906</v>
      </c>
      <c r="B6" s="5" t="n">
        <v>3674</v>
      </c>
      <c r="C6" s="5" t="n">
        <v>2472</v>
      </c>
    </row>
    <row r="7" spans="1:3">
      <c r="A7" s="4" t="s">
        <v>907</v>
      </c>
      <c r="B7" s="5" t="n">
        <v>2486</v>
      </c>
      <c r="C7" s="5" t="n">
        <v>1750</v>
      </c>
    </row>
    <row r="8" spans="1:3">
      <c r="A8" s="4" t="s">
        <v>908</v>
      </c>
      <c r="B8" s="5" t="n">
        <v>11527</v>
      </c>
      <c r="C8" s="5" t="n">
        <v>7730</v>
      </c>
    </row>
    <row r="9" spans="1:3">
      <c r="A9" s="3" t="s">
        <v>909</v>
      </c>
    </row>
    <row r="10" spans="1:3">
      <c r="A10" s="4" t="s">
        <v>910</v>
      </c>
      <c r="B10" s="5" t="n">
        <v>-4203</v>
      </c>
      <c r="C10" s="5" t="n">
        <v>-4508</v>
      </c>
    </row>
    <row r="11" spans="1:3">
      <c r="A11" s="4" t="s">
        <v>911</v>
      </c>
      <c r="B11" s="5" t="n">
        <v>-6964</v>
      </c>
      <c r="C11" s="5" t="n">
        <v>-7446</v>
      </c>
    </row>
    <row r="12" spans="1:3">
      <c r="A12" s="4" t="s">
        <v>912</v>
      </c>
      <c r="B12" s="5" t="n">
        <v>-1342</v>
      </c>
      <c r="C12" s="5" t="n">
        <v>0</v>
      </c>
    </row>
    <row r="13" spans="1:3">
      <c r="A13" s="4" t="s">
        <v>558</v>
      </c>
      <c r="B13" s="5" t="n">
        <v>-626</v>
      </c>
      <c r="C13" s="5" t="n">
        <v>-815</v>
      </c>
    </row>
    <row r="14" spans="1:3">
      <c r="A14" s="4" t="s">
        <v>913</v>
      </c>
      <c r="B14" s="5" t="n">
        <v>10759</v>
      </c>
      <c r="C14" s="5" t="n">
        <v>7177</v>
      </c>
    </row>
    <row r="15" spans="1:3">
      <c r="A15" s="4" t="s">
        <v>914</v>
      </c>
      <c r="B15" s="5" t="n">
        <v>-3467</v>
      </c>
      <c r="C15" s="5" t="n">
        <v>-3558</v>
      </c>
    </row>
    <row r="16" spans="1:3">
      <c r="A16" s="4" t="s">
        <v>41</v>
      </c>
      <c r="B16" s="5" t="n">
        <v>7292</v>
      </c>
      <c r="C16" s="5" t="n">
        <v>3619</v>
      </c>
    </row>
    <row r="17" spans="1:3">
      <c r="A17" s="3" t="s">
        <v>283</v>
      </c>
    </row>
    <row r="18" spans="1:3">
      <c r="A18" s="4" t="s">
        <v>915</v>
      </c>
      <c r="B18" s="5" t="n">
        <v>100</v>
      </c>
    </row>
    <row r="19" spans="1:3">
      <c r="A19" s="4" t="s">
        <v>916</v>
      </c>
      <c r="B19" s="5" t="n">
        <v>71900</v>
      </c>
    </row>
    <row r="20" spans="1:3">
      <c r="A20" s="4" t="s">
        <v>917</v>
      </c>
      <c r="B20" s="5" t="n">
        <v>13400</v>
      </c>
    </row>
    <row r="21" spans="1:3">
      <c r="A21" s="4" t="s">
        <v>918</v>
      </c>
      <c r="B21" s="5" t="n">
        <v>17300</v>
      </c>
      <c r="C21" s="5" t="n">
        <v>14800</v>
      </c>
    </row>
    <row r="22" spans="1:3">
      <c r="A22" s="4" t="s">
        <v>901</v>
      </c>
    </row>
    <row r="23" spans="1:3">
      <c r="A23" s="3" t="s">
        <v>903</v>
      </c>
    </row>
    <row r="24" spans="1:3">
      <c r="A24" s="4" t="s">
        <v>904</v>
      </c>
      <c r="B24" s="5" t="n">
        <v>1400</v>
      </c>
      <c r="C24" s="5" t="n">
        <v>1600</v>
      </c>
    </row>
    <row r="25" spans="1:3">
      <c r="A25" s="4" t="s">
        <v>898</v>
      </c>
    </row>
    <row r="26" spans="1:3">
      <c r="A26" s="3" t="s">
        <v>903</v>
      </c>
    </row>
    <row r="27" spans="1:3">
      <c r="A27" s="4" t="s">
        <v>904</v>
      </c>
      <c r="B27" s="5" t="n">
        <v>2200</v>
      </c>
      <c r="C27" s="5" t="n">
        <v>2300</v>
      </c>
    </row>
    <row r="28" spans="1:3">
      <c r="A28" s="4" t="s">
        <v>919</v>
      </c>
    </row>
    <row r="29" spans="1:3">
      <c r="A29" s="3" t="s">
        <v>903</v>
      </c>
    </row>
    <row r="30" spans="1:3">
      <c r="A30" s="4" t="s">
        <v>904</v>
      </c>
      <c r="B30" s="5" t="n">
        <v>300</v>
      </c>
      <c r="C30" s="5" t="n">
        <v>2600</v>
      </c>
    </row>
    <row r="31" spans="1:3">
      <c r="A31" s="4" t="s">
        <v>920</v>
      </c>
    </row>
    <row r="32" spans="1:3">
      <c r="A32" s="3" t="s">
        <v>283</v>
      </c>
    </row>
    <row r="33" spans="1:3">
      <c r="A33" s="4" t="s">
        <v>921</v>
      </c>
      <c r="B33" s="5" t="n">
        <v>1300</v>
      </c>
    </row>
    <row r="34" spans="1:3">
      <c r="A34" s="4" t="s">
        <v>918</v>
      </c>
      <c r="B34" s="6" t="n">
        <v>6900</v>
      </c>
      <c r="C34" s="6" t="n">
        <v>101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2</v>
      </c>
      <c r="B1" s="2" t="s">
        <v>1</v>
      </c>
    </row>
    <row r="2" spans="1:4">
      <c r="B2" s="2" t="s">
        <v>2</v>
      </c>
      <c r="C2" s="2" t="s">
        <v>31</v>
      </c>
      <c r="D2" s="2" t="s">
        <v>73</v>
      </c>
    </row>
    <row r="3" spans="1:4">
      <c r="A3" s="3" t="s">
        <v>923</v>
      </c>
    </row>
    <row r="4" spans="1:4">
      <c r="A4" s="4" t="s">
        <v>894</v>
      </c>
      <c r="B4" s="4" t="s">
        <v>895</v>
      </c>
      <c r="C4" s="4" t="s">
        <v>895</v>
      </c>
      <c r="D4" s="4" t="s">
        <v>895</v>
      </c>
    </row>
    <row r="5" spans="1:4">
      <c r="A5" s="4" t="s">
        <v>924</v>
      </c>
      <c r="B5" s="4" t="s">
        <v>696</v>
      </c>
      <c r="C5" s="4" t="s">
        <v>925</v>
      </c>
      <c r="D5" s="4" t="s">
        <v>926</v>
      </c>
    </row>
    <row r="6" spans="1:4">
      <c r="A6" s="4" t="s">
        <v>927</v>
      </c>
      <c r="B6" s="4" t="s">
        <v>928</v>
      </c>
      <c r="C6" s="4" t="s">
        <v>929</v>
      </c>
      <c r="D6" s="4" t="s">
        <v>930</v>
      </c>
    </row>
    <row r="7" spans="1:4">
      <c r="A7" s="4" t="s">
        <v>931</v>
      </c>
      <c r="B7" s="4" t="s">
        <v>932</v>
      </c>
      <c r="C7" s="4" t="s">
        <v>933</v>
      </c>
      <c r="D7" s="4" t="s">
        <v>934</v>
      </c>
    </row>
    <row r="8" spans="1:4">
      <c r="A8" s="4" t="s">
        <v>935</v>
      </c>
      <c r="B8" s="4" t="s">
        <v>936</v>
      </c>
      <c r="C8" s="4" t="s">
        <v>937</v>
      </c>
      <c r="D8" s="4" t="s">
        <v>938</v>
      </c>
    </row>
    <row r="9" spans="1:4">
      <c r="A9" s="4" t="s">
        <v>939</v>
      </c>
      <c r="B9" s="4" t="s">
        <v>940</v>
      </c>
      <c r="C9" s="4" t="s">
        <v>941</v>
      </c>
      <c r="D9" s="4" t="s">
        <v>942</v>
      </c>
    </row>
    <row r="10" spans="1:4">
      <c r="A10" s="4" t="s">
        <v>558</v>
      </c>
      <c r="B10" s="4" t="s">
        <v>943</v>
      </c>
      <c r="C10" s="4" t="s">
        <v>944</v>
      </c>
      <c r="D10" s="4" t="s">
        <v>945</v>
      </c>
    </row>
    <row r="11" spans="1:4">
      <c r="A11" s="4" t="s">
        <v>946</v>
      </c>
      <c r="B11" s="4" t="s">
        <v>947</v>
      </c>
      <c r="C11" s="4" t="s">
        <v>948</v>
      </c>
      <c r="D11" s="4" t="s">
        <v>9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1</v>
      </c>
    </row>
    <row r="3" spans="1:3">
      <c r="A3" s="3" t="s">
        <v>951</v>
      </c>
    </row>
    <row r="4" spans="1:3">
      <c r="A4" s="4" t="s">
        <v>952</v>
      </c>
      <c r="B4" s="6" t="n">
        <v>2005</v>
      </c>
      <c r="C4" s="6" t="n">
        <v>1153</v>
      </c>
    </row>
    <row r="5" spans="1:3">
      <c r="A5" s="4" t="s">
        <v>953</v>
      </c>
      <c r="B5" s="5" t="n">
        <v>-1527</v>
      </c>
      <c r="C5" s="5" t="n">
        <v>0</v>
      </c>
    </row>
    <row r="6" spans="1:3">
      <c r="A6" s="4" t="s">
        <v>954</v>
      </c>
      <c r="B6" s="5" t="n">
        <v>60</v>
      </c>
      <c r="C6" s="5" t="n">
        <v>638</v>
      </c>
    </row>
    <row r="7" spans="1:3">
      <c r="A7" s="4" t="s">
        <v>955</v>
      </c>
      <c r="B7" s="5" t="n">
        <v>220</v>
      </c>
      <c r="C7" s="5" t="n">
        <v>214</v>
      </c>
    </row>
    <row r="8" spans="1:3">
      <c r="A8" s="4" t="s">
        <v>956</v>
      </c>
      <c r="B8" s="5" t="n">
        <v>758</v>
      </c>
      <c r="C8" s="5" t="n">
        <v>2005</v>
      </c>
    </row>
    <row r="9" spans="1:3">
      <c r="A9" s="4" t="s">
        <v>957</v>
      </c>
      <c r="B9" s="5" t="n">
        <v>600</v>
      </c>
      <c r="C9" s="5" t="n">
        <v>2100</v>
      </c>
    </row>
    <row r="10" spans="1:3">
      <c r="A10" s="4" t="s">
        <v>958</v>
      </c>
      <c r="B10" s="6" t="n">
        <v>100</v>
      </c>
      <c r="C10" s="6" t="n">
        <v>2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6"/>
    <col customWidth="1" max="12" min="12" width="14"/>
    <col customWidth="1" max="13" min="13" width="16"/>
    <col customWidth="1" max="14" min="14" width="14"/>
    <col customWidth="1" max="15" min="15" width="16"/>
    <col customWidth="1" max="16" min="16" width="14"/>
    <col customWidth="1" max="17" min="17" width="16"/>
    <col customWidth="1" max="18" min="18" width="16"/>
    <col customWidth="1" max="19" min="19" width="14"/>
    <col customWidth="1" max="20" min="20" width="14"/>
  </cols>
  <sheetData>
    <row r="1" spans="1:20">
      <c r="A1" s="1" t="s">
        <v>959</v>
      </c>
      <c r="B1" s="2" t="s">
        <v>847</v>
      </c>
      <c r="R1" s="2" t="s">
        <v>1</v>
      </c>
    </row>
    <row r="2" spans="1:20">
      <c r="B2" s="2" t="s">
        <v>2</v>
      </c>
      <c r="C2" s="2" t="s">
        <v>848</v>
      </c>
      <c r="D2" s="2" t="s">
        <v>467</v>
      </c>
      <c r="E2" s="2" t="s">
        <v>848</v>
      </c>
      <c r="F2" s="2" t="s">
        <v>4</v>
      </c>
      <c r="G2" s="2" t="s">
        <v>848</v>
      </c>
      <c r="H2" s="2" t="s">
        <v>849</v>
      </c>
      <c r="I2" s="2" t="s">
        <v>848</v>
      </c>
      <c r="J2" s="2" t="s">
        <v>31</v>
      </c>
      <c r="K2" s="2" t="s">
        <v>850</v>
      </c>
      <c r="L2" s="2" t="s">
        <v>851</v>
      </c>
      <c r="M2" s="2" t="s">
        <v>850</v>
      </c>
      <c r="N2" s="2" t="s">
        <v>852</v>
      </c>
      <c r="O2" s="2" t="s">
        <v>850</v>
      </c>
      <c r="P2" s="2" t="s">
        <v>496</v>
      </c>
      <c r="Q2" s="2" t="s">
        <v>850</v>
      </c>
      <c r="R2" s="2" t="s">
        <v>2</v>
      </c>
      <c r="S2" s="2" t="s">
        <v>31</v>
      </c>
      <c r="T2" s="2" t="s">
        <v>73</v>
      </c>
    </row>
    <row r="3" spans="1:20">
      <c r="A3" s="3" t="s">
        <v>236</v>
      </c>
    </row>
    <row r="4" spans="1:20">
      <c r="A4" s="4" t="s">
        <v>91</v>
      </c>
      <c r="B4" s="6" t="n">
        <v>-20384</v>
      </c>
      <c r="D4" s="6" t="n">
        <v>10589</v>
      </c>
      <c r="F4" s="6" t="n">
        <v>19994</v>
      </c>
      <c r="H4" s="6" t="n">
        <v>18494</v>
      </c>
      <c r="J4" s="6" t="n">
        <v>-45096</v>
      </c>
      <c r="L4" s="6" t="n">
        <v>37046</v>
      </c>
      <c r="N4" s="6" t="n">
        <v>45950</v>
      </c>
      <c r="P4" s="6" t="n">
        <v>3698</v>
      </c>
      <c r="R4" s="6" t="n">
        <v>28693</v>
      </c>
      <c r="S4" s="6" t="n">
        <v>41598</v>
      </c>
      <c r="T4" s="6" t="n">
        <v>134484</v>
      </c>
    </row>
    <row r="5" spans="1:20">
      <c r="A5" s="4" t="s">
        <v>960</v>
      </c>
      <c r="B5" s="5" t="n">
        <v>18788</v>
      </c>
      <c r="D5" s="5" t="n">
        <v>18715</v>
      </c>
      <c r="F5" s="5" t="n">
        <v>18437</v>
      </c>
      <c r="H5" s="5" t="n">
        <v>18855</v>
      </c>
      <c r="J5" s="5" t="n">
        <v>19196</v>
      </c>
      <c r="L5" s="5" t="n">
        <v>19091</v>
      </c>
      <c r="N5" s="5" t="n">
        <v>19571</v>
      </c>
      <c r="P5" s="5" t="n">
        <v>20172</v>
      </c>
      <c r="R5" s="5" t="n">
        <v>18696</v>
      </c>
      <c r="S5" s="5" t="n">
        <v>19504</v>
      </c>
      <c r="T5" s="5" t="n">
        <v>21625</v>
      </c>
    </row>
    <row r="6" spans="1:20">
      <c r="A6" s="4" t="s">
        <v>961</v>
      </c>
      <c r="R6" s="5" t="n">
        <v>916</v>
      </c>
      <c r="S6" s="5" t="n">
        <v>1115</v>
      </c>
      <c r="T6" s="5" t="n">
        <v>2009</v>
      </c>
    </row>
    <row r="7" spans="1:20">
      <c r="A7" s="4" t="s">
        <v>962</v>
      </c>
      <c r="B7" s="5" t="n">
        <v>18788</v>
      </c>
      <c r="D7" s="5" t="n">
        <v>19568</v>
      </c>
      <c r="F7" s="5" t="n">
        <v>19604</v>
      </c>
      <c r="H7" s="5" t="n">
        <v>20040</v>
      </c>
      <c r="J7" s="5" t="n">
        <v>19196</v>
      </c>
      <c r="L7" s="5" t="n">
        <v>20411</v>
      </c>
      <c r="N7" s="5" t="n">
        <v>20669</v>
      </c>
      <c r="P7" s="5" t="n">
        <v>20995</v>
      </c>
      <c r="R7" s="5" t="n">
        <v>19612</v>
      </c>
      <c r="S7" s="5" t="n">
        <v>20619</v>
      </c>
      <c r="T7" s="5" t="n">
        <v>23634</v>
      </c>
    </row>
    <row r="8" spans="1:20">
      <c r="A8" s="3" t="s">
        <v>92</v>
      </c>
    </row>
    <row r="9" spans="1:20">
      <c r="A9" s="4" t="s">
        <v>93</v>
      </c>
      <c r="B9" s="7" t="n">
        <v>-1.08</v>
      </c>
      <c r="D9" s="7" t="n">
        <v>0.57</v>
      </c>
      <c r="F9" s="7" t="n">
        <v>1.08</v>
      </c>
      <c r="H9" s="7" t="n">
        <v>0.98</v>
      </c>
      <c r="J9" s="7" t="n">
        <v>-2.35</v>
      </c>
      <c r="L9" s="7" t="n">
        <v>1.94</v>
      </c>
      <c r="N9" s="7" t="n">
        <v>2.35</v>
      </c>
      <c r="P9" s="7" t="n">
        <v>0.18</v>
      </c>
      <c r="R9" s="7" t="n">
        <v>1.53</v>
      </c>
      <c r="S9" s="7" t="n">
        <v>2.13</v>
      </c>
      <c r="T9" s="7" t="n">
        <v>6.22</v>
      </c>
    </row>
    <row r="10" spans="1:20">
      <c r="A10" s="4" t="s">
        <v>94</v>
      </c>
      <c r="B10" s="7" t="n">
        <v>-1.08</v>
      </c>
      <c r="D10" s="7" t="n">
        <v>0.54</v>
      </c>
      <c r="F10" s="7" t="n">
        <v>1.02</v>
      </c>
      <c r="H10" s="7" t="n">
        <v>0.92</v>
      </c>
      <c r="J10" s="7" t="n">
        <v>-2.35</v>
      </c>
      <c r="L10" s="7" t="n">
        <v>1.82</v>
      </c>
      <c r="N10" s="7" t="n">
        <v>2.22</v>
      </c>
      <c r="P10" s="7" t="n">
        <v>0.18</v>
      </c>
      <c r="R10" s="7" t="n">
        <v>1.46</v>
      </c>
      <c r="S10" s="7" t="n">
        <v>2.02</v>
      </c>
      <c r="T10" s="7" t="n">
        <v>5.69</v>
      </c>
    </row>
    <row r="11" spans="1:20">
      <c r="A11" s="4" t="s">
        <v>963</v>
      </c>
    </row>
    <row r="12" spans="1:20">
      <c r="A12" s="3" t="s">
        <v>964</v>
      </c>
    </row>
    <row r="13" spans="1:20">
      <c r="A13" s="4" t="s">
        <v>965</v>
      </c>
      <c r="R13" s="5" t="n">
        <v>400</v>
      </c>
      <c r="S13" s="5" t="n">
        <v>600</v>
      </c>
      <c r="T13" s="5" t="n">
        <v>100</v>
      </c>
    </row>
    <row r="14" spans="1:20">
      <c r="A14" s="4" t="s">
        <v>966</v>
      </c>
    </row>
    <row r="15" spans="1:20">
      <c r="A15" s="3" t="s">
        <v>964</v>
      </c>
    </row>
    <row r="16" spans="1:20">
      <c r="A16" s="4" t="s">
        <v>965</v>
      </c>
      <c r="R16" s="5" t="n">
        <v>400</v>
      </c>
      <c r="S16" s="5" t="n">
        <v>300</v>
      </c>
      <c r="T16" s="5" t="n">
        <v>100</v>
      </c>
    </row>
    <row r="17" spans="1:20"/>
    <row r="18" spans="1:20">
      <c r="A18" s="4" t="s">
        <v>526</v>
      </c>
      <c r="B18" s="4" t="s">
        <v>855</v>
      </c>
    </row>
    <row r="19" spans="1:20">
      <c r="A19" s="4" t="s">
        <v>530</v>
      </c>
      <c r="B19" s="4" t="s">
        <v>856</v>
      </c>
    </row>
    <row r="20" spans="1:20">
      <c r="A20" s="4" t="s">
        <v>857</v>
      </c>
      <c r="B20" s="4" t="s">
        <v>858</v>
      </c>
    </row>
    <row r="21" spans="1:20">
      <c r="A21" s="4" t="s">
        <v>859</v>
      </c>
      <c r="B21" s="4" t="s">
        <v>860</v>
      </c>
    </row>
    <row r="22" spans="1:20">
      <c r="A22" s="4" t="s">
        <v>861</v>
      </c>
      <c r="B22" s="4" t="s">
        <v>862</v>
      </c>
    </row>
  </sheetData>
  <mergeCells count="12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B18:T18"/>
    <mergeCell ref="B19:T19"/>
    <mergeCell ref="B20:T20"/>
    <mergeCell ref="B21:T21"/>
    <mergeCell ref="B22:T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7</v>
      </c>
      <c r="B1" s="2" t="s">
        <v>1</v>
      </c>
    </row>
    <row r="2" spans="1:5">
      <c r="B2" s="2" t="s">
        <v>2</v>
      </c>
      <c r="C2" s="2" t="s">
        <v>31</v>
      </c>
      <c r="D2" s="2" t="s">
        <v>73</v>
      </c>
      <c r="E2" s="2" t="s">
        <v>467</v>
      </c>
    </row>
    <row r="3" spans="1:5">
      <c r="A3" s="3" t="s">
        <v>422</v>
      </c>
    </row>
    <row r="4" spans="1:5">
      <c r="A4" s="4" t="s">
        <v>46</v>
      </c>
      <c r="B4" s="6" t="n">
        <v>32000</v>
      </c>
      <c r="C4" s="6" t="n">
        <v>0</v>
      </c>
    </row>
    <row r="5" spans="1:5">
      <c r="A5" s="4" t="s">
        <v>968</v>
      </c>
      <c r="B5" s="4" t="s">
        <v>969</v>
      </c>
    </row>
    <row r="6" spans="1:5">
      <c r="A6" s="3" t="s">
        <v>970</v>
      </c>
    </row>
    <row r="7" spans="1:5">
      <c r="A7" s="4" t="s">
        <v>971</v>
      </c>
      <c r="B7" s="6" t="n">
        <v>64100</v>
      </c>
      <c r="C7" s="6" t="n">
        <v>66600</v>
      </c>
    </row>
    <row r="8" spans="1:5">
      <c r="A8" s="4" t="s">
        <v>972</v>
      </c>
    </row>
    <row r="9" spans="1:5">
      <c r="A9" s="3" t="s">
        <v>422</v>
      </c>
    </row>
    <row r="10" spans="1:5">
      <c r="A10" s="4" t="s">
        <v>973</v>
      </c>
      <c r="E10" s="4" t="s">
        <v>974</v>
      </c>
    </row>
    <row r="11" spans="1:5">
      <c r="A11" s="4" t="s">
        <v>975</v>
      </c>
    </row>
    <row r="12" spans="1:5">
      <c r="A12" s="3" t="s">
        <v>422</v>
      </c>
    </row>
    <row r="13" spans="1:5">
      <c r="A13" s="4" t="s">
        <v>430</v>
      </c>
      <c r="B13" s="4" t="s">
        <v>431</v>
      </c>
      <c r="C13" s="4" t="s">
        <v>432</v>
      </c>
      <c r="D13" s="4" t="s">
        <v>4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1</v>
      </c>
      <c r="D2" s="2" t="s">
        <v>73</v>
      </c>
    </row>
    <row r="3" spans="1:4">
      <c r="A3" s="3" t="s">
        <v>977</v>
      </c>
    </row>
    <row r="4" spans="1:4">
      <c r="A4" s="4" t="s">
        <v>978</v>
      </c>
      <c r="B4" s="6" t="n">
        <v>17600</v>
      </c>
      <c r="C4" s="6" t="n">
        <v>20000</v>
      </c>
      <c r="D4" s="6" t="n">
        <v>20100</v>
      </c>
    </row>
    <row r="5" spans="1:4">
      <c r="A5" s="4" t="s">
        <v>979</v>
      </c>
      <c r="B5" s="5" t="n">
        <v>3100</v>
      </c>
    </row>
    <row r="6" spans="1:4">
      <c r="A6" s="3" t="s">
        <v>980</v>
      </c>
    </row>
    <row r="7" spans="1:4">
      <c r="A7" s="5" t="n">
        <v>2017</v>
      </c>
      <c r="B7" s="5" t="n">
        <v>17857</v>
      </c>
    </row>
    <row r="8" spans="1:4">
      <c r="A8" s="5" t="n">
        <v>2018</v>
      </c>
      <c r="B8" s="5" t="n">
        <v>13560</v>
      </c>
    </row>
    <row r="9" spans="1:4">
      <c r="A9" s="5" t="n">
        <v>2019</v>
      </c>
      <c r="B9" s="5" t="n">
        <v>10706</v>
      </c>
    </row>
    <row r="10" spans="1:4">
      <c r="A10" s="5" t="n">
        <v>2020</v>
      </c>
      <c r="B10" s="5" t="n">
        <v>7406</v>
      </c>
    </row>
    <row r="11" spans="1:4">
      <c r="A11" s="5" t="n">
        <v>2021</v>
      </c>
      <c r="B11" s="5" t="n">
        <v>5469</v>
      </c>
    </row>
    <row r="12" spans="1:4">
      <c r="A12" s="4" t="s">
        <v>981</v>
      </c>
      <c r="B12" s="5" t="n">
        <v>1154</v>
      </c>
    </row>
    <row r="13" spans="1:4">
      <c r="A13" s="4" t="s">
        <v>980</v>
      </c>
      <c r="B13" s="5" t="n">
        <v>56152</v>
      </c>
    </row>
    <row r="14" spans="1:4">
      <c r="A14" s="4" t="s">
        <v>982</v>
      </c>
    </row>
    <row r="15" spans="1:4">
      <c r="A15" s="3" t="s">
        <v>977</v>
      </c>
    </row>
    <row r="16" spans="1:4">
      <c r="A16" s="4" t="s">
        <v>983</v>
      </c>
      <c r="B16" s="6" t="n">
        <v>2100</v>
      </c>
    </row>
    <row r="17" spans="1:4">
      <c r="A17" s="4" t="s">
        <v>401</v>
      </c>
    </row>
    <row r="18" spans="1:4">
      <c r="A18" s="3" t="s">
        <v>977</v>
      </c>
    </row>
    <row r="19" spans="1:4">
      <c r="A19" s="4" t="s">
        <v>984</v>
      </c>
      <c r="B19" s="4" t="s">
        <v>585</v>
      </c>
    </row>
    <row r="20" spans="1:4">
      <c r="A20" s="4" t="s">
        <v>404</v>
      </c>
    </row>
    <row r="21" spans="1:4">
      <c r="A21" s="3" t="s">
        <v>977</v>
      </c>
    </row>
    <row r="22" spans="1:4">
      <c r="A22" s="4" t="s">
        <v>984</v>
      </c>
      <c r="B22" s="4" t="s">
        <v>9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outlineLevelCol="0"/>
  <cols>
    <col customWidth="1" max="1" min="1" width="61"/>
    <col customWidth="1" max="2" min="2" width="80"/>
    <col customWidth="1" max="3" min="3" width="8"/>
    <col customWidth="1" max="4" min="4" width="21"/>
    <col customWidth="1" max="5" min="5" width="8"/>
    <col customWidth="1" max="6" min="6" width="21"/>
    <col customWidth="1" max="7" min="7" width="8"/>
    <col customWidth="1" max="8" min="8" width="21"/>
    <col customWidth="1" max="9" min="9" width="8"/>
    <col customWidth="1" max="10" min="10" width="21"/>
    <col customWidth="1" max="11" min="11" width="16"/>
    <col customWidth="1" max="12" min="12" width="21"/>
    <col customWidth="1" max="13" min="13" width="16"/>
    <col customWidth="1" max="14" min="14" width="21"/>
    <col customWidth="1" max="15" min="15" width="16"/>
    <col customWidth="1" max="16" min="16" width="21"/>
    <col customWidth="1" max="17" min="17" width="16"/>
    <col customWidth="1" max="18" min="18" width="28"/>
    <col customWidth="1" max="19" min="19" width="21"/>
    <col customWidth="1" max="20" min="20" width="21"/>
  </cols>
  <sheetData>
    <row r="1" spans="1:20">
      <c r="A1" s="1" t="s">
        <v>986</v>
      </c>
      <c r="B1" s="2" t="s">
        <v>847</v>
      </c>
      <c r="R1" s="2" t="s">
        <v>1</v>
      </c>
    </row>
    <row r="2" spans="1:20">
      <c r="B2" s="2" t="s">
        <v>569</v>
      </c>
      <c r="D2" s="2" t="s">
        <v>645</v>
      </c>
      <c r="E2" s="2" t="s">
        <v>848</v>
      </c>
      <c r="F2" s="2" t="s">
        <v>646</v>
      </c>
      <c r="G2" s="2" t="s">
        <v>848</v>
      </c>
      <c r="H2" s="2" t="s">
        <v>987</v>
      </c>
      <c r="I2" s="2" t="s">
        <v>848</v>
      </c>
      <c r="J2" s="2" t="s">
        <v>570</v>
      </c>
      <c r="L2" s="2" t="s">
        <v>988</v>
      </c>
      <c r="M2" s="2" t="s">
        <v>850</v>
      </c>
      <c r="N2" s="2" t="s">
        <v>989</v>
      </c>
      <c r="O2" s="2" t="s">
        <v>850</v>
      </c>
      <c r="P2" s="2" t="s">
        <v>990</v>
      </c>
      <c r="Q2" s="2" t="s">
        <v>850</v>
      </c>
      <c r="R2" s="2" t="s">
        <v>991</v>
      </c>
      <c r="S2" s="2" t="s">
        <v>570</v>
      </c>
      <c r="T2" s="2" t="s">
        <v>571</v>
      </c>
    </row>
    <row r="3" spans="1:20">
      <c r="A3" s="3" t="s">
        <v>242</v>
      </c>
    </row>
    <row r="4" spans="1:20">
      <c r="A4" s="4" t="s">
        <v>992</v>
      </c>
      <c r="R4" s="5" t="n">
        <v>3</v>
      </c>
    </row>
    <row r="5" spans="1:20">
      <c r="A5" s="3" t="s">
        <v>241</v>
      </c>
    </row>
    <row r="6" spans="1:20">
      <c r="A6" s="4" t="s">
        <v>75</v>
      </c>
      <c r="B6" s="6" t="n">
        <v>238627</v>
      </c>
      <c r="C6" s="4" t="s">
        <v>848</v>
      </c>
      <c r="D6" s="6" t="n">
        <v>252745</v>
      </c>
      <c r="F6" s="6" t="n">
        <v>255799</v>
      </c>
      <c r="H6" s="6" t="n">
        <v>250132</v>
      </c>
      <c r="J6" s="6" t="n">
        <v>269887</v>
      </c>
      <c r="K6" s="4" t="s">
        <v>850</v>
      </c>
      <c r="L6" s="6" t="n">
        <v>272776</v>
      </c>
      <c r="N6" s="6" t="n">
        <v>268321</v>
      </c>
      <c r="P6" s="6" t="n">
        <v>240482</v>
      </c>
      <c r="R6" s="6" t="n">
        <v>997303</v>
      </c>
      <c r="S6" s="6" t="n">
        <v>1051466</v>
      </c>
      <c r="T6" s="6" t="n">
        <v>1078916</v>
      </c>
    </row>
    <row r="7" spans="1:20">
      <c r="A7" s="4" t="s">
        <v>76</v>
      </c>
      <c r="R7" s="5" t="n">
        <v>690045</v>
      </c>
      <c r="S7" s="5" t="n">
        <v>687327</v>
      </c>
      <c r="T7" s="5" t="n">
        <v>707180</v>
      </c>
    </row>
    <row r="8" spans="1:20">
      <c r="A8" s="4" t="s">
        <v>77</v>
      </c>
      <c r="B8" s="5" t="n">
        <v>65818</v>
      </c>
      <c r="C8" s="4" t="s">
        <v>848</v>
      </c>
      <c r="D8" s="5" t="n">
        <v>78743</v>
      </c>
      <c r="F8" s="5" t="n">
        <v>81428</v>
      </c>
      <c r="H8" s="5" t="n">
        <v>81269</v>
      </c>
      <c r="J8" s="5" t="n">
        <v>97395</v>
      </c>
      <c r="K8" s="4" t="s">
        <v>850</v>
      </c>
      <c r="L8" s="5" t="n">
        <v>98926</v>
      </c>
      <c r="N8" s="5" t="n">
        <v>100162</v>
      </c>
      <c r="P8" s="5" t="n">
        <v>67656</v>
      </c>
      <c r="R8" s="5" t="n">
        <v>307258</v>
      </c>
      <c r="S8" s="5" t="n">
        <v>364139</v>
      </c>
      <c r="T8" s="5" t="n">
        <v>371736</v>
      </c>
    </row>
    <row r="9" spans="1:20">
      <c r="A9" s="4" t="s">
        <v>78</v>
      </c>
      <c r="R9" s="5" t="n">
        <v>214155</v>
      </c>
      <c r="S9" s="5" t="n">
        <v>220868</v>
      </c>
      <c r="T9" s="5" t="n">
        <v>201733</v>
      </c>
    </row>
    <row r="10" spans="1:20">
      <c r="A10" s="4" t="s">
        <v>79</v>
      </c>
      <c r="R10" s="5" t="n">
        <v>28000</v>
      </c>
      <c r="S10" s="5" t="n">
        <v>0</v>
      </c>
      <c r="T10" s="5" t="n">
        <v>0</v>
      </c>
    </row>
    <row r="11" spans="1:20">
      <c r="A11" s="4" t="s">
        <v>80</v>
      </c>
      <c r="J11" s="5" t="n">
        <v>71800</v>
      </c>
      <c r="R11" s="5" t="n">
        <v>0</v>
      </c>
      <c r="S11" s="5" t="n">
        <v>71785</v>
      </c>
      <c r="T11" s="5" t="n">
        <v>37473</v>
      </c>
    </row>
    <row r="12" spans="1:20">
      <c r="A12" s="4" t="s">
        <v>81</v>
      </c>
      <c r="R12" s="5" t="n">
        <v>0</v>
      </c>
      <c r="S12" s="5" t="n">
        <v>-7591</v>
      </c>
      <c r="T12" s="5" t="n">
        <v>-37924</v>
      </c>
    </row>
    <row r="13" spans="1:20">
      <c r="A13" s="4" t="s">
        <v>82</v>
      </c>
      <c r="R13" s="5" t="n">
        <v>65103</v>
      </c>
      <c r="S13" s="5" t="n">
        <v>79077</v>
      </c>
      <c r="T13" s="5" t="n">
        <v>170454</v>
      </c>
    </row>
    <row r="14" spans="1:20">
      <c r="A14" s="4" t="s">
        <v>85</v>
      </c>
      <c r="R14" s="5" t="n">
        <v>-20782</v>
      </c>
      <c r="S14" s="5" t="n">
        <v>-26017</v>
      </c>
      <c r="T14" s="5" t="n">
        <v>-23189</v>
      </c>
    </row>
    <row r="15" spans="1:20">
      <c r="A15" s="4" t="s">
        <v>87</v>
      </c>
      <c r="B15" s="5" t="n">
        <v>-19537</v>
      </c>
      <c r="C15" s="4" t="s">
        <v>848</v>
      </c>
      <c r="D15" s="6" t="n">
        <v>18796</v>
      </c>
      <c r="F15" s="6" t="n">
        <v>23977</v>
      </c>
      <c r="H15" s="6" t="n">
        <v>21085</v>
      </c>
      <c r="J15" s="5" t="n">
        <v>-44192</v>
      </c>
      <c r="K15" s="4" t="s">
        <v>850</v>
      </c>
      <c r="L15" s="6" t="n">
        <v>41200</v>
      </c>
      <c r="N15" s="6" t="n">
        <v>51244</v>
      </c>
      <c r="P15" s="6" t="n">
        <v>4808</v>
      </c>
      <c r="R15" s="5" t="n">
        <v>44321</v>
      </c>
      <c r="S15" s="5" t="n">
        <v>53060</v>
      </c>
      <c r="T15" s="5" t="n">
        <v>147265</v>
      </c>
    </row>
    <row r="16" spans="1:20">
      <c r="A16" s="3" t="s">
        <v>993</v>
      </c>
    </row>
    <row r="17" spans="1:20">
      <c r="A17" s="4" t="s">
        <v>994</v>
      </c>
      <c r="B17" s="5" t="n">
        <v>689212</v>
      </c>
      <c r="J17" s="5" t="n">
        <v>721798</v>
      </c>
      <c r="R17" s="5" t="n">
        <v>689212</v>
      </c>
      <c r="S17" s="5" t="n">
        <v>721798</v>
      </c>
    </row>
    <row r="18" spans="1:20">
      <c r="A18" s="4" t="s">
        <v>995</v>
      </c>
    </row>
    <row r="19" spans="1:20">
      <c r="A19" s="3" t="s">
        <v>241</v>
      </c>
    </row>
    <row r="20" spans="1:20">
      <c r="A20" s="4" t="s">
        <v>75</v>
      </c>
      <c r="R20" s="5" t="n">
        <v>804539</v>
      </c>
      <c r="S20" s="5" t="n">
        <v>786648</v>
      </c>
      <c r="T20" s="5" t="n">
        <v>793143</v>
      </c>
    </row>
    <row r="21" spans="1:20">
      <c r="A21" s="4" t="s">
        <v>76</v>
      </c>
      <c r="R21" s="5" t="n">
        <v>514832</v>
      </c>
      <c r="S21" s="5" t="n">
        <v>474169</v>
      </c>
      <c r="T21" s="5" t="n">
        <v>486387</v>
      </c>
    </row>
    <row r="22" spans="1:20">
      <c r="A22" s="4" t="s">
        <v>77</v>
      </c>
      <c r="R22" s="5" t="n">
        <v>289707</v>
      </c>
      <c r="S22" s="5" t="n">
        <v>312479</v>
      </c>
      <c r="T22" s="5" t="n">
        <v>306756</v>
      </c>
    </row>
    <row r="23" spans="1:20">
      <c r="A23" s="4" t="s">
        <v>78</v>
      </c>
      <c r="R23" s="5" t="n">
        <v>108987</v>
      </c>
      <c r="S23" s="5" t="n">
        <v>105153</v>
      </c>
      <c r="T23" s="5" t="n">
        <v>94686</v>
      </c>
    </row>
    <row r="24" spans="1:20">
      <c r="A24" s="4" t="s">
        <v>79</v>
      </c>
      <c r="R24" s="5" t="n">
        <v>0</v>
      </c>
    </row>
    <row r="25" spans="1:20">
      <c r="A25" s="4" t="s">
        <v>80</v>
      </c>
      <c r="S25" s="5" t="n">
        <v>0</v>
      </c>
      <c r="T25" s="5" t="n">
        <v>0</v>
      </c>
    </row>
    <row r="26" spans="1:20">
      <c r="A26" s="4" t="s">
        <v>81</v>
      </c>
      <c r="S26" s="5" t="n">
        <v>0</v>
      </c>
      <c r="T26" s="5" t="n">
        <v>0</v>
      </c>
    </row>
    <row r="27" spans="1:20">
      <c r="A27" s="4" t="s">
        <v>82</v>
      </c>
      <c r="R27" s="5" t="n">
        <v>180720</v>
      </c>
      <c r="S27" s="5" t="n">
        <v>207326</v>
      </c>
      <c r="T27" s="5" t="n">
        <v>212070</v>
      </c>
    </row>
    <row r="28" spans="1:20">
      <c r="A28" s="4" t="s">
        <v>85</v>
      </c>
      <c r="R28" s="5" t="n">
        <v>43</v>
      </c>
      <c r="S28" s="5" t="n">
        <v>506</v>
      </c>
      <c r="T28" s="5" t="n">
        <v>204</v>
      </c>
    </row>
    <row r="29" spans="1:20">
      <c r="A29" s="4" t="s">
        <v>87</v>
      </c>
      <c r="R29" s="5" t="n">
        <v>180763</v>
      </c>
      <c r="S29" s="5" t="n">
        <v>207832</v>
      </c>
      <c r="T29" s="5" t="n">
        <v>212274</v>
      </c>
    </row>
    <row r="30" spans="1:20">
      <c r="A30" s="3" t="s">
        <v>993</v>
      </c>
    </row>
    <row r="31" spans="1:20">
      <c r="A31" s="4" t="s">
        <v>994</v>
      </c>
      <c r="B31" s="5" t="n">
        <v>306207</v>
      </c>
      <c r="J31" s="5" t="n">
        <v>325461</v>
      </c>
      <c r="R31" s="5" t="n">
        <v>306207</v>
      </c>
      <c r="S31" s="5" t="n">
        <v>325461</v>
      </c>
    </row>
    <row r="32" spans="1:20">
      <c r="A32" s="4" t="s">
        <v>996</v>
      </c>
    </row>
    <row r="33" spans="1:20">
      <c r="A33" s="3" t="s">
        <v>241</v>
      </c>
    </row>
    <row r="34" spans="1:20">
      <c r="A34" s="4" t="s">
        <v>75</v>
      </c>
      <c r="R34" s="5" t="n">
        <v>74352</v>
      </c>
      <c r="S34" s="5" t="n">
        <v>88448</v>
      </c>
      <c r="T34" s="5" t="n">
        <v>98499</v>
      </c>
    </row>
    <row r="35" spans="1:20">
      <c r="A35" s="4" t="s">
        <v>76</v>
      </c>
      <c r="R35" s="5" t="n">
        <v>53841</v>
      </c>
      <c r="S35" s="5" t="n">
        <v>60806</v>
      </c>
      <c r="T35" s="5" t="n">
        <v>64338</v>
      </c>
    </row>
    <row r="36" spans="1:20">
      <c r="A36" s="4" t="s">
        <v>77</v>
      </c>
      <c r="R36" s="5" t="n">
        <v>20511</v>
      </c>
      <c r="S36" s="5" t="n">
        <v>27642</v>
      </c>
      <c r="T36" s="5" t="n">
        <v>34161</v>
      </c>
    </row>
    <row r="37" spans="1:20">
      <c r="A37" s="4" t="s">
        <v>78</v>
      </c>
      <c r="R37" s="5" t="n">
        <v>17768</v>
      </c>
      <c r="S37" s="5" t="n">
        <v>18707</v>
      </c>
      <c r="T37" s="5" t="n">
        <v>18791</v>
      </c>
    </row>
    <row r="38" spans="1:20">
      <c r="A38" s="4" t="s">
        <v>79</v>
      </c>
      <c r="R38" s="5" t="n">
        <v>0</v>
      </c>
    </row>
    <row r="39" spans="1:20">
      <c r="A39" s="4" t="s">
        <v>80</v>
      </c>
      <c r="S39" s="5" t="n">
        <v>0</v>
      </c>
      <c r="T39" s="5" t="n">
        <v>0</v>
      </c>
    </row>
    <row r="40" spans="1:20">
      <c r="A40" s="4" t="s">
        <v>81</v>
      </c>
      <c r="S40" s="5" t="n">
        <v>0</v>
      </c>
      <c r="T40" s="5" t="n">
        <v>0</v>
      </c>
    </row>
    <row r="41" spans="1:20">
      <c r="A41" s="4" t="s">
        <v>82</v>
      </c>
      <c r="R41" s="5" t="n">
        <v>2743</v>
      </c>
      <c r="S41" s="5" t="n">
        <v>8935</v>
      </c>
      <c r="T41" s="5" t="n">
        <v>15370</v>
      </c>
    </row>
    <row r="42" spans="1:20">
      <c r="A42" s="4" t="s">
        <v>85</v>
      </c>
      <c r="R42" s="5" t="n">
        <v>92</v>
      </c>
      <c r="S42" s="5" t="n">
        <v>58</v>
      </c>
      <c r="T42" s="5" t="n">
        <v>62</v>
      </c>
    </row>
    <row r="43" spans="1:20">
      <c r="A43" s="4" t="s">
        <v>87</v>
      </c>
      <c r="R43" s="5" t="n">
        <v>2835</v>
      </c>
      <c r="S43" s="5" t="n">
        <v>8993</v>
      </c>
      <c r="T43" s="5" t="n">
        <v>15432</v>
      </c>
    </row>
    <row r="44" spans="1:20">
      <c r="A44" s="3" t="s">
        <v>993</v>
      </c>
    </row>
    <row r="45" spans="1:20">
      <c r="A45" s="4" t="s">
        <v>994</v>
      </c>
      <c r="B45" s="5" t="n">
        <v>38746</v>
      </c>
      <c r="J45" s="5" t="n">
        <v>53757</v>
      </c>
      <c r="R45" s="5" t="n">
        <v>38746</v>
      </c>
      <c r="S45" s="5" t="n">
        <v>53757</v>
      </c>
    </row>
    <row r="46" spans="1:20">
      <c r="A46" s="4" t="s">
        <v>997</v>
      </c>
    </row>
    <row r="47" spans="1:20">
      <c r="A47" s="3" t="s">
        <v>241</v>
      </c>
    </row>
    <row r="48" spans="1:20">
      <c r="A48" s="4" t="s">
        <v>75</v>
      </c>
      <c r="R48" s="5" t="n">
        <v>160101</v>
      </c>
      <c r="S48" s="5" t="n">
        <v>215482</v>
      </c>
      <c r="T48" s="5" t="n">
        <v>227300</v>
      </c>
    </row>
    <row r="49" spans="1:20">
      <c r="A49" s="4" t="s">
        <v>76</v>
      </c>
      <c r="R49" s="5" t="n">
        <v>159869</v>
      </c>
      <c r="S49" s="5" t="n">
        <v>187835</v>
      </c>
      <c r="T49" s="5" t="n">
        <v>192426</v>
      </c>
    </row>
    <row r="50" spans="1:20">
      <c r="A50" s="4" t="s">
        <v>77</v>
      </c>
      <c r="R50" s="5" t="n">
        <v>232</v>
      </c>
      <c r="S50" s="5" t="n">
        <v>27647</v>
      </c>
      <c r="T50" s="5" t="n">
        <v>34874</v>
      </c>
    </row>
    <row r="51" spans="1:20">
      <c r="A51" s="4" t="s">
        <v>78</v>
      </c>
      <c r="R51" s="5" t="n">
        <v>27811</v>
      </c>
      <c r="S51" s="5" t="n">
        <v>29902</v>
      </c>
      <c r="T51" s="5" t="n">
        <v>32393</v>
      </c>
    </row>
    <row r="52" spans="1:20">
      <c r="A52" s="4" t="s">
        <v>79</v>
      </c>
      <c r="R52" s="5" t="n">
        <v>0</v>
      </c>
    </row>
    <row r="53" spans="1:20">
      <c r="A53" s="4" t="s">
        <v>80</v>
      </c>
      <c r="S53" s="5" t="n">
        <v>71785</v>
      </c>
      <c r="T53" s="5" t="n">
        <v>37473</v>
      </c>
    </row>
    <row r="54" spans="1:20">
      <c r="A54" s="4" t="s">
        <v>81</v>
      </c>
      <c r="S54" s="5" t="n">
        <v>-7591</v>
      </c>
      <c r="T54" s="5" t="n">
        <v>-37924</v>
      </c>
    </row>
    <row r="55" spans="1:20">
      <c r="A55" s="4" t="s">
        <v>82</v>
      </c>
      <c r="R55" s="5" t="n">
        <v>-27579</v>
      </c>
      <c r="S55" s="5" t="n">
        <v>-66449</v>
      </c>
      <c r="T55" s="5" t="n">
        <v>2932</v>
      </c>
    </row>
    <row r="56" spans="1:20">
      <c r="A56" s="4" t="s">
        <v>85</v>
      </c>
      <c r="R56" s="5" t="n">
        <v>66</v>
      </c>
      <c r="S56" s="5" t="n">
        <v>61</v>
      </c>
      <c r="T56" s="5" t="n">
        <v>-31</v>
      </c>
    </row>
    <row r="57" spans="1:20">
      <c r="A57" s="4" t="s">
        <v>87</v>
      </c>
      <c r="R57" s="5" t="n">
        <v>-27513</v>
      </c>
      <c r="S57" s="5" t="n">
        <v>-66388</v>
      </c>
      <c r="T57" s="5" t="n">
        <v>2901</v>
      </c>
    </row>
    <row r="58" spans="1:20">
      <c r="A58" s="3" t="s">
        <v>993</v>
      </c>
    </row>
    <row r="59" spans="1:20">
      <c r="A59" s="4" t="s">
        <v>994</v>
      </c>
      <c r="B59" s="5" t="n">
        <v>130032</v>
      </c>
      <c r="J59" s="5" t="n">
        <v>165778</v>
      </c>
      <c r="R59" s="5" t="n">
        <v>130032</v>
      </c>
      <c r="S59" s="5" t="n">
        <v>165778</v>
      </c>
    </row>
    <row r="60" spans="1:20">
      <c r="A60" s="4" t="s">
        <v>998</v>
      </c>
    </row>
    <row r="61" spans="1:20">
      <c r="A61" s="3" t="s">
        <v>241</v>
      </c>
    </row>
    <row r="62" spans="1:20">
      <c r="A62" s="4" t="s">
        <v>75</v>
      </c>
      <c r="R62" s="5" t="n">
        <v>-41689</v>
      </c>
      <c r="S62" s="5" t="n">
        <v>-39112</v>
      </c>
      <c r="T62" s="5" t="n">
        <v>-40026</v>
      </c>
    </row>
    <row r="63" spans="1:20">
      <c r="A63" s="4" t="s">
        <v>76</v>
      </c>
      <c r="R63" s="5" t="n">
        <v>-38497</v>
      </c>
      <c r="S63" s="5" t="n">
        <v>-35483</v>
      </c>
      <c r="T63" s="5" t="n">
        <v>-35971</v>
      </c>
    </row>
    <row r="64" spans="1:20">
      <c r="A64" s="4" t="s">
        <v>77</v>
      </c>
      <c r="R64" s="5" t="n">
        <v>-3192</v>
      </c>
      <c r="S64" s="5" t="n">
        <v>-3629</v>
      </c>
      <c r="T64" s="5" t="n">
        <v>-4055</v>
      </c>
    </row>
    <row r="65" spans="1:20">
      <c r="A65" s="4" t="s">
        <v>78</v>
      </c>
      <c r="R65" s="5" t="n">
        <v>59589</v>
      </c>
      <c r="S65" s="5" t="n">
        <v>67106</v>
      </c>
      <c r="T65" s="5" t="n">
        <v>55863</v>
      </c>
    </row>
    <row r="66" spans="1:20">
      <c r="A66" s="4" t="s">
        <v>79</v>
      </c>
      <c r="R66" s="5" t="n">
        <v>28000</v>
      </c>
    </row>
    <row r="67" spans="1:20">
      <c r="A67" s="4" t="s">
        <v>80</v>
      </c>
      <c r="S67" s="5" t="n">
        <v>0</v>
      </c>
      <c r="T67" s="5" t="n">
        <v>0</v>
      </c>
    </row>
    <row r="68" spans="1:20">
      <c r="A68" s="4" t="s">
        <v>81</v>
      </c>
      <c r="S68" s="5" t="n">
        <v>0</v>
      </c>
      <c r="T68" s="5" t="n">
        <v>0</v>
      </c>
    </row>
    <row r="69" spans="1:20">
      <c r="A69" s="4" t="s">
        <v>82</v>
      </c>
      <c r="R69" s="5" t="n">
        <v>-90781</v>
      </c>
      <c r="S69" s="5" t="n">
        <v>-70735</v>
      </c>
      <c r="T69" s="5" t="n">
        <v>-59918</v>
      </c>
    </row>
    <row r="70" spans="1:20">
      <c r="A70" s="4" t="s">
        <v>85</v>
      </c>
      <c r="R70" s="5" t="n">
        <v>-20983</v>
      </c>
      <c r="S70" s="5" t="n">
        <v>-26642</v>
      </c>
      <c r="T70" s="5" t="n">
        <v>-23424</v>
      </c>
    </row>
    <row r="71" spans="1:20">
      <c r="A71" s="4" t="s">
        <v>87</v>
      </c>
      <c r="R71" s="5" t="n">
        <v>-111764</v>
      </c>
      <c r="S71" s="5" t="n">
        <v>-97377</v>
      </c>
      <c r="T71" s="6" t="n">
        <v>-83342</v>
      </c>
    </row>
    <row r="72" spans="1:20">
      <c r="A72" s="3" t="s">
        <v>993</v>
      </c>
    </row>
    <row r="73" spans="1:20">
      <c r="A73" s="4" t="s">
        <v>994</v>
      </c>
      <c r="B73" s="6" t="n">
        <v>214227</v>
      </c>
      <c r="J73" s="6" t="n">
        <v>176802</v>
      </c>
      <c r="R73" s="6" t="n">
        <v>214227</v>
      </c>
      <c r="S73" s="6" t="n">
        <v>176802</v>
      </c>
    </row>
    <row r="74" spans="1:20"/>
    <row r="75" spans="1:20">
      <c r="A75" s="4" t="s">
        <v>526</v>
      </c>
      <c r="B75" s="4" t="s">
        <v>855</v>
      </c>
    </row>
    <row r="76" spans="1:20">
      <c r="A76" s="4" t="s">
        <v>530</v>
      </c>
      <c r="B76" s="4" t="s">
        <v>856</v>
      </c>
    </row>
    <row r="77" spans="1:20">
      <c r="A77" s="4" t="s">
        <v>857</v>
      </c>
      <c r="B77" s="4" t="s">
        <v>858</v>
      </c>
    </row>
    <row r="78" spans="1:20">
      <c r="A78" s="4" t="s">
        <v>859</v>
      </c>
      <c r="B78" s="4" t="s">
        <v>860</v>
      </c>
    </row>
    <row r="79" spans="1:20">
      <c r="A79" s="4" t="s">
        <v>861</v>
      </c>
      <c r="B79" s="4" t="s">
        <v>862</v>
      </c>
    </row>
  </sheetData>
  <mergeCells count="437">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A74:T74"/>
    <mergeCell ref="B75:T75"/>
    <mergeCell ref="B76:T76"/>
    <mergeCell ref="B77:T77"/>
    <mergeCell ref="B78:T78"/>
    <mergeCell ref="B79:T7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99</v>
      </c>
      <c r="B1" s="2" t="s">
        <v>2</v>
      </c>
      <c r="C1" s="2" t="s">
        <v>31</v>
      </c>
    </row>
    <row r="2" spans="1:3">
      <c r="A2" s="3" t="s">
        <v>1000</v>
      </c>
    </row>
    <row r="3" spans="1:3">
      <c r="A3" s="4" t="s">
        <v>38</v>
      </c>
      <c r="B3" s="6" t="n">
        <v>103473</v>
      </c>
      <c r="C3" s="6" t="n">
        <v>119121</v>
      </c>
    </row>
    <row r="4" spans="1:3">
      <c r="A4" s="4" t="s">
        <v>1001</v>
      </c>
    </row>
    <row r="5" spans="1:3">
      <c r="A5" s="3" t="s">
        <v>1000</v>
      </c>
    </row>
    <row r="6" spans="1:3">
      <c r="A6" s="4" t="s">
        <v>38</v>
      </c>
      <c r="B6" s="5" t="n">
        <v>71418</v>
      </c>
      <c r="C6" s="5" t="n">
        <v>85021</v>
      </c>
    </row>
    <row r="7" spans="1:3">
      <c r="A7" s="4" t="s">
        <v>1002</v>
      </c>
    </row>
    <row r="8" spans="1:3">
      <c r="A8" s="3" t="s">
        <v>1000</v>
      </c>
    </row>
    <row r="9" spans="1:3">
      <c r="A9" s="4" t="s">
        <v>38</v>
      </c>
      <c r="B9" s="5" t="n">
        <v>14006</v>
      </c>
      <c r="C9" s="5" t="n">
        <v>21187</v>
      </c>
    </row>
    <row r="10" spans="1:3">
      <c r="A10" s="4" t="s">
        <v>898</v>
      </c>
    </row>
    <row r="11" spans="1:3">
      <c r="A11" s="3" t="s">
        <v>1000</v>
      </c>
    </row>
    <row r="12" spans="1:3">
      <c r="A12" s="4" t="s">
        <v>38</v>
      </c>
      <c r="B12" s="5" t="n">
        <v>14791</v>
      </c>
      <c r="C12" s="5" t="n">
        <v>9944</v>
      </c>
    </row>
    <row r="13" spans="1:3">
      <c r="A13" s="4" t="s">
        <v>1003</v>
      </c>
    </row>
    <row r="14" spans="1:3">
      <c r="A14" s="3" t="s">
        <v>1000</v>
      </c>
    </row>
    <row r="15" spans="1:3">
      <c r="A15" s="4" t="s">
        <v>38</v>
      </c>
      <c r="B15" s="5" t="n">
        <v>3027</v>
      </c>
      <c r="C15" s="5" t="n">
        <v>2664</v>
      </c>
    </row>
    <row r="16" spans="1:3">
      <c r="A16" s="4" t="s">
        <v>1004</v>
      </c>
    </row>
    <row r="17" spans="1:3">
      <c r="A17" s="3" t="s">
        <v>1000</v>
      </c>
    </row>
    <row r="18" spans="1:3">
      <c r="A18" s="4" t="s">
        <v>38</v>
      </c>
      <c r="B18" s="6" t="n">
        <v>231</v>
      </c>
      <c r="C18" s="6" t="n">
        <v>3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08:29:33Z</dcterms:created>
  <dcterms:modified xmlns:dcterms="http://purl.org/dc/terms/" xmlns:xsi="http://www.w3.org/2001/XMLSchema-instance" xsi:type="dcterms:W3CDTF">2017-02-16T08:29:33Z</dcterms:modified>
</cp:coreProperties>
</file>